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Noncash Transactions and Supp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Other Long-term Assets" sheetId="13" state="visible" r:id="rId13"/>
    <sheet xmlns:r="http://schemas.openxmlformats.org/officeDocument/2006/relationships" name="Other Long-term Liabilities" sheetId="14" state="visible" r:id="rId14"/>
    <sheet xmlns:r="http://schemas.openxmlformats.org/officeDocument/2006/relationships" name="Lines of Credit" sheetId="15" state="visible" r:id="rId15"/>
    <sheet xmlns:r="http://schemas.openxmlformats.org/officeDocument/2006/relationships" name="Long-Term Debt" sheetId="16" state="visible" r:id="rId16"/>
    <sheet xmlns:r="http://schemas.openxmlformats.org/officeDocument/2006/relationships" name="Related Party Obligations" sheetId="17" state="visible" r:id="rId17"/>
    <sheet xmlns:r="http://schemas.openxmlformats.org/officeDocument/2006/relationships" name="Income Taxes" sheetId="18" state="visible" r:id="rId18"/>
    <sheet xmlns:r="http://schemas.openxmlformats.org/officeDocument/2006/relationships" name="Postretirement and Postemployme"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Loss Per Common Share" sheetId="22" state="visible" r:id="rId22"/>
    <sheet xmlns:r="http://schemas.openxmlformats.org/officeDocument/2006/relationships" name="Leases" sheetId="23" state="visible" r:id="rId23"/>
    <sheet xmlns:r="http://schemas.openxmlformats.org/officeDocument/2006/relationships" name="Accumulated Other Comprehensive" sheetId="24" state="visible" r:id="rId24"/>
    <sheet xmlns:r="http://schemas.openxmlformats.org/officeDocument/2006/relationships" name="Retirement Plans" sheetId="25" state="visible" r:id="rId25"/>
    <sheet xmlns:r="http://schemas.openxmlformats.org/officeDocument/2006/relationships" name="Concentrations" sheetId="26" state="visible" r:id="rId26"/>
    <sheet xmlns:r="http://schemas.openxmlformats.org/officeDocument/2006/relationships" name="Related Party Transactions" sheetId="27" state="visible" r:id="rId27"/>
    <sheet xmlns:r="http://schemas.openxmlformats.org/officeDocument/2006/relationships" name="Employment Agreements" sheetId="28" state="visible" r:id="rId28"/>
    <sheet xmlns:r="http://schemas.openxmlformats.org/officeDocument/2006/relationships" name="Revenue" sheetId="29" state="visible" r:id="rId29"/>
    <sheet xmlns:r="http://schemas.openxmlformats.org/officeDocument/2006/relationships" name="Restructuring Expenses" sheetId="30" state="visible" r:id="rId30"/>
    <sheet xmlns:r="http://schemas.openxmlformats.org/officeDocument/2006/relationships" name="Basis of Presentation and Sum_2" sheetId="31" state="visible" r:id="rId31"/>
    <sheet xmlns:r="http://schemas.openxmlformats.org/officeDocument/2006/relationships" name="Noncash Transactions and Supp_2"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Other Long-term Assets (Tables)" sheetId="36" state="visible" r:id="rId36"/>
    <sheet xmlns:r="http://schemas.openxmlformats.org/officeDocument/2006/relationships" name="Other Long-term Liabilities (Ta" sheetId="37" state="visible" r:id="rId37"/>
    <sheet xmlns:r="http://schemas.openxmlformats.org/officeDocument/2006/relationships" name="Long-Term Debt (Tables)" sheetId="38" state="visible" r:id="rId38"/>
    <sheet xmlns:r="http://schemas.openxmlformats.org/officeDocument/2006/relationships" name="Related Party Obligations (Tabl" sheetId="39" state="visible" r:id="rId39"/>
    <sheet xmlns:r="http://schemas.openxmlformats.org/officeDocument/2006/relationships" name="Income Taxes (Tables)" sheetId="40" state="visible" r:id="rId40"/>
    <sheet xmlns:r="http://schemas.openxmlformats.org/officeDocument/2006/relationships" name="Postretirement and Postemploy_2" sheetId="41" state="visible" r:id="rId41"/>
    <sheet xmlns:r="http://schemas.openxmlformats.org/officeDocument/2006/relationships" name="Equity (Tables)" sheetId="42" state="visible" r:id="rId42"/>
    <sheet xmlns:r="http://schemas.openxmlformats.org/officeDocument/2006/relationships" name="Stock-Based Compensation (Table" sheetId="43" state="visible" r:id="rId43"/>
    <sheet xmlns:r="http://schemas.openxmlformats.org/officeDocument/2006/relationships" name="Loss Per Common Share (Tables)" sheetId="44" state="visible" r:id="rId44"/>
    <sheet xmlns:r="http://schemas.openxmlformats.org/officeDocument/2006/relationships" name="Leases (Tables)" sheetId="45" state="visible" r:id="rId45"/>
    <sheet xmlns:r="http://schemas.openxmlformats.org/officeDocument/2006/relationships" name="Accumulated Other Comprehensi_2" sheetId="46" state="visible" r:id="rId46"/>
    <sheet xmlns:r="http://schemas.openxmlformats.org/officeDocument/2006/relationships" name="Retirement Plans (Tables)" sheetId="47" state="visible" r:id="rId47"/>
    <sheet xmlns:r="http://schemas.openxmlformats.org/officeDocument/2006/relationships" name="Revenue (Tables)" sheetId="48" state="visible" r:id="rId48"/>
    <sheet xmlns:r="http://schemas.openxmlformats.org/officeDocument/2006/relationships" name="Basis of Presentation and Sum_3" sheetId="49" state="visible" r:id="rId49"/>
    <sheet xmlns:r="http://schemas.openxmlformats.org/officeDocument/2006/relationships" name="Basis of Presentation and Sum_4" sheetId="50" state="visible" r:id="rId50"/>
    <sheet xmlns:r="http://schemas.openxmlformats.org/officeDocument/2006/relationships" name="Noncash Transactions and Supp_3" sheetId="51" state="visible" r:id="rId51"/>
    <sheet xmlns:r="http://schemas.openxmlformats.org/officeDocument/2006/relationships" name="Inventories (Details)" sheetId="52" state="visible" r:id="rId52"/>
    <sheet xmlns:r="http://schemas.openxmlformats.org/officeDocument/2006/relationships" name="Property and Equipment (Details" sheetId="53" state="visible" r:id="rId53"/>
    <sheet xmlns:r="http://schemas.openxmlformats.org/officeDocument/2006/relationships" name="Property and Equipment (Depreci" sheetId="54" state="visible" r:id="rId54"/>
    <sheet xmlns:r="http://schemas.openxmlformats.org/officeDocument/2006/relationships" name="Intangible Assets (Details)" sheetId="55" state="visible" r:id="rId55"/>
    <sheet xmlns:r="http://schemas.openxmlformats.org/officeDocument/2006/relationships" name="Other Long-term Assets (Details" sheetId="56" state="visible" r:id="rId56"/>
    <sheet xmlns:r="http://schemas.openxmlformats.org/officeDocument/2006/relationships" name="Other Long-term Liabilities (De" sheetId="57" state="visible" r:id="rId57"/>
    <sheet xmlns:r="http://schemas.openxmlformats.org/officeDocument/2006/relationships" name="Lines of Credit (Details)" sheetId="58" state="visible" r:id="rId58"/>
    <sheet xmlns:r="http://schemas.openxmlformats.org/officeDocument/2006/relationships" name="Long-Term Debt (Narrative) (Det" sheetId="59" state="visible" r:id="rId59"/>
    <sheet xmlns:r="http://schemas.openxmlformats.org/officeDocument/2006/relationships" name="Long-Term Debt (Schedule of Lon" sheetId="60" state="visible" r:id="rId60"/>
    <sheet xmlns:r="http://schemas.openxmlformats.org/officeDocument/2006/relationships" name="Long-Term Debt (Principal requi" sheetId="61" state="visible" r:id="rId61"/>
    <sheet xmlns:r="http://schemas.openxmlformats.org/officeDocument/2006/relationships" name="Related Party Obligations (Narr" sheetId="62" state="visible" r:id="rId62"/>
    <sheet xmlns:r="http://schemas.openxmlformats.org/officeDocument/2006/relationships" name="Related Party Obligations (Long" sheetId="63" state="visible" r:id="rId63"/>
    <sheet xmlns:r="http://schemas.openxmlformats.org/officeDocument/2006/relationships" name="Related Party Obligations (Prin" sheetId="64" state="visible" r:id="rId64"/>
    <sheet xmlns:r="http://schemas.openxmlformats.org/officeDocument/2006/relationships" name="Related Party Obligations (Comp" sheetId="65" state="visible" r:id="rId65"/>
    <sheet xmlns:r="http://schemas.openxmlformats.org/officeDocument/2006/relationships" name="Related Party Obligations (Meas" sheetId="66" state="visible" r:id="rId66"/>
    <sheet xmlns:r="http://schemas.openxmlformats.org/officeDocument/2006/relationships" name="Related Party Obligations (Righ" sheetId="67" state="visible" r:id="rId67"/>
    <sheet xmlns:r="http://schemas.openxmlformats.org/officeDocument/2006/relationships" name="Related Party Obligations (Sche" sheetId="68" state="visible" r:id="rId68"/>
    <sheet xmlns:r="http://schemas.openxmlformats.org/officeDocument/2006/relationships" name="Related Party Obligations (Matu" sheetId="69" state="visible" r:id="rId69"/>
    <sheet xmlns:r="http://schemas.openxmlformats.org/officeDocument/2006/relationships" name="Related Party Obligations (Curr" sheetId="70" state="visible" r:id="rId70"/>
    <sheet xmlns:r="http://schemas.openxmlformats.org/officeDocument/2006/relationships" name="Income Taxes (Benefit For Incom" sheetId="71" state="visible" r:id="rId71"/>
    <sheet xmlns:r="http://schemas.openxmlformats.org/officeDocument/2006/relationships" name="Income Taxes (Reconciliation of" sheetId="72" state="visible" r:id="rId72"/>
    <sheet xmlns:r="http://schemas.openxmlformats.org/officeDocument/2006/relationships" name="Income Taxes (Deferred Tax Asse" sheetId="73" state="visible" r:id="rId73"/>
    <sheet xmlns:r="http://schemas.openxmlformats.org/officeDocument/2006/relationships" name="Income Taxes (Narrative) (Detai" sheetId="74" state="visible" r:id="rId74"/>
    <sheet xmlns:r="http://schemas.openxmlformats.org/officeDocument/2006/relationships" name="Postretirement and Postemploy_3" sheetId="75" state="visible" r:id="rId75"/>
    <sheet xmlns:r="http://schemas.openxmlformats.org/officeDocument/2006/relationships" name="Postretirement and Postemploy_4" sheetId="76" state="visible" r:id="rId76"/>
    <sheet xmlns:r="http://schemas.openxmlformats.org/officeDocument/2006/relationships" name="Postretirement and Postemploy_5" sheetId="77" state="visible" r:id="rId77"/>
    <sheet xmlns:r="http://schemas.openxmlformats.org/officeDocument/2006/relationships" name="Postretirement and Postemploy_6" sheetId="78" state="visible" r:id="rId78"/>
    <sheet xmlns:r="http://schemas.openxmlformats.org/officeDocument/2006/relationships" name="Postretirement and Postemploy_7" sheetId="79" state="visible" r:id="rId79"/>
    <sheet xmlns:r="http://schemas.openxmlformats.org/officeDocument/2006/relationships" name="Postretirement and Postemploy_8" sheetId="80" state="visible" r:id="rId80"/>
    <sheet xmlns:r="http://schemas.openxmlformats.org/officeDocument/2006/relationships" name="Equity (Narrative) (Details)" sheetId="81" state="visible" r:id="rId81"/>
    <sheet xmlns:r="http://schemas.openxmlformats.org/officeDocument/2006/relationships" name="Equity (Schedule of Stock by Cl" sheetId="82" state="visible" r:id="rId82"/>
    <sheet xmlns:r="http://schemas.openxmlformats.org/officeDocument/2006/relationships" name="Stock-Based Compensation (Optio" sheetId="83" state="visible" r:id="rId83"/>
    <sheet xmlns:r="http://schemas.openxmlformats.org/officeDocument/2006/relationships" name="Stock-Based Compensation (Narra" sheetId="84" state="visible" r:id="rId84"/>
    <sheet xmlns:r="http://schemas.openxmlformats.org/officeDocument/2006/relationships" name="Loss Per Common Share (Details)" sheetId="85" state="visible" r:id="rId85"/>
    <sheet xmlns:r="http://schemas.openxmlformats.org/officeDocument/2006/relationships" name="Loss Per Common Share (Narrativ" sheetId="86" state="visible" r:id="rId86"/>
    <sheet xmlns:r="http://schemas.openxmlformats.org/officeDocument/2006/relationships" name="Leases (Schedule of Operating L" sheetId="87" state="visible" r:id="rId87"/>
    <sheet xmlns:r="http://schemas.openxmlformats.org/officeDocument/2006/relationships" name="Leases (Schedule of Cash Paid f" sheetId="88" state="visible" r:id="rId88"/>
    <sheet xmlns:r="http://schemas.openxmlformats.org/officeDocument/2006/relationships" name="Leases (Schedule of Right-of-us" sheetId="89" state="visible" r:id="rId89"/>
    <sheet xmlns:r="http://schemas.openxmlformats.org/officeDocument/2006/relationships" name="Leases (Schedule of Supplementa" sheetId="90" state="visible" r:id="rId90"/>
    <sheet xmlns:r="http://schemas.openxmlformats.org/officeDocument/2006/relationships" name="Leases (Schedule of Supplemen_2" sheetId="91" state="visible" r:id="rId91"/>
    <sheet xmlns:r="http://schemas.openxmlformats.org/officeDocument/2006/relationships" name="Leases (Schedule of Maturities " sheetId="92" state="visible" r:id="rId92"/>
    <sheet xmlns:r="http://schemas.openxmlformats.org/officeDocument/2006/relationships" name="Accumulated Other Comprehensi_3" sheetId="93" state="visible" r:id="rId93"/>
    <sheet xmlns:r="http://schemas.openxmlformats.org/officeDocument/2006/relationships" name="Retirement Plans (Details)" sheetId="94" state="visible" r:id="rId94"/>
    <sheet xmlns:r="http://schemas.openxmlformats.org/officeDocument/2006/relationships" name="Concentrations (Details)" sheetId="95" state="visible" r:id="rId95"/>
    <sheet xmlns:r="http://schemas.openxmlformats.org/officeDocument/2006/relationships" name="Related Party Transactions (Det" sheetId="96" state="visible" r:id="rId96"/>
    <sheet xmlns:r="http://schemas.openxmlformats.org/officeDocument/2006/relationships" name="Revenue (Schedule of Revenue Di" sheetId="97" state="visible" r:id="rId97"/>
    <sheet xmlns:r="http://schemas.openxmlformats.org/officeDocument/2006/relationships" name="Revenue (Schedule of Revenue _2" sheetId="98" state="visible" r:id="rId98"/>
    <sheet xmlns:r="http://schemas.openxmlformats.org/officeDocument/2006/relationships" name="Restructuring Expenses (Narrati"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Jan. 03, 2021</t>
        </is>
      </c>
      <c r="C2" s="2" t="inlineStr">
        <is>
          <t>Mar. 01, 2021</t>
        </is>
      </c>
      <c r="D2" s="2" t="inlineStr">
        <is>
          <t>Jul. 05, 2020</t>
        </is>
      </c>
    </row>
    <row r="3">
      <c r="A3" s="3" t="inlineStr">
        <is>
          <t>Entity Registrant Name</t>
        </is>
      </c>
      <c r="B3" s="3" t="inlineStr">
        <is>
          <t>UNIROYAL GLOBAL ENGINEERED PRODUCTS, INC.</t>
        </is>
      </c>
    </row>
    <row r="4">
      <c r="A4" s="3" t="inlineStr">
        <is>
          <t>Document Type</t>
        </is>
      </c>
      <c r="B4" s="3" t="inlineStr">
        <is>
          <t>10-K</t>
        </is>
      </c>
    </row>
    <row r="5">
      <c r="A5" s="3" t="inlineStr">
        <is>
          <t>Document Period End Date</t>
        </is>
      </c>
      <c r="B5" s="3" t="inlineStr">
        <is>
          <t>Jan. 3,
		2021</t>
        </is>
      </c>
    </row>
    <row r="6">
      <c r="A6" s="3" t="inlineStr">
        <is>
          <t>Amendment Flag</t>
        </is>
      </c>
      <c r="B6" s="3" t="inlineStr">
        <is>
          <t>false</t>
        </is>
      </c>
    </row>
    <row r="7">
      <c r="A7" s="3" t="inlineStr">
        <is>
          <t>Entity Central Index Key</t>
        </is>
      </c>
      <c r="B7" s="3" t="inlineStr">
        <is>
          <t>0001172706</t>
        </is>
      </c>
    </row>
    <row r="8">
      <c r="A8" s="3" t="inlineStr">
        <is>
          <t>Current Fiscal Year End Date</t>
        </is>
      </c>
      <c r="B8" s="3" t="inlineStr">
        <is>
          <t>--01-03</t>
        </is>
      </c>
    </row>
    <row r="9">
      <c r="A9" s="3" t="inlineStr">
        <is>
          <t>Entity Filer Category</t>
        </is>
      </c>
      <c r="B9" s="3" t="inlineStr">
        <is>
          <t>Non-accelerated Filer</t>
        </is>
      </c>
    </row>
    <row r="10">
      <c r="A10" s="3" t="inlineStr">
        <is>
          <t>Entity Small Business</t>
        </is>
      </c>
      <c r="B10" s="3" t="inlineStr">
        <is>
          <t>true</t>
        </is>
      </c>
    </row>
    <row r="11">
      <c r="A11" s="3" t="inlineStr">
        <is>
          <t>Entity Shell Company</t>
        </is>
      </c>
      <c r="B11" s="3" t="inlineStr">
        <is>
          <t>false</t>
        </is>
      </c>
    </row>
    <row r="12">
      <c r="A12" s="3" t="inlineStr">
        <is>
          <t>Entity Emerging Growth Company</t>
        </is>
      </c>
      <c r="B12" s="3" t="inlineStr">
        <is>
          <t>false</t>
        </is>
      </c>
    </row>
    <row r="13">
      <c r="A13" s="3" t="inlineStr">
        <is>
          <t>Entity Current Reporting Status</t>
        </is>
      </c>
      <c r="B13" s="3" t="inlineStr">
        <is>
          <t>Yes</t>
        </is>
      </c>
    </row>
    <row r="14">
      <c r="A14" s="3" t="inlineStr">
        <is>
          <t>Entity Voluntary Filers</t>
        </is>
      </c>
      <c r="B14" s="3" t="inlineStr">
        <is>
          <t>No</t>
        </is>
      </c>
    </row>
    <row r="15">
      <c r="A15" s="3" t="inlineStr">
        <is>
          <t>Entity Well-known Seasoned Issuer</t>
        </is>
      </c>
      <c r="B15" s="3" t="inlineStr">
        <is>
          <t>No</t>
        </is>
      </c>
    </row>
    <row r="16">
      <c r="A16" s="3" t="inlineStr">
        <is>
          <t>Entity Interactive Data Current</t>
        </is>
      </c>
      <c r="B16" s="3" t="inlineStr">
        <is>
          <t>Yes</t>
        </is>
      </c>
    </row>
    <row r="17">
      <c r="A17" s="3" t="inlineStr">
        <is>
          <t>Document Fiscal Year Focus</t>
        </is>
      </c>
      <c r="B17" s="3" t="inlineStr">
        <is>
          <t>2020</t>
        </is>
      </c>
    </row>
    <row r="18">
      <c r="A18" s="3" t="inlineStr">
        <is>
          <t>Document Fiscal Period Focus</t>
        </is>
      </c>
      <c r="B18" s="3" t="inlineStr">
        <is>
          <t>FY</t>
        </is>
      </c>
    </row>
    <row r="19">
      <c r="A19" s="3" t="inlineStr">
        <is>
          <t>Document Annual Report</t>
        </is>
      </c>
      <c r="B19" s="3" t="inlineStr">
        <is>
          <t>true</t>
        </is>
      </c>
    </row>
    <row r="20">
      <c r="A20" s="3" t="inlineStr">
        <is>
          <t>Document Transition Report</t>
        </is>
      </c>
      <c r="B20" s="3" t="inlineStr">
        <is>
          <t>false</t>
        </is>
      </c>
    </row>
    <row r="21">
      <c r="A21" s="3" t="inlineStr">
        <is>
          <t>Entity File Number</t>
        </is>
      </c>
      <c r="B21" s="3" t="inlineStr">
        <is>
          <t>000-50081</t>
        </is>
      </c>
    </row>
    <row r="22">
      <c r="A22" s="3" t="inlineStr">
        <is>
          <t>Entity Incorporation, State or Country Code</t>
        </is>
      </c>
      <c r="B22" s="3" t="inlineStr">
        <is>
          <t>NV</t>
        </is>
      </c>
    </row>
    <row r="23">
      <c r="A23" s="3" t="inlineStr">
        <is>
          <t>Entity Public Float</t>
        </is>
      </c>
      <c r="D23" s="4" t="n">
        <v>1427268</v>
      </c>
    </row>
    <row r="24">
      <c r="A24" s="3" t="inlineStr">
        <is>
          <t>Ordinary Common Stock [Member]</t>
        </is>
      </c>
    </row>
    <row r="25">
      <c r="A25" s="3" t="inlineStr">
        <is>
          <t>Entity Common Stock, Shares Outstanding</t>
        </is>
      </c>
      <c r="C25" s="5" t="n">
        <v>3412186</v>
      </c>
    </row>
    <row r="26">
      <c r="A26" s="3" t="inlineStr">
        <is>
          <t>Common Class B [Member]</t>
        </is>
      </c>
    </row>
    <row r="27">
      <c r="A27" s="3" t="inlineStr">
        <is>
          <t>Entity Common Stock, Shares Outstanding</t>
        </is>
      </c>
      <c r="C27" s="5" t="n">
        <v>3238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3, 2021</t>
        </is>
      </c>
    </row>
    <row r="3">
      <c r="A3" s="6" t="inlineStr">
        <is>
          <t>Inventory Disclosure [Abstract]</t>
        </is>
      </c>
    </row>
    <row r="4">
      <c r="A4" s="3" t="inlineStr">
        <is>
          <t>Inventories</t>
        </is>
      </c>
      <c r="B4" s="3" t="inlineStr">
        <is>
          <t xml:space="preserve">NOTE 3 - Inventories Inventories consist of the following:
January 3, 2021 December 29, 2019
Raw materials $ 5,193,919 $ 5,430,125
Work-in-process 4,281,035 4,677,987
Finished goods 10,594,088 10,922,947
20,069,042 21,031,059
Less: Allowance for inventory obsolescence (2,116,192 ) (1,914,517 )
Total Inventories, net $ 17,952,850 $ 19,116,5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3, 2021</t>
        </is>
      </c>
    </row>
    <row r="3">
      <c r="A3" s="6" t="inlineStr">
        <is>
          <t>Property, Plant and Equipment [Abstract]</t>
        </is>
      </c>
    </row>
    <row r="4">
      <c r="A4" s="3" t="inlineStr">
        <is>
          <t>Property and Equipment</t>
        </is>
      </c>
      <c r="B4" s="3" t="inlineStr">
        <is>
          <t xml:space="preserve">NOTE 4 - Property and Equipment The major categories of property and equipment are summarized
as follows:
Depreciable January 3, 2021 December 29, 2019
Building and building improvements 8 – 25 yrs. $ 1,441,432 $ 1,419,495
Machinery and equipment 8 - 10 yrs. 31,633,706 30,396,418
Computer equipment 3 - 10 yrs. 1,569,881 1,498,668
Furniture and fixtures 7 - 10 yrs. 203,362 199,508
Real estate under lease 20 yrs. 2,565,914 2,565,914
Construction-in-progress - 241,195 9,109
Total Property and Equipment 37,655,490 36,089,112
Less: Accumulated depreciation (19,164,368 ) (16,985,793 )
Property and Equipment, net $ 18,491,122 $ 19,103,3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Jan. 03, 2021</t>
        </is>
      </c>
    </row>
    <row r="3">
      <c r="A3" s="6" t="inlineStr">
        <is>
          <t>Intangible Assets, Net (Excluding Goodwill) [Abstract]</t>
        </is>
      </c>
    </row>
    <row r="4">
      <c r="A4" s="3" t="inlineStr">
        <is>
          <t>Intangible Assets</t>
        </is>
      </c>
      <c r="B4" s="3" t="inlineStr">
        <is>
          <t xml:space="preserve">NOTE 5 - Intangible Assets Intangible assets are summarized as follows:
Amortizable January 3, 2021 December 29, 2019
Trademarks and trade names Indefinite $ 3,294,158 $ 3,211,281
Other 5 years 94,199 52,500
Total Intangible Assets $ 3,388,357 $ 3,263,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t>
        </is>
      </c>
      <c r="B1" s="2" t="inlineStr">
        <is>
          <t>12 Months Ended</t>
        </is>
      </c>
    </row>
    <row r="2">
      <c r="B2" s="2" t="inlineStr">
        <is>
          <t>Jan. 03, 2021</t>
        </is>
      </c>
    </row>
    <row r="3">
      <c r="A3" s="6" t="inlineStr">
        <is>
          <t>Other Assets, Noncurrent [Abstract]</t>
        </is>
      </c>
    </row>
    <row r="4">
      <c r="A4" s="3" t="inlineStr">
        <is>
          <t>Other Long-term Assets</t>
        </is>
      </c>
      <c r="B4" s="3" t="inlineStr">
        <is>
          <t xml:space="preserve">NOTE 6 – Other Long-term Assets Other long-term assets consist of the following:
January 3, 2021 December 29, 2019
Deferred tax asset, net $ 4,072,184 $ 2,694,550
Other 607,806 794,763
Total Other Long-term Assets $ 4,679,990 $ 3,489,3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Jan. 03, 2021</t>
        </is>
      </c>
    </row>
    <row r="3">
      <c r="A3" s="6" t="inlineStr">
        <is>
          <t>Other Liabilities, Noncurrent [Abstract]</t>
        </is>
      </c>
    </row>
    <row r="4">
      <c r="A4" s="3" t="inlineStr">
        <is>
          <t>Other Long-term Liabilities</t>
        </is>
      </c>
      <c r="B4" s="3" t="inlineStr">
        <is>
          <t xml:space="preserve">NOTE 7 – Other Long-term Liabilities Other long-term liabilities consist of the following:
January 3, 2021 December 29, 2019
Deferred tax liability $ 801,136 $ 709,945
Other 6,054 5,363
Total Other Long-term Liabilities $ 807,190 $ 715,3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12 Months Ended</t>
        </is>
      </c>
    </row>
    <row r="2">
      <c r="B2" s="2" t="inlineStr">
        <is>
          <t>Jan. 03, 2021</t>
        </is>
      </c>
    </row>
    <row r="3">
      <c r="A3" s="6" t="inlineStr">
        <is>
          <t>Line of Credit Facility [Abstract]</t>
        </is>
      </c>
    </row>
    <row r="4">
      <c r="A4" s="3" t="inlineStr">
        <is>
          <t>Lines of Credit</t>
        </is>
      </c>
      <c r="B4" s="3" t="inlineStr">
        <is>
          <t>NOTE 8 - Lines of Credit The Company’s Uniroyal subsidiary has available a $30,000,000
revolving line of credit financing agreement with Wells Fargo Capital Finance, LLC (“Uniroyal Line of Credit”), which
matures on June 15, 2023. Interest is payable monthly at the Eurodollar rate plus 2.25% or Wells Fargo Capital Finance, LLC's prime
rate at the Company's election on outstanding balances up to $6,000,000 and prime rate on amounts in excess of $6,000,000. The
line of credit weighted average interest rate including unused facility fees was approximately 3.85 The outstanding balance on the Uniroyal Line of Credit was $ 9,204,572
,000 The Company’s UGL subsidiary has available a £10,500,000
(approximately $ 14.3 2.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t>
        </is>
      </c>
      <c r="B1" s="2" t="inlineStr">
        <is>
          <t>12 Months Ended</t>
        </is>
      </c>
    </row>
    <row r="2">
      <c r="B2" s="2" t="inlineStr">
        <is>
          <t>Jan. 03, 2021</t>
        </is>
      </c>
    </row>
    <row r="3">
      <c r="A3" s="6" t="inlineStr">
        <is>
          <t>Long-term Debt, by Current and Noncurrent [Abstract]</t>
        </is>
      </c>
    </row>
    <row r="4">
      <c r="A4" s="3" t="inlineStr">
        <is>
          <t>Long-Term Debt</t>
        </is>
      </c>
      <c r="B4" s="3" t="inlineStr">
        <is>
          <t xml:space="preserve">NOTE 9 - Long-term Debt Long-term debt consists of the following:
January 3, 2021 December 29, 2019
Notes Payable
Uniroyal term loans with Wells Fargo Capital Finance, LLC, $ 785,501 $ 1,099,700
Note payable to Lloyds Bank Commercial Finance Limited 51,905 60,971
Notes payable to Lloyds Bank Commercial Finance Limited 156,422 217,211
Notes payable to automotive lenders at 0% payable in increasing 3,268,664 -
Note payable to Wells Fargo Capital Finance, LLC at a rate of 2,432,353 -
6,694,845 1,377,882
Equipment Financing Obligations
Financing obligation to Kennet Equipment Leasing payable 23,960 238,514
Financing obligation to Regents Capital Corporation payable 678,329 994,830
Financing obligation to Lloyds Bank Commercial Finance Limited 1,373,929 1,519,557
2,076,218 2,752,901
Total 8,771,063 4,130,783
Less: Current portion (1,432,301 ) (1,238,541 )
Long-term portion $ 7,338,762 $ 2,892,242 Principal requirements on long-term debt for years ending after
January 3, 2021 are as follows:
Totals
2021 $ 1,432,301
2022 3,334,322
2023 1,513,521
2024 724,384
2025 1,766,535
Total $ 8,771,0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Obligations</t>
        </is>
      </c>
      <c r="B1" s="2" t="inlineStr">
        <is>
          <t>12 Months Ended</t>
        </is>
      </c>
    </row>
    <row r="2">
      <c r="B2" s="2" t="inlineStr">
        <is>
          <t>Jan. 03, 2021</t>
        </is>
      </c>
    </row>
    <row r="3">
      <c r="A3" s="6" t="inlineStr">
        <is>
          <t>Related Party Obligations</t>
        </is>
      </c>
    </row>
    <row r="4">
      <c r="A4" s="3" t="inlineStr">
        <is>
          <t>Related Party Obligations</t>
        </is>
      </c>
      <c r="B4" s="3" t="inlineStr">
        <is>
          <t>NOTE 10 - Related Party Obligations Long-term debt to related parties consists
of the following:
January 3, 2021 December 29, 2019
Senior subordinated promissory notes issued to the $ 2,000,000 $ 2,000,000
Senior secured promissory note issued to the 765,655 765,655
Subordinated secured promissory note issued to the 225,000 225,000
Subordinated secured promissory note issued to the - 200,000
Subordinated secured promissory notes issued to the 1,225,911 -
Total 4,216,566 3,190,655
Less: Current portion - -
Total Long-term Debt to Related Parties $ 4,216,566 $ 3,190,655 Principal requirements on long-term debt to related parties
for years ending after January 3, 2021 are as follows:
Totals
2021 $ -
2022 2,990,655
2023 1,225,911
Total $ 4,216,566 The Company has finance leases under which it leases its main
U.S. manufacturing facility and certain other property from a related party lessor entity, owned by the Company’s majority
shareholder. These related party finance leases expire at various dates from October 2023 through October 2033. The Company has
security deposits aggregating $267,500 held by the lessor entity. The components of lease expense for the related party finance
leases for the years ended January 3, 2021 and December 29, 2019 are as follows:
Years Ended
January 3, 2021 December 29, 2019
Finance lease expense:
Amortization of right-of-use assets $ 167,177 $ 165,594
Interest on lease liabilities 420,008 427,680
Total finance lease expense $ 587,185 $ 593,274 Cash paid for amounts included in the measurement of related
party finance lease liabilities for the years ended January 3, 2021 and December 29, 2019 are as follows:
Years Ended
January 3, 2021 December 29, 2019
Operating cash flows from finance leases $ 420,008 $ 427,680
Financing cash flows from finance leases $ 126,717 $ 107,383 Right-of-use assets obtained in exchange for related party finance
lease obligations for the years ended January 3, 2021 and December 29, 2019 are as follows:
Years Ended
January 3, 2021 December 29, 2019
Finance leases $ - $ 190,000 Supplemental balance sheet
and other information regarding related party finance leases are as follows:
January 3, 2021 December 29, 2019
Finance leases:
Property and equipment, net $ 2,040,681 $ 2,207,858
Current maturities of finance lease liabilities $ 149,366 $ 133,517
Finance lease liabilities, less current portion 2,504,404 2,646,970
Total finance lease liabilities $ 2,653,770 $ 2,780,487
Weighted average remaining lease term 11.2 years 12.0 years
Weighted average discount rate 16.77 % 16.62 % Maturities of related party finance lease liabilities as of
January 3, 2021 are as follows:
Totals
2021 $ 558,873
2022 554,794
2023 546,476
2024 468,098
2025 472,275
Thereafter 3,591,508
Total lease payments 6,192,024
Less: Interest (3,538,254 )
Total related party finance lease liabilities $ 2,653,770 The current portion of the related party finance lease liabilities
and related party short-term subordinated secured promissory notes are combined and are shown in current liabilities as related
party obligation which consists of the following:
January 3, 2021 December 29, 2019
Current portion of related party finance lease liabilities $ 149,366 $ 133,517
Related party subordinated secured promissory note, interest at 10% - 350,000
Related party subordinated secured promissory note, interest at 10% - 125,000
Related Party Obligation $ 149,366 $ 608,517 In January 2020, the Company’s majority shareholder advanced
$200,000 to the Company. This advance was repaid in February 2020. During 2019, the Company issued $1,150,000 of short-term subordinated
secured promissory notes to the Company’s majority shareholder of which $675,000 was repaid in 2019 and the remainder of
$475,000 in 2020. The notes were at a rate of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6" t="inlineStr">
        <is>
          <t>Income Tax Disclosure [Abstract]</t>
        </is>
      </c>
    </row>
    <row r="4">
      <c r="A4" s="3" t="inlineStr">
        <is>
          <t>Income Taxes</t>
        </is>
      </c>
      <c r="B4" s="3" t="inlineStr">
        <is>
          <t>NOTE 11 – Income Taxes The Company files income tax returns in the United States as
a C-Corporation, and in several state jurisdictions and in the United Kingdom. The Company’s U.S. operating subsidiary, Uniroyal,
is a limited liability company (LLC) for federal and state income tax purposes and as such, its income, losses, and credits pass
through to its members. The Company made the acquisition of Uniroyal through UEPH, a limited liability corporation, which issued
preferred ownership interests to the sellers that provide for quarterly dividends. Uniroyal’s taxable income is allocated
entirely to UEPH as its sole member and since it is a pass-through entity, this income less the dividends paid to the sellers of
Uniroyal is reported on the Company’s tax return. The taxable income applicable to the dividends for the preferred ownership
interests is reported to the sellers who report it on their respective individual tax returns. Under the CARES Act, the Internal Revenue Code was amended to provide
relief and supportive measures for taxpayers impacted by COVID-19. The key components of these amendments are as follows: eliminating
taxable income limitation for certain net operating losses and permitting carryback net operating losses arising in 2018, 2019 and 2020
to five prior tax years; accelerating refunds of previously generated Alternative Minimum Tax credit; increasing business interest limitation
from 30% to 50% of adjusted taxable income; and amending depreciation for qualified improvement property (“QIP”) to 15-year
property for QIP placed in service after December 31, 2017. The Company considered the various potential income tax provisions and deemed
that there were no material impacts to the income tax provisions for the year ended January 3, 2021. Additionally, in December 2020, Congress passed the Consolidated Appropriations
Act which provides that loans received and subsequently forgiven under the PPP would not be taxable and that PPP-funded expenses are
also deductible. Some states have not conformed to the Federal treatment. Since the Company expects that the $2,217,500 million loan
it received under the PPP to be forgiven, it recorded the funds as grant income under IAS 20, and excluded this income for tax purposes
for the year ended January 3, 2021. The following is information on the benefit for income taxes
for the years ended January 3, 2021 and December 29, 2019:
January 3, 2021 December 29, 2019
Current
Federal $ - $ -
State, net 220,544 3,570
Foreign (176,509 ) (359,459 )
Total current income tax provision (benefit) 44,035 (355,889 )
Deferred
Federal (1,346,818 ) 201,756
State (30,813 ) 3,328
Foreign 57,853 47,606
Total deferred income tax (benefit) provision (1,319,778 ) 252,690
Total income tax benefit $ (1,275,743 ) $ (103,199 ) The state provisions of $ 199,978 51.0 The following is a reconciliation of the income tax at the U.S.
federal statutory tax rate with the income tax at the effective tax rate for the years ended January 3, 2021 and December 29, 2019:
January 3, 2021 December 29, 2019
Income tax (benefit) provision at statutory rates $ (524,867 ) $ 180,227
Foreign tax rate differential 18,417 22,122
Funding from Paycheck Protection Program not taxable (465,675 ) -
UEPH preference dividend - (210,753 )
U.K. Research and development credit (130,777 ) (171,130 )
Effect of change in U.K. tax rate on deferred items 137,631 7,514
Prior year true-up (324,994 ) 61,923
State tax (benefits) provisions (37,772 ) 51,012
Valuation allowance 10,248 (44,114 )
Other 42,046 -
Income tax benefit $ (1,275,743 ) $ (103,199 )
Effective income tax rate (51.0 )% (12.0 )% The following table summarizes the tax effects of temporary
differences that give rise to significant portions of the deferred tax assets and liabilities:
January 3, 2021 December 29, 2019
Deferred tax assets:
Net operating loss carryforward $ 5,597,550 $ 3,872,437
Valuation allowance (828,411 ) (740,818 )
Total deferred tax assets, net 4,769,139 3,131,619
Deferred tax liabilities:
Trademarks (382,510 ) (336,817 )
Deferred gain (183,801 ) (157,850 )
Capital allowances (931,780 ) (652,347 )
Total deferred tax liabilities (1,498,091 ) (1,147,014 )
Net deferred tax assets $ 3,271,048 $ 1,984,605 Deferred tax assets as of January 3, 2021 and December 29, 2019
include $4,900,595 and $3,435,368, respectively, of carryforwards related to U.S. net operating losses and $696,955 and $437,069,
respectively, of carryforwards resulting from U.K. losses. The $4,900,595 and $3,435,368 of deferred tax assets for U.S. losses,
net of valuation allowances of $828,411 and $740,818 as of January 3, 2021 and December 29, 2019, respectively, are included in
other long-term assets. The $696,955 and $437,069 of deferred tax assets for U.K. losses are netted with deferred tax liabilities,
which are all related to U.K. tax. Total net deferred tax liabilities of $801,136 and $709,945 are included in other long-term
liabilities in the accompanying consolidated balance sheets as of January 3, 2021 and December 29, 2019, respectively. The Company has federal net operating loss carryforwards of approximately
$15.7 million as of January 3, 2021, of which $11.7 million expire in years beginning 2022 through 2034 and $4.0 million may be carried
forward indefinitely. The Company has state net operating loss carryforwards of approximately $14.1 million as of January 3, 2021, which
also expire in years beginning 2022 through 2034. Additionally, the Company has foreign net operating loss carryforwards of approximately
$2.8 million as of January 3, 2021, which have no expiration date. The Company reduces its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emporary differences
are deductible. In making its valuation allowance determinations,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Management has determined
that there is uncertainty as to the realization of a portion of the state net operating loss carryforward and has established a
valuation allowance against a portion of the state net operating loss carryfor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ostretirement and Postemployment Benefit Liabilities</t>
        </is>
      </c>
      <c r="B1" s="2" t="inlineStr">
        <is>
          <t>12 Months Ended</t>
        </is>
      </c>
    </row>
    <row r="2">
      <c r="B2" s="2" t="inlineStr">
        <is>
          <t>Jan. 03, 2021</t>
        </is>
      </c>
    </row>
    <row r="3">
      <c r="A3" s="6" t="inlineStr">
        <is>
          <t>Postretirement and Postemployment Benefit Liabilities</t>
        </is>
      </c>
    </row>
    <row r="4">
      <c r="A4" s="3" t="inlineStr">
        <is>
          <t>Postretirement and Postemployment Benefit Liabilities</t>
        </is>
      </c>
      <c r="B4" s="3" t="inlineStr">
        <is>
          <t>NOTE 12 - Postretirement and Postemployment Benefit Liabilities Postretirement Benefit
Liability - Health and Life The Company provides certain health care and life insurance
benefits for substantially all employees (active or retired) who were employed prior to February 20, 1987. Accounting standards
for postretirement benefits require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Those changes will be reported
in comprehensive income of a business entity. The accumulated postretirement benefit obligation, plan assets
and accrued postretirement liability as of the plan's measurement date are as follows:
January 3, 2021 December 29, 2019
Postretirement Benefit Liability - Health and Life $ 2,721,900 $ 2,753,520
Less: Plan assets - -
Accrued postretirement benefit cost 2,721,900 2,753,520
Unrecognized net loss (gain) 154,662 (5,694 )
Accumulated postretirement benefit obligation 2,876,562 2,747,826
Less: Current portion (162,977 ) (155,803 )
Long-term Portion $ 2,713,585 $ 2,592,023 Net postretirement benefit income for the plan is comprised
of the following:
January 3, 2021 December 29, 2019
Interest cost on projected benefit obligation $ 74,758 $ 82,949
Amortization of net gain - (294,468 )
Net postretirement expense (benefit) $ 74,758 $ (211,519 ) Reconciliation of losses in other comprehensive
loss is as follows:
January 3, 2021 December 29, 2019
Net actuarial loss $ (160,356 ) $ (536,431 )
Amortization of actuarial gain - (294,468 )
Postretirement benefit liability adjustment in other comprehensive $ (160,356 ) $ (830,899 ) At January 3, 2021, there is $154,662 of unrecognized net actuarial
losses in accumulated other comprehensive loss that has not yet been recognized as a component of net periodic benefit costs. At
January 3, 2021, there is no amount of net actuarial losses in accumulated other comprehensive loss that is expected to be recognized
as a component of net periodic benefit costs during 2021. The significant assumptions used in determining the accumulated
postretirement benefit obligation and net periodic benefit cost are as follows:
January 3, 2021 December 29, 2019
Health Care Cost Trend Rates:
2020 4.00% 4.00%
Thereafter 4.00% 4.00%
Discount rate 1.95% 2.80%
Measurement Date January 3, 2021 December 29, 2019 In addition to the significant assumptions listed above, other
assumptions used in determining the accumulated postretirement benefit obligation and net periodic benefit cost are retirement
and termination probabilities and mortality estimates. The Company assumes that employees participating in the plan will continue
to participate during retirement. The Company also assumes that employees not participating in the plan will not participate in
the plan prior to or during retirement. Employer and employee contributions to the plan were $ 106,377
and $7,777
2021 $ 162,977
2022 167,182
2023 167,701
2024 165,910
2025 166,477
2026 - 2030 812,992
Total $ 1,643,239 Postemployment Benefit
Liability - Severance The Company provides certain severance benefits for substantially
all union employees who began their employment prior to 1986. Accounting standards for postemployment benefits require the Company
to accrue the estimated cost of future severance payments during the years the employees provide services. The accrued postemployment
benefit liability as of January 3, 2021 and December 29, 2019 was $ 6,054 1.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t>
        </is>
      </c>
      <c r="B1" s="2" t="inlineStr">
        <is>
          <t>Jan. 03, 2021</t>
        </is>
      </c>
      <c r="C1" s="2" t="inlineStr">
        <is>
          <t>[1]</t>
        </is>
      </c>
      <c r="D1" s="2" t="inlineStr">
        <is>
          <t>Dec. 29, 2019</t>
        </is>
      </c>
    </row>
    <row r="2">
      <c r="A2" s="6" t="inlineStr">
        <is>
          <t>CURRENT ASSETS</t>
        </is>
      </c>
    </row>
    <row r="3">
      <c r="A3" s="3" t="inlineStr">
        <is>
          <t>Cash and cash equivalents</t>
        </is>
      </c>
      <c r="B3" s="4" t="n">
        <v>1656882</v>
      </c>
      <c r="D3" s="4" t="n">
        <v>513588</v>
      </c>
    </row>
    <row r="4">
      <c r="A4" s="3" t="inlineStr">
        <is>
          <t>Accounts receivable, net</t>
        </is>
      </c>
      <c r="B4" s="5" t="n">
        <v>10114819</v>
      </c>
      <c r="D4" s="5" t="n">
        <v>11662325</v>
      </c>
    </row>
    <row r="5">
      <c r="A5" s="3" t="inlineStr">
        <is>
          <t>Inventories, net</t>
        </is>
      </c>
      <c r="B5" s="5" t="n">
        <v>17952850</v>
      </c>
      <c r="D5" s="5" t="n">
        <v>19116542</v>
      </c>
    </row>
    <row r="6">
      <c r="A6" s="3" t="inlineStr">
        <is>
          <t>Other current assets</t>
        </is>
      </c>
      <c r="B6" s="5" t="n">
        <v>1841153</v>
      </c>
      <c r="D6" s="5" t="n">
        <v>930015</v>
      </c>
    </row>
    <row r="7">
      <c r="A7" s="3" t="inlineStr">
        <is>
          <t>Related party receivable</t>
        </is>
      </c>
      <c r="B7" s="5" t="n">
        <v>907</v>
      </c>
      <c r="D7" s="3" t="inlineStr">
        <is>
          <t xml:space="preserve"> </t>
        </is>
      </c>
    </row>
    <row r="8">
      <c r="A8" s="3" t="inlineStr">
        <is>
          <t>Total Current Assets</t>
        </is>
      </c>
      <c r="B8" s="5" t="n">
        <v>31566611</v>
      </c>
      <c r="D8" s="5" t="n">
        <v>32222470</v>
      </c>
    </row>
    <row r="9">
      <c r="A9" s="3" t="inlineStr">
        <is>
          <t>PROPERTY AND EQUIPMENT, NET</t>
        </is>
      </c>
      <c r="B9" s="5" t="n">
        <v>18491122</v>
      </c>
      <c r="D9" s="5" t="n">
        <v>19103319</v>
      </c>
    </row>
    <row r="10">
      <c r="A10" s="3" t="inlineStr">
        <is>
          <t>OPERATING LEASE RIGHT-OF-USE ASSETS</t>
        </is>
      </c>
      <c r="B10" s="5" t="n">
        <v>6242736</v>
      </c>
      <c r="D10" s="5" t="n">
        <v>6607963</v>
      </c>
    </row>
    <row r="11">
      <c r="A11" s="6" t="inlineStr">
        <is>
          <t>OTHER ASSETS</t>
        </is>
      </c>
    </row>
    <row r="12">
      <c r="A12" s="3" t="inlineStr">
        <is>
          <t>Intangible assets</t>
        </is>
      </c>
      <c r="B12" s="5" t="n">
        <v>3388357</v>
      </c>
      <c r="D12" s="5" t="n">
        <v>3263781</v>
      </c>
    </row>
    <row r="13">
      <c r="A13" s="3" t="inlineStr">
        <is>
          <t>Goodwill</t>
        </is>
      </c>
      <c r="B13" s="5" t="n">
        <v>1079175</v>
      </c>
      <c r="D13" s="5" t="n">
        <v>1079175</v>
      </c>
    </row>
    <row r="14">
      <c r="A14" s="3" t="inlineStr">
        <is>
          <t>Other long-term assets</t>
        </is>
      </c>
      <c r="B14" s="5" t="n">
        <v>4679990</v>
      </c>
      <c r="D14" s="5" t="n">
        <v>3489313</v>
      </c>
    </row>
    <row r="15">
      <c r="A15" s="3" t="inlineStr">
        <is>
          <t>Total Other Assets</t>
        </is>
      </c>
      <c r="B15" s="5" t="n">
        <v>9147522</v>
      </c>
      <c r="D15" s="5" t="n">
        <v>7832269</v>
      </c>
    </row>
    <row r="16">
      <c r="A16" s="3" t="inlineStr">
        <is>
          <t>TOTAL ASSETS</t>
        </is>
      </c>
      <c r="B16" s="5" t="n">
        <v>65447991</v>
      </c>
      <c r="D16" s="5" t="n">
        <v>65766021</v>
      </c>
    </row>
    <row r="17">
      <c r="A17" s="6" t="inlineStr">
        <is>
          <t>CURRENT LIABILITIES</t>
        </is>
      </c>
    </row>
    <row r="18">
      <c r="A18" s="3" t="inlineStr">
        <is>
          <t>Checks issued in excess of bank balance</t>
        </is>
      </c>
      <c r="B18" s="5" t="n">
        <v>275297</v>
      </c>
      <c r="D18" s="5" t="n">
        <v>332141</v>
      </c>
    </row>
    <row r="19">
      <c r="A19" s="3" t="inlineStr">
        <is>
          <t>Lines of credit</t>
        </is>
      </c>
      <c r="B19" s="5" t="n">
        <v>17760583</v>
      </c>
      <c r="D19" s="5" t="n">
        <v>20530773</v>
      </c>
    </row>
    <row r="20">
      <c r="A20" s="3" t="inlineStr">
        <is>
          <t>Current maturities of long-term debt</t>
        </is>
      </c>
      <c r="B20" s="5" t="n">
        <v>1432301</v>
      </c>
      <c r="D20" s="5" t="n">
        <v>1238541</v>
      </c>
    </row>
    <row r="21">
      <c r="A21" s="3" t="inlineStr">
        <is>
          <t>Current maturities of finance lease liabilities</t>
        </is>
      </c>
      <c r="B21" s="5" t="n">
        <v>257298</v>
      </c>
      <c r="D21" s="5" t="n">
        <v>364872</v>
      </c>
    </row>
    <row r="22">
      <c r="A22" s="3" t="inlineStr">
        <is>
          <t>Accounts payable</t>
        </is>
      </c>
      <c r="B22" s="5" t="n">
        <v>7344785</v>
      </c>
      <c r="D22" s="5" t="n">
        <v>9232119</v>
      </c>
    </row>
    <row r="23">
      <c r="A23" s="3" t="inlineStr">
        <is>
          <t>Accrued expenses and other liabilities</t>
        </is>
      </c>
      <c r="B23" s="5" t="n">
        <v>7987333</v>
      </c>
      <c r="D23" s="5" t="n">
        <v>3890367</v>
      </c>
    </row>
    <row r="24">
      <c r="A24" s="3" t="inlineStr">
        <is>
          <t>Related party obligation</t>
        </is>
      </c>
      <c r="B24" s="5" t="n">
        <v>149366</v>
      </c>
      <c r="D24" s="5" t="n">
        <v>608517</v>
      </c>
    </row>
    <row r="25">
      <c r="A25" s="3" t="inlineStr">
        <is>
          <t>Current portion of postretirement benefit liability - health and life</t>
        </is>
      </c>
      <c r="B25" s="5" t="n">
        <v>162977</v>
      </c>
      <c r="D25" s="5" t="n">
        <v>155803</v>
      </c>
    </row>
    <row r="26">
      <c r="A26" s="3" t="inlineStr">
        <is>
          <t>Total Current Liabilities</t>
        </is>
      </c>
      <c r="B26" s="5" t="n">
        <v>35369940</v>
      </c>
      <c r="D26" s="5" t="n">
        <v>36353133</v>
      </c>
    </row>
    <row r="27">
      <c r="A27" s="6" t="inlineStr">
        <is>
          <t>LONG-TERM LIABILITIES</t>
        </is>
      </c>
    </row>
    <row r="28">
      <c r="A28" s="3" t="inlineStr">
        <is>
          <t>Long-term debt, less current portion</t>
        </is>
      </c>
      <c r="B28" s="5" t="n">
        <v>7338762</v>
      </c>
      <c r="D28" s="5" t="n">
        <v>2892242</v>
      </c>
    </row>
    <row r="29">
      <c r="A29" s="3" t="inlineStr">
        <is>
          <t>Finance lease liabilities, less current portion</t>
        </is>
      </c>
      <c r="B29" s="5" t="n">
        <v>235116</v>
      </c>
      <c r="D29" s="5" t="n">
        <v>492613</v>
      </c>
    </row>
    <row r="30">
      <c r="A30" s="3" t="inlineStr">
        <is>
          <t>Operating lease liabilities, less current portion</t>
        </is>
      </c>
      <c r="B30" s="5" t="n">
        <v>5893268</v>
      </c>
      <c r="D30" s="5" t="n">
        <v>6106568</v>
      </c>
    </row>
    <row r="31">
      <c r="A31" s="3" t="inlineStr">
        <is>
          <t>Related party finance lease liabilities, less current portion</t>
        </is>
      </c>
      <c r="B31" s="5" t="n">
        <v>2504404</v>
      </c>
      <c r="D31" s="5" t="n">
        <v>2646970</v>
      </c>
    </row>
    <row r="32">
      <c r="A32" s="3" t="inlineStr">
        <is>
          <t>Long-term debt to related parties</t>
        </is>
      </c>
      <c r="B32" s="5" t="n">
        <v>4216566</v>
      </c>
      <c r="D32" s="5" t="n">
        <v>3190655</v>
      </c>
    </row>
    <row r="33">
      <c r="A33" s="3" t="inlineStr">
        <is>
          <t>Postretirement benefit liability - health and life, less current portion</t>
        </is>
      </c>
      <c r="B33" s="5" t="n">
        <v>2713585</v>
      </c>
      <c r="D33" s="5" t="n">
        <v>2592023</v>
      </c>
    </row>
    <row r="34">
      <c r="A34" s="3" t="inlineStr">
        <is>
          <t>Other long-term liabilities</t>
        </is>
      </c>
      <c r="B34" s="5" t="n">
        <v>807190</v>
      </c>
      <c r="D34" s="5" t="n">
        <v>715308</v>
      </c>
    </row>
    <row r="35">
      <c r="A35" s="3" t="inlineStr">
        <is>
          <t>Total Long-Term Liabilities</t>
        </is>
      </c>
      <c r="B35" s="5" t="n">
        <v>23708891</v>
      </c>
      <c r="D35" s="5" t="n">
        <v>18636379</v>
      </c>
    </row>
    <row r="36">
      <c r="A36" s="3" t="inlineStr">
        <is>
          <t>Total Liabilities</t>
        </is>
      </c>
      <c r="B36" s="5" t="n">
        <v>59078831</v>
      </c>
      <c r="D36" s="5" t="n">
        <v>54989512</v>
      </c>
    </row>
    <row r="37">
      <c r="A37" s="6" t="inlineStr">
        <is>
          <t>STOCKHOLDERS' EQUITY</t>
        </is>
      </c>
    </row>
    <row r="38">
      <c r="A38" s="3" t="inlineStr">
        <is>
          <t>Preferred units, Series A UEP Holdings, LLC, 200,000 units issued and outstanding ($100 issue price)</t>
        </is>
      </c>
      <c r="B38" s="5" t="n">
        <v>617571</v>
      </c>
      <c r="D38" s="5" t="n">
        <v>617571</v>
      </c>
    </row>
    <row r="39">
      <c r="A39" s="3" t="inlineStr">
        <is>
          <t>Preferred units, Series B UEP Holdings, LLC, 150,000 units issued and outstanding ($100 issue price)</t>
        </is>
      </c>
      <c r="B39" s="5" t="n">
        <v>463179</v>
      </c>
      <c r="D39" s="5" t="n">
        <v>463179</v>
      </c>
    </row>
    <row r="40">
      <c r="A40" s="3" t="inlineStr">
        <is>
          <t>Preferred stock, Uniroyal Global (Europe) Limited, 50 shares issued and outstanding ($1.51 stated value)</t>
        </is>
      </c>
      <c r="B40" s="5" t="n">
        <v>75</v>
      </c>
      <c r="D40" s="5" t="n">
        <v>75</v>
      </c>
    </row>
    <row r="41">
      <c r="A41" s="3" t="inlineStr">
        <is>
          <t>Common stock, 95,000,000 shares authorized ($.001 par value) 3,736,006 shares issued and outstanding as of January 3, 2021 and December 29, 2019</t>
        </is>
      </c>
      <c r="B41" s="5" t="n">
        <v>3736</v>
      </c>
      <c r="D41" s="5" t="n">
        <v>18680</v>
      </c>
    </row>
    <row r="42">
      <c r="A42" s="3" t="inlineStr">
        <is>
          <t>Additional paid-in capital</t>
        </is>
      </c>
      <c r="B42" s="5" t="n">
        <v>35290590</v>
      </c>
      <c r="D42" s="5" t="n">
        <v>35275646</v>
      </c>
    </row>
    <row r="43">
      <c r="A43" s="3" t="inlineStr">
        <is>
          <t>Accumulated deficit</t>
        </is>
      </c>
      <c r="B43" s="5" t="n">
        <v>-28734670</v>
      </c>
      <c r="D43" s="5" t="n">
        <v>-24301203</v>
      </c>
    </row>
    <row r="44">
      <c r="A44" s="3" t="inlineStr">
        <is>
          <t>Accumulated other comprehensive loss</t>
        </is>
      </c>
      <c r="B44" s="5" t="n">
        <v>-1271321</v>
      </c>
      <c r="D44" s="5" t="n">
        <v>-1297439</v>
      </c>
    </row>
    <row r="45">
      <c r="A45" s="3" t="inlineStr">
        <is>
          <t>Total Stockholders' Equity</t>
        </is>
      </c>
      <c r="B45" s="5" t="n">
        <v>6369160</v>
      </c>
      <c r="D45" s="5" t="n">
        <v>10776509</v>
      </c>
    </row>
    <row r="46">
      <c r="A46" s="3" t="inlineStr">
        <is>
          <t>TOTAL LIABILITIES AND STOCKHOLDERS' EQUITY</t>
        </is>
      </c>
      <c r="B46" s="4" t="n">
        <v>65447991</v>
      </c>
      <c r="D46" s="4" t="n">
        <v>65766021</v>
      </c>
    </row>
    <row r="47"/>
    <row r="48">
      <c r="A48" s="3" t="inlineStr">
        <is>
          <t>[1]</t>
        </is>
      </c>
      <c r="B48"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4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A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03, 2021</t>
        </is>
      </c>
    </row>
    <row r="3">
      <c r="A3" s="6" t="inlineStr">
        <is>
          <t>Equity [Abstract]</t>
        </is>
      </c>
    </row>
    <row r="4">
      <c r="A4" s="3" t="inlineStr">
        <is>
          <t>Equity</t>
        </is>
      </c>
      <c r="B4" s="3" t="inlineStr">
        <is>
          <t>NOTE 13 - Equity The following table summarizes the Company’s common stock
outstanding by class.
January 3, 2021 December 29, 2019
Ordinary Common Stock 3,412,186 3,412,186
Class B Common Stock 323,820 323,820
Total 3,736,006 3,736,006 The Company’s Class B Common Stock (“Class B”)
has the same entitlement to dividends as they may be declared for the ordinary common stock. The holder of Class B was the holder
of UGEP preferred stock that was converted to Class B on December 30, 2015. The Class B does not have any preference with respect
to holders of other equity interests in the Company in the event of any liquidation, dissolution or winding up of the Company.
Each share of Class B has the right to 22 votes on matters that come before the shareholders. Each share of Class B is convertible
into one share of ordinary common stock at any time. The shares of Class B are not registered and do not trade in the open market. Acquisition On November 10, 2014 In a separate transaction, the Company also purchased all of
the outstanding 50 common shares of UGEL, a U.K. limited company, for 100 shares of its common stock and its guaranty of outstanding
UGEL preferred stock retained by the seller, having a liquidation preference of €17,699,314 (approximately $ 21,718,828 271,485 The payment of dividends for the year ended January 3, 2021
and the three months ended December 29, 2019 was deferred to preserve cash and provide additional liquidity. As of January 3, 2021
and December 29, 2019, accrued dividends of $4,019,905 and $788,599, respectively, were included in accrued expenses and other
liabilities i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t>
        </is>
      </c>
      <c r="B1" s="2" t="inlineStr">
        <is>
          <t>12 Months Ended</t>
        </is>
      </c>
    </row>
    <row r="2">
      <c r="B2" s="2" t="inlineStr">
        <is>
          <t>Jan. 03, 2021</t>
        </is>
      </c>
    </row>
    <row r="3">
      <c r="A3" s="6" t="inlineStr">
        <is>
          <t>Stock Options or Stock Based Compensation</t>
        </is>
      </c>
    </row>
    <row r="4">
      <c r="A4" s="3" t="inlineStr">
        <is>
          <t>Stock-Based Compensation</t>
        </is>
      </c>
      <c r="B4" s="3" t="inlineStr">
        <is>
          <t>NOTE 14 – Stock-Based Compensation On June 25, 2015, the Company’s stockholders approved
the adoption of the 2015 Stock Option Plan. This plan provides for the granting of options to purchase the Company’s common
stock to employees and directors. The options granted are subject to a vesting schedule as set forth in each individual option
agreement. Each option expires on the tenth anniversary of its date of grant unless an earlier termination date is provided in
the grant agreement. The maximum aggregate number of shares of common stock that may be optioned and sold under the plan shall
be 6% of the shares outstanding on the date of grant. The shares that may be optioned under the plan may be authorized but unissued
or may be treasury shares. Compensation expense is recognized on a straight-line basis over a three-year vesting period from date
of grant. On a quarterly basis, the Company assesses changes to its estimate
of expected option award forfeitures based on its review of recent forfeiture activity and expected future employee turnover. The
Company recognizes the effect of adjustments made to the forfeiture rates, if any, in the period that it changes the forfeiture
estimate. For the year ended January 3, 2021, there were no forfeiture rate adjustments and future adjustments are not expected
to be significant. The following table presents stock option activity for the years
ended January 3, 2021 and December 29, 2019.
Stock Options
Total Weighted Exercisable Weighted Non- Weighted
Outstanding at December 30, 2018 189,300 $ 13.98 166,867 $ 13.46 22,433 $ 17.85
Granted - - - - - -
Vested - - 22,433 $ 17.85 (22,433 ) $ 17.85
Exercised - - - - - -
Forfeited or cancelled (37,500 ) $ 13.85 (37,500 ) $ 13.85 - -
Outstanding at December 29, 2019 151,800 $ 14.02 151,800 $ 14.02 - -
Granted - - - - - -
Vested - - - - - -
Exercised - - - - - -
Forfeited or cancelled (12,500 ) $ 14.01 (12,500 ) $ 14.01 - -
Outstanding at January 3, 2021 139,300 $ 14.02 139,300 $ 14.02 - - As of January 3, 2021 and December 29, 2019, there was no aggregate
intrinsic value of the options outstanding because the options’ weighted average exercise price of $14.02 per share was greater
than the average market prices of the common shares. Option expense recognized was $0 and $44,166 for the years ended
January 3, 2021 and December 29, 2019, respectively. As of January 3, 2021, there was no unrecognized compensation cost related
to the options granted under the 2015 Stock Op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Per Common Share</t>
        </is>
      </c>
      <c r="B1" s="2" t="inlineStr">
        <is>
          <t>12 Months Ended</t>
        </is>
      </c>
    </row>
    <row r="2">
      <c r="B2" s="2" t="inlineStr">
        <is>
          <t>Jan. 03, 2021</t>
        </is>
      </c>
    </row>
    <row r="3">
      <c r="A3" s="6" t="inlineStr">
        <is>
          <t>LOSS PER COMMON SHARE:</t>
        </is>
      </c>
    </row>
    <row r="4">
      <c r="A4" s="3" t="inlineStr">
        <is>
          <t>Loss Per Common Share</t>
        </is>
      </c>
      <c r="B4" s="3" t="inlineStr">
        <is>
          <t>NOTE 15 – Loss Per Common Share The following table sets forth the computation
of loss per common share - basic and loss per common share – diluted for the years ended January 3, 2021 and December 29,
2019.
January 3, 2021 December 29, 2019
Numerator
Net loss allocable to common shareholders $ (4,433,467 ) $ (2,165,073 )
Denominator
Denominator for basic and diluted 3,736,006 3,736,742
Basic and Diluted Net Loss Per Share
Net loss allocable to common shareholders $ (1.19 ) $ (0.58 )
Effect of dilutive securities (0.00 ) (0.00 )
Net loss allocable to common shareholders $ (1.19 ) $ (0.58 ) Due to the net loss allocable to common shareholders
for each of the years ended January 3, 2021 and December 29, 2019, the calculations of basic and diluted loss per share were the
same since including options to purchase shares of the Company’s common stock in the calculations of diluted loss per share
would have been anti-dilutive. However, if diluted earnings per share had been reported for the years ended January 3, 2021 and
December 29, 2019, the calculations would have excluded options to purchase 139,300 and 151,800 shares of common stock, respectively,
because the options’ weighted average exercise price of $14.02 per share was greater than the average market prices of the
common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1</t>
        </is>
      </c>
    </row>
    <row r="3">
      <c r="A3" s="6" t="inlineStr">
        <is>
          <t>Leases [Abstract]</t>
        </is>
      </c>
    </row>
    <row r="4">
      <c r="A4" s="3" t="inlineStr">
        <is>
          <t>Leases</t>
        </is>
      </c>
      <c r="B4" s="3" t="inlineStr">
        <is>
          <t xml:space="preserve">NOTE 16 – Leases The Company has operating leases for equipment and office facilities
and finance leases for equipment. These leases expire at various dates from January 2021 through March 2039. The components of lease expense for the years ended January
3, 2021 and December 29, 2019 are as follows:
Years Ended
January 3, 2021 December 29, 2019
Operating lease expense $ 993,636 $ 1,028,719
Finance lease expense:
Amortization of right-of-use assets $ 208,859 $ 227,593
Interest on lease liabilities 30,635 55,725
Total finance lease expense $ 239,494 $ 283,318 Cash paid for amounts included in the measurement of lease liabilities
for the years ended January 3, 2021 and December 29, 2019 are as follows:
Years Ended
January 3, 2021 December 29, 2019
Operating cash flows from operating leases $ 882,709 $ 971,329
Operating cash flows from finance leases $ 30,635 $ 55,725
Financing cash flows from finance leases $ 363,205 $ 641,300 Right-of-use assets obtained in exchange for lease obligations
for the years ended January 3, 2021 and December 29, 2019 are as follows:
Years Ended
January 3, 2021 December 29, 2019
Operating leases $ - $ 287,828
Finance leases $ - $ 13,197 Supplemental balance sheet
and other information related to operating leases are as follows:
January 3, 2021 December 29, 2019
Operating leases:
Operating lease right-of-use assets $ 6,242,736 $ 6,607,963
Accrued expenses and other liabilities $ 440,386 $ 497,225
Operating lease liabilities 5,893,268 6,106,568
Total operating lease liabilities $ 6,333,654 $ 6,603,793
Weighted average remaining lease term 15.70 years 15.75 years
Weighted average discount rate 7.26% 7.16% Supplemental balance sheet
and other information related to finance leases are as follows:
January 3, 2021 December 29, 2019
Finance leases:
Property and equipment, net $ 1,084,394 $ 2,458,155
Current maturities of finance lease liabilities $ 257,298 $ 364,872
Finance lease liabilities, less current portion 235,116 492,613
Total finance lease liabilities $ 492,414 $ 857,485
Weighted average remaining lease term 1.8 years 2.5 years
Weighted average discount rate 4.56% 4.73% Maturities of operating and finance lease
liabilities as of January 3, 2021 are as follows:
Operating Leases Finance Leases
2021 $ 882,617 $ 274,158
2022 849,338 213,869
2023 671,284 26,577
2024 546,004 1,042
2025 532,110 -
Thereafter 7,815,638 -
Total lease payments 11,296,991 515,646
Less: Interest (4,963,337 ) (23,232 )
Total lease liabilities $ 6,333,654 $ 492,4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12 Months Ended</t>
        </is>
      </c>
    </row>
    <row r="2">
      <c r="B2" s="2" t="inlineStr">
        <is>
          <t>Jan. 03, 2021</t>
        </is>
      </c>
    </row>
    <row r="3">
      <c r="A3" s="6" t="inlineStr">
        <is>
          <t>AOCI Attributable to Parent [Abstract]</t>
        </is>
      </c>
    </row>
    <row r="4">
      <c r="A4" s="3" t="inlineStr">
        <is>
          <t>Accumulated Other Comprehensive Loss</t>
        </is>
      </c>
      <c r="B4" s="3" t="inlineStr">
        <is>
          <t>NOTE 17 – Accumulated Other Comprehensive Loss The changes in accumulated other comprehensive loss were as
follows:
Minimum Foreign Currency Total
Balance at December 30, 2018 $ 836,593 $ (1,539,238 ) $ (702,645 )
Other comprehensive (losses) gains (536,431 ) 236,105 (300,326 )
Reclassification adjustment for (294,468 ) - (294,468 )
Balance at December 29, 2019 5,694 (1,303,133 ) (1,297,439 )
Other comprehensive (losses) gains (160,356 ) 186,474 26,118
Balance at January 3, 2021 $ (154,662 ) $ (1,116,659 ) $ (1,271,321 ) The gains reclassified from accumulated other comprehensive
loss are recorded to the following line items in the consolidated statements of operations:
Other Comprehensive Loss Component Consolidated Statements of Operations Line Item
Minimum Benefit Liability Adjustments General and administrative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irement Plans</t>
        </is>
      </c>
      <c r="B1" s="2" t="inlineStr">
        <is>
          <t>12 Months Ended</t>
        </is>
      </c>
    </row>
    <row r="2">
      <c r="B2" s="2" t="inlineStr">
        <is>
          <t>Jan. 03, 2021</t>
        </is>
      </c>
    </row>
    <row r="3">
      <c r="A3" s="6" t="inlineStr">
        <is>
          <t>Retirement Plans:</t>
        </is>
      </c>
    </row>
    <row r="4">
      <c r="A4" s="3" t="inlineStr">
        <is>
          <t>Retirement Plans</t>
        </is>
      </c>
      <c r="B4" s="3" t="inlineStr">
        <is>
          <t>NOTE 18 - Retirement Plans The Company has a 401(k) plan which covers substantially all
non-union U.S. employees. The Company contributions to this plan included in expense were $0 and $85,000 for the years ended January
3, 2021 and December 29, 2019, respectively. The U.K. employees are covered by a separate plan which meets
the statutory minimum requirements and provides that the Company will contribute a percentage of the employee’s compensation
based on the percentage contributed to the plan by the employee. These statutory minimum requirements for both the employees and
the Company are being phased in over time. Employees may opt out of the plan if they do not want to contribute the minimum required
amount. Generally, for salaried employees hired prior to July 2015, the schedule of minimum required contributions is as follows:
Phase in Period Employee Company
Prior to April 2018 2% 6%
April 2018 to April 2019 3%/4% 7%/7 ½%
After April 2019 5% 8% For all salaried employees hired after
June 2015 and all wage employees, the schedule of minimum required contributions is as follows:
Phase in Period Employee Company
Prior to April 2018 1% 1%
April 2018 to April 2019 3% 2%
After April 2019 5% 3% The Company made contributions of £ 175,134
($224,8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an. 03, 2021</t>
        </is>
      </c>
    </row>
    <row r="3">
      <c r="A3" s="6" t="inlineStr">
        <is>
          <t>Risks and Uncertainties [Abstract]</t>
        </is>
      </c>
    </row>
    <row r="4">
      <c r="A4" s="3" t="inlineStr">
        <is>
          <t>Concentrations</t>
        </is>
      </c>
      <c r="B4" s="3" t="inlineStr">
        <is>
          <t>NOTE 19 - Concentrations Labor Union The United Steel Workers International Union AFL-CIO, CLC Local
#1207 represents the Company’s manufacturing employees in the U.S. The current union contract expires on March 12, 2023.
The contract will continue from year-to-year thereafter, unless notice terminating the agreement is given by either party sixty
days prior to March 12th in any year after March 12, 2023. Employees at the U.K. facility can be represented by Unite although
participation is not required. The collective bargaining agreement with Unite does not specify a termination date. Major
Customers Sales to ten industry suppliers accounted for 46.3% and 46.2%
of total Company sales during the years ended January 3, 2021 and December 29, 2019, respectively. Accounts receivables from these
customers totaled 56.6% and 52.8% of receivables as of January 3, 2021 and December 29, 2019, respectively. Major Suppliers The Company purchases a significant quantity of its raw materials
from certain major suppliers. Management believes this concentration does not pose a significant risk to the Company's operations
as other suppliers are readily See Note 1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t>
        </is>
      </c>
      <c r="B1" s="2" t="inlineStr">
        <is>
          <t>12 Months Ended</t>
        </is>
      </c>
    </row>
    <row r="2">
      <c r="B2" s="2" t="inlineStr">
        <is>
          <t>Jan. 03, 2021</t>
        </is>
      </c>
    </row>
    <row r="3">
      <c r="A3" s="6" t="inlineStr">
        <is>
          <t>Due from Related Parties, Current [Abstract]</t>
        </is>
      </c>
    </row>
    <row r="4">
      <c r="A4" s="3" t="inlineStr">
        <is>
          <t>Related Party Transactions</t>
        </is>
      </c>
      <c r="B4" s="3" t="inlineStr">
        <is>
          <t>NOTE 20 - Related Party Transactions The Company has debt and finance leases to a related party.
See Note 10 for further discussion. The related party receivable is short-term advances to employees.
The related party receivable was $907 at January 3, 2021 and was repaid after that date. There was no related party receivable
at December 29, 2019. The Company’s chief financial officer, who is also on
the Company’s Board of Directors, does not have a written employment agreement and works on a part-time basis for the Company.
The Company expensed $24,000 as a consulting fee to a company controlled by him in each of the years ended January 3, 2021 and
December 29, 2019. There was $14,000 in accrued expenses relating to this fee at January 3, 2021 and $10,000 in prepaid expenses
relating to this fee at December 29,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ment Agreements</t>
        </is>
      </c>
      <c r="B1" s="2" t="inlineStr">
        <is>
          <t>12 Months Ended</t>
        </is>
      </c>
    </row>
    <row r="2">
      <c r="B2" s="2" t="inlineStr">
        <is>
          <t>Jan. 03, 2021</t>
        </is>
      </c>
    </row>
    <row r="3">
      <c r="A3" s="6" t="inlineStr">
        <is>
          <t>Employment Agreements:</t>
        </is>
      </c>
    </row>
    <row r="4">
      <c r="A4" s="3" t="inlineStr">
        <is>
          <t>Employment Agreements</t>
        </is>
      </c>
      <c r="B4" s="3" t="inlineStr">
        <is>
          <t xml:space="preserve">NOTE 21 - Employment Agreements The Company has employment agreements with three management
employees as of January 3, 2021. The initial term of the employment agreements is three years. The term can be renewed or extended
as provided for in the employment agreements. The agreements include various benefits to be provided to the employees including
salary, bonus, life insurance and severance benef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Jan. 03, 2021</t>
        </is>
      </c>
    </row>
    <row r="3">
      <c r="A3" s="6" t="inlineStr">
        <is>
          <t>Revenue Recognition and Deferred Revenue [Abstract]</t>
        </is>
      </c>
    </row>
    <row r="4">
      <c r="A4" s="3" t="inlineStr">
        <is>
          <t>Revenue</t>
        </is>
      </c>
      <c r="B4" s="3" t="inlineStr">
        <is>
          <t xml:space="preserve">NOTE 22 – Revenue The Company recognizes revenue and related accounts receivable
when obligations under the terms of a contract with a customer are satisfied, which includes the control of products transferring
to the customer. For Uniroyal, this generally occurs when products are shipped and, for UGL, this generally occurs when the customer
accepts delivery either at the Company’s U.K. facility or at a mutually agreed upon location. Revenue is measured as the
amount of consideration the Company expects to receive in exchange for products transferred to the customer. The following table sets forth
revenue disaggregated by the Company’s automotive and industrial sectors
Years Ended
January 3, 2021 December 29, 2019
Revenue by sector:
Automotive $ 35,906,304 $ 59,177,764
Industrial 24,312,051 31,958,480
Total Revenue $ 60,218,355 $ 91,136,244 The following table sets forth
revenue disaggregated by the geographic locations of the Company’s customers
Years Ended
January 3, 2021 December 29, 2019
Revenue by customer location:
North America $ 30,604,611 $ 44,492,947
Europe 25,733,859 41,209,589
Asia 3,311,849 5,128,851
Other 568,036 304,857
Total Revenue $ 60,218,355 $ 91,136,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Jan. 03, 2021</t>
        </is>
      </c>
      <c r="C1" s="2" t="inlineStr">
        <is>
          <t>Dec. 29, 2019</t>
        </is>
      </c>
    </row>
    <row r="2">
      <c r="A2" s="6" t="inlineStr">
        <is>
          <t>Assets [Abstract]</t>
        </is>
      </c>
    </row>
    <row r="3">
      <c r="A3" s="3" t="inlineStr">
        <is>
          <t>Series A UEP Holdings LLC par value</t>
        </is>
      </c>
      <c r="B3" s="4" t="n">
        <v>100</v>
      </c>
      <c r="C3" s="4" t="n">
        <v>100</v>
      </c>
    </row>
    <row r="4">
      <c r="A4" s="3" t="inlineStr">
        <is>
          <t>Series A UEP Holdings LLC shares issued</t>
        </is>
      </c>
      <c r="B4" s="5" t="n">
        <v>200000</v>
      </c>
      <c r="C4" s="5" t="n">
        <v>200000</v>
      </c>
    </row>
    <row r="5">
      <c r="A5" s="3" t="inlineStr">
        <is>
          <t>Series A UEP Holdings LLC shares outstanding</t>
        </is>
      </c>
      <c r="B5" s="5" t="n">
        <v>200000</v>
      </c>
      <c r="C5" s="5" t="n">
        <v>200000</v>
      </c>
    </row>
    <row r="6">
      <c r="A6" s="3" t="inlineStr">
        <is>
          <t>Series B UEP Holdings LLC par value</t>
        </is>
      </c>
      <c r="B6" s="4" t="n">
        <v>100</v>
      </c>
      <c r="C6" s="4" t="n">
        <v>100</v>
      </c>
    </row>
    <row r="7">
      <c r="A7" s="3" t="inlineStr">
        <is>
          <t>Series B UEP Holdings LLC shares issued</t>
        </is>
      </c>
      <c r="B7" s="5" t="n">
        <v>150000</v>
      </c>
      <c r="C7" s="5" t="n">
        <v>150000</v>
      </c>
    </row>
    <row r="8">
      <c r="A8" s="3" t="inlineStr">
        <is>
          <t>Series B UEP Holdings LLC shares outstanding</t>
        </is>
      </c>
      <c r="B8" s="5" t="n">
        <v>150000</v>
      </c>
      <c r="C8" s="5" t="n">
        <v>150000</v>
      </c>
    </row>
    <row r="9">
      <c r="A9" s="3" t="inlineStr">
        <is>
          <t>Preferred Stock, Uniroyal Global (Europe) limited shares Par value</t>
        </is>
      </c>
      <c r="B9" s="7" t="n">
        <v>1.51</v>
      </c>
      <c r="C9" s="7" t="n">
        <v>1.51</v>
      </c>
    </row>
    <row r="10">
      <c r="A10" s="3" t="inlineStr">
        <is>
          <t>Preferred Stock, Uniroyal Global (Europe) limited shares issued</t>
        </is>
      </c>
      <c r="B10" s="5" t="n">
        <v>50</v>
      </c>
      <c r="C10" s="5" t="n">
        <v>50</v>
      </c>
    </row>
    <row r="11">
      <c r="A11" s="3" t="inlineStr">
        <is>
          <t>Preferred Stock, Uniroyal Global (Europe) limited shares outstanding</t>
        </is>
      </c>
      <c r="B11" s="5" t="n">
        <v>50</v>
      </c>
      <c r="C11" s="5" t="n">
        <v>50</v>
      </c>
    </row>
    <row r="12">
      <c r="A12" s="3" t="inlineStr">
        <is>
          <t>Common Stock, par value</t>
        </is>
      </c>
      <c r="B12" s="8" t="n">
        <v>0.001</v>
      </c>
      <c r="C12" s="8" t="n">
        <v>0.001</v>
      </c>
    </row>
    <row r="13">
      <c r="A13" s="3" t="inlineStr">
        <is>
          <t>Common Stock, shares authorized</t>
        </is>
      </c>
      <c r="B13" s="5" t="n">
        <v>95000000</v>
      </c>
      <c r="C13" s="5" t="n">
        <v>95000000</v>
      </c>
    </row>
    <row r="14">
      <c r="A14" s="3" t="inlineStr">
        <is>
          <t>Common Stock, shares issued</t>
        </is>
      </c>
      <c r="B14" s="5" t="n">
        <v>3736006</v>
      </c>
      <c r="C14" s="5" t="n">
        <v>3736006</v>
      </c>
    </row>
    <row r="15">
      <c r="A15" s="3" t="inlineStr">
        <is>
          <t>Common Stock, shares outstanding</t>
        </is>
      </c>
      <c r="B15" s="5" t="n">
        <v>3736006</v>
      </c>
      <c r="C15" s="5" t="n">
        <v>3736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Expenses</t>
        </is>
      </c>
      <c r="B1" s="2" t="inlineStr">
        <is>
          <t>12 Months Ended</t>
        </is>
      </c>
    </row>
    <row r="2">
      <c r="B2" s="2" t="inlineStr">
        <is>
          <t>Jan. 03, 2021</t>
        </is>
      </c>
    </row>
    <row r="3">
      <c r="A3" s="6" t="inlineStr">
        <is>
          <t>Restructuring Expenses [Abstract]</t>
        </is>
      </c>
    </row>
    <row r="4">
      <c r="A4" s="3" t="inlineStr">
        <is>
          <t>Restructuring Expenses</t>
        </is>
      </c>
      <c r="B4" s="3" t="inlineStr">
        <is>
          <t>NOTE 23 – Restructuring Expenses In order to increase operating efficiencies and decrease costs,
the Company developed a plan to restructure the operations and the management team of its foreign operations located in Earby,
England. As part of the restructuring, during the quarter ended March 31, 2019, the Company entered into settlement agreements
with certain members of that facility’s management team which terminated their continuing service. The Company recorded a
charge of $343,003 for the cost of these agreements which is included in other operating expenses in the accompanying consolidated
statements of operations for the year ended December 29,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03, 2021</t>
        </is>
      </c>
    </row>
    <row r="3">
      <c r="A3" s="6" t="inlineStr">
        <is>
          <t>Accounting Policies [Abstract]</t>
        </is>
      </c>
    </row>
    <row r="4">
      <c r="A4" s="3" t="inlineStr">
        <is>
          <t>Description of the Business</t>
        </is>
      </c>
      <c r="B4" s="3" t="inlineStr">
        <is>
          <t>Description of the Business Uniroyal Global Engineered Products, Inc. (the “Company”) is primarily
engaged in the development, manufacturing and distribution of vinyl coated fabrics mainly for use in transportation, residential,
hospitality, health care, office furniture and automotive applications. The Company’s customers are located primarily throughout
North America and Europe. On April 29, 2015, the Board of Directors adopted an amendment to the Articles
of Incorporation to change the Company’s name from Invisa, Inc. to Uniroyal Global Engineered Products, Inc. On June 25,
2015, the stockholders approved the amendment. The amended and restated Articles of Incorporation were filed with the Nevada Secretary
of State and became effective on July 15, 2015. 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Earby) Limited
(“Wardle Storeys”), a European manufacturer of textured coatings and polymer films. The Company made the acquisition of Uniroyal through its newly formed subsidiary,
UEP Holdings, LLC (“UEPH”). The aggregate purchase consideration paid for 100% of the outstanding equity of Uniroyal
was preferred ownership interests issued by UEPH having a liquidation preference of $35 million. See Note 13 for a description
of the preferred units issued. In a separate transaction, the Company purchased EPAL for 100 shares of the
Company’s Common Stock and the Company’s guaranty of outstanding EPAL preferred stock retained by the seller, having
a liquidation preference of £12,518,240 (approximately $20 million at closing). These preferred
shares were entitled to a fixed cumulative preferential dividend of £625,912 per annum payable quarterly (approximately $1,000,000
at the date of the transaction). On November 24, 2015, the liquidation preference was changed from £12,518,240 to €17,699,314
(approximately $18,851,539) and the payment of the quarterly dividend from £156,478 to €221,241 (approximately $235,644).
These conversions were based on the exchange rates on November 24, 2015. As a result of beneficial ownership between the principal owner of the Company
and the seller of Uniroyal and EPAL, the seller controls in excess of 80% of the Company’s voting rights in all matters to
come before the Company’s shareholders. As a result of this common ownership, the November 10, 2014 transaction was treated
as a combination between entities under common control and was accounted for in a manner similar to the pooling-of-interest method.
The recognized assets and liabilities were transferred at their carrying amounts at the date of the transaction. Further, the companies
were also combined retrospectively for prior year comparative information to the extent permitted. In December 2016, the Company changed the name of EPAL to Uniroyal Global
(Europe) Limited (“UGEL”) and the name of Wardle Storeys to Uniroyal Global Limited (“UGL”). The Company and its subsidiaries use a 52/53-week fiscal year ending on the
Sunday nearest to December 31. The year ended January 3, 2021 was a 53-week year whereas the year ended December 29, 2019 was a
52-week year. The Company’s U.K. subsidiaries use the calendar year end of December 31. The activity of the U.K. subsidiaries
that occurs on the days that do not coincide with the Company’s year-end is not material.</t>
        </is>
      </c>
    </row>
    <row r="5">
      <c r="A5" s="3" t="inlineStr">
        <is>
          <t>Basis of Presentation</t>
        </is>
      </c>
      <c r="B5" s="3" t="inlineStr">
        <is>
          <t>Basis of Presentation The consolidated financial statements include the accounts of the Company
and its subsidiaries and are prepared in accordance with U.S. Generally Accepted Accounting Principles (GAAP). All intercompany
transactions have been eliminated. The Company manages its operations on a consolidated, integrated basis in order to optimize
its equipment and facilities and to effectively service its global customer base, and concludes that it operates in a single business
segment. For purposes of comparability, certain reclassifications have been made to
amounts previously reported to conform with the current period presentation.</t>
        </is>
      </c>
    </row>
    <row r="6">
      <c r="A6" s="3" t="inlineStr">
        <is>
          <t>One-for-Five Reverse Stock Split</t>
        </is>
      </c>
      <c r="B6" s="3" t="inlineStr">
        <is>
          <t>One-for-Five Reverse Stock Split On January 27, 2020, the Company announced a one-for-five reverse stock split
(“reverse stock split”) on its common stock that became effective on February 24, 2020. All share and per share amounts
reflect the effect of the reverse stock split. The amounts in common stock and additional paid-in capital were adjusted as of the
effective date of the reverse stock split.</t>
        </is>
      </c>
    </row>
    <row r="7">
      <c r="A7" s="3" t="inlineStr">
        <is>
          <t>Coronavirus (COVID-19)</t>
        </is>
      </c>
      <c r="B7" s="3" t="inlineStr">
        <is>
          <t>Coronavirus (COVID-19) During the first quarter of 2020, the World Health Organization declared the
novel coronavirus (“COVID-19”) outbreak a public health emergency. There have been mandates from international, federal,
state and local authorities requiring forced closures of various schools, businesses and other facilities and organizations. These
forced closures have negatively impacted the Company’s business. Primarily due to the negative impact that COVID-19 is having
on the global economy, the Company began to experience a decline in sales during the latter part of March 2020. In order to mitigate
the effect of the decrease in revenue, the Company is managing its costs, which included initially reducing staff at its U.S. manufacturing
facility and furloughing the entire production staff at the U.K. facility beginning in late March. During June 2020, the Company
had some employees return to work as its U.K. facility started limited production of vinyl products based on orders it was receiving
from its customers. The Company brought back additional production workers as incoming orders increased during the third quarter
of 2020. All employees returned to work as demand for the Company’s products continued to improve in the fourth quarter although
it was well below normalized levels. As described below, the Company has applied for loans under programs offered
by the governmental agencies in the United States and in the United Kingdom and has found other supplementary cash flow opportunities
to provide further liquidity. For the U.S. operations, during the second quarter of 2020 the Company received
$2,217,500 in funds from One Community Bank (formerly Oregon Community Bank) through the Paycheck Protection Program
(“PPP”) administered by the U.S. Small Business Administration (“SBA”) under the Coronavirus Aid, Relief,
and Economic Security Act (“the CARES Act”). The loan matures on April 13, 2022 and bears an interest rate of 1.0%.
Monthly payments of principal and interest were required to begin on November 13, 2020 based on the amount that was outstanding
on October 13, 2020 in order to fully amortize the loan by April 13, 2022. The loan may be prepaid by the Company at any time prior
to maturity with no prepayment penalties. Loan payments have been deferred pending loan forgiveness from the SBA. All or a portion of the loan may be forgiven by the SBA for costs the Company
incurred for payroll, rent, utilities and all other allowable expenses during the 24-week period that began April 13, 2020. The
Company used all proceeds from the loan to maintain payroll and make payments for lease, utility and other allowable expenses. As a
result, management believes that the Company has met the PPP eligibility criteria for forgiveness and has concluded that the loan
represents, in substance, a government grant that is expected to be forgiven. As such, in accordance with International Accounting
Standards (“IAS”) 20, “Accounting for Government Grants and Disclosure of Government Assistance,” the
Company has recognized the entire loan amount as grant income, which is included in net other income (expense) in the consolidated
statement of operations for the year ended January 3, 2021. The Company submitted its application for loan forgiveness to One
Community Bank in November 2020. Also for the U.S. operations, in December 2020 the Company received $2,432,353
in funds from Wells Fargo Capital Finance, LLC through the Main Street Lending Program established
by the Federal Reserve Board. The loan matures in November 2025 and bears an interest rate of 3.00% above LIBOR. The Company is
required to make monthly interest payments beginning in December 2021 with any deferred interest from the first year of the loan
added to principal. In addition, the Company is required to make annual principal payments in November 2023, 2024 and 2025 in increments
of 15%, 15% and 70% of the principal, respectively. The loan may be prepaid by the Additionally for the U.S. operations, during the first quarter of 2021 the
Company received a $ 2.0 For the U.K. operations, during the year ended January 3, 2021 the Company
recorded reimbursed costs of approximately $1,569 ,000 Additionally for the U.K. operations, during the second half of 2020 the Company
received $ 1,225,911 3,268,664
While the closures and limitations on movement, domestically and internationally,
are expected to be temporary due to the COVID-19 outbreak, the duration of the supply chain disruption and related financial impact
cannot be estimated at this time. Should the closures continue for a more extended period of time or should the effects of the
coronavirus continue to spread, the impact could have a material adverse effect on the Company’s financial position, results
of operations and cash flows which may require that the Company obtain additional financing. The payment of dividends for the year ended January 3, 2021 and the three
months ended December 29, 2019 was deferred to preserve cash and provide additional liquidity. As of January 3, 2021 and December
29, 2019, accrued dividends of $4,019,905 and $788,599, respectively, were included in accrued expenses and other liabilities in
the accompanying consolidated balance sheets.</t>
        </is>
      </c>
    </row>
    <row r="8">
      <c r="A8" s="3" t="inlineStr">
        <is>
          <t>Legal Proceedings</t>
        </is>
      </c>
      <c r="B8" s="3" t="inlineStr">
        <is>
          <t>Legal Proceedings From time to time, the Company may be a party to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could differ materially from the Company’s estimates,
and an unfavorable resolution of any matter could have a material adverse effect on the financial condition, results of operations
and/or cash flows of the Company. The Company does not believe, based on the information currently available to it, that the ultimate
resolution of any currently pending matters will have a material effect on the consolidated financial condition, results of operations,
or cash flows of the Company other than the following: On October 1, 2020, the Health and Safety Executive (“HSE”), the
government agency responsible for the enforcement of health and safety law in the U.K., charged our U.K. subsidiary, Uniroyal Global
Limited, with an offense under the Health and Safety at Work etc. Act 1974 arising from an August 2019 incident in which an employee
was injured in the course of his employment. The Company fully cooperated with the HSE investigation and, at this time,
intends to negotiate a plea based on the legal advice provided to it to date. Based on this legal advice, the Company believes
that £ 150,000</t>
        </is>
      </c>
    </row>
    <row r="9">
      <c r="A9" s="3" t="inlineStr">
        <is>
          <t>Cash and Cash Equivalents</t>
        </is>
      </c>
      <c r="B9" s="3" t="inlineStr">
        <is>
          <t>Cash and Cash Equivalents The Company defines cash and cash equivalents as highly liquid, short-term
investments with a maturity at the date of acquisition of three months or less. The Company maintains cash in bank accounts which, at times, exceeds federally
insured limits. The Company has not experienced any losses in such accounts and believes it is not exposed to any significant credit
risks.</t>
        </is>
      </c>
    </row>
    <row r="10">
      <c r="A10" s="3" t="inlineStr">
        <is>
          <t>Accounts Receivable</t>
        </is>
      </c>
      <c r="B10" s="3" t="inlineStr">
        <is>
          <t>Accounts Receivable Accounts receivable are recorded net of an allowance for doubtful accounts,
returns and discounts of $940,474 and $693,265 as of January 3, 2021 and December 29, 2019, respectively. Accounts receivable are
recorded when obligations under the terms of a contract with a customer are satisfied, which includes the control of products transferring
to the customer. See Note 22 for further discussion. On an ongoing basis, the Company evaluates its accounts receivable based on
individual customer circumstances, historical write-offs and collections, and current industry and customer credit conditions,
and adjusts its allowance for doubtful accounts accordingly. The Company’s policy regarding write-offs and collection efforts
varies based on individual customer circumstances. Past due accounts receivable are determined based on individual customer credit
terms.</t>
        </is>
      </c>
    </row>
    <row r="11">
      <c r="A11" s="3" t="inlineStr">
        <is>
          <t>Customer Rebates</t>
        </is>
      </c>
      <c r="B11" s="3" t="inlineStr">
        <is>
          <t>Customer Rebates The Company records customer rebates as a reduction of net sales. Accounts
receivable are recorded net of an allowance for customer rebates of $ 131,868</t>
        </is>
      </c>
    </row>
    <row r="12">
      <c r="A12" s="3" t="inlineStr">
        <is>
          <t>Inventories</t>
        </is>
      </c>
      <c r="B12" s="3" t="inlineStr">
        <is>
          <t>Inventories Inventories are valued at the lower of cost using the first-in, first-out
(FIFO) method, or market. To determine the cost of inventory, the Company allocates fixed expense to the costs of production based
on the normal capacity, which refers to a range of production levels and is considered the production expected to be achieved over
a number of periods under normal circumstances, taking into account the loss of capacity resulting from planned maintenance. Fixed
overhead costs allocated to each unit of production should not increase due to abnormally low production. Those excess costs are
recognized as a current period expense. The Company and its subsidiaries have policies which are consistently applied
to maintain reserves for obsolescence based on specific identification, discontinued or obsolete items, or a percentage of the
amount on hand based on inventory aging compared with historical and forecasted usage and sales levels. These inventory recoverability
assessments reduce inventories to their estimated net realizable value.</t>
        </is>
      </c>
    </row>
    <row r="13">
      <c r="A13" s="3" t="inlineStr">
        <is>
          <t>Property and Equipment</t>
        </is>
      </c>
      <c r="B13" s="3" t="inlineStr">
        <is>
          <t>Property and Equipment Property and equipment are stated at cost. Major expenditures for property
and equipment are capitalized. Maintenance, repairs, and minor refurbishments are expensed as incurred. When assets are disposed
of, their costs and related accumulated depreciation are removed from the accounts and resulting gains or losses are included in
income. Property and equipment are depreciated using the straight-line method over
their estimated useful lives. For income tax reporting purposes, depreciation is calculated using both applicable straight-line
methods and accelerated methods or capital allowances based on the various taxing jurisdictions’ approved methods.</t>
        </is>
      </c>
    </row>
    <row r="14">
      <c r="A14" s="3" t="inlineStr">
        <is>
          <t>Leases</t>
        </is>
      </c>
      <c r="B14" s="3" t="inlineStr">
        <is>
          <t>Leases The Company determines if an arrangement is a lease at inception. Operating
leases are included in operating lease right-of-use assets, accrued expenses and other liabilities, and operating lease liabilities
in the accompanying consolidated balance sheets. Finance leases are included in property and equipment, current maturities of finance
lease liabilities, and finance lease liabilities, less current portion in the accompanying consolidated balance sheets while related
party finance leases are included in property and equipment, related party obligation, and related party finance lease liabilities
in the accompanying consolidated balance sheets. Right-of-use assets represent the Company’s right to use an underlying
asset for the lease term and lease liabilities represent the Company’s obligation to make lease payments arising from the
lease. Generally, lease right-of-use assets and liabilities are recognized at the beginning date of a lease based on the present
value of lease payments over the lease term. The Company uses its incremental borrowing rate based on information that is available
at the beginning date of a lease to determine the present value of lease payments, since its leases generally do not provide an
implicit rate. The implicit rate is used when readily determinable. The Company excludes leases with terms of 12 months or less.
The terms of the Company’s leases may include options to extend or terminate a lease when it is reasonably certain that the
Company will exercise that option. The Company’s lease agreements with lease and non-lease components are generally accounted
for on a combined basis. See Notes 10 and 16 for further discussion.</t>
        </is>
      </c>
    </row>
    <row r="15">
      <c r="A15" s="3" t="inlineStr">
        <is>
          <t>Cash Surrender Value of Insurance Policies</t>
        </is>
      </c>
      <c r="B15" s="3" t="inlineStr">
        <is>
          <t xml:space="preserve">Cash Surrender Value of Insurance Policies Cash surrender value of insurance policies is valued at the cash surrender
value of the contract as determined by the life insurance company. The cash value of the insurance policies totaled $ 776,323
The Company has
obtained loans against the cash value of certain of these insurance policies. At January 3, 2021 and December 29, 2019, these insurance
policy loans totaled $590,841 and $460,841, respectively, and had a weighted average interest rate of 3.63%. The increase in the
amount of insurance policy loans was due to $130,000 in loans obtained by the Company during the third quarter of 2020. Interest
is accrued quarterly. Each loan (and applicable accrued interest) can be repaid at any time. Any loan (or interest) outstanding
at the time of settlement will reduce the proceeds payable under the policies. </t>
        </is>
      </c>
    </row>
    <row r="16">
      <c r="A16" s="3" t="inlineStr">
        <is>
          <t>Impairment of Finite-Lived Long-Lived Assets</t>
        </is>
      </c>
      <c r="B16" s="3" t="inlineStr">
        <is>
          <t>Impairment of Finite-Lived Long-Lived Assets The Company reviews long-lived assets, including property, equipment, and
intangible assets, for impairment at least annually or whenever events or changes in business circumstances indicate that the carrying
amount of an asset may not be fully recoverable. An impairment loss would be recognized when the estimated future cash flows from
the use of the asset are less than the carrying amount of that asset. There were no impairment losses recognized in the years ended
January 3, 2021 or December 29, 2019.</t>
        </is>
      </c>
    </row>
    <row r="17">
      <c r="A17" s="3" t="inlineStr">
        <is>
          <t>Goodwill and Intangible Indefinite-Lived Assets</t>
        </is>
      </c>
      <c r="B17" s="3" t="inlineStr">
        <is>
          <t>Goodwill and Intangible Indefinite-Lived Assets Goodwill represents the excess of the purchase price over the estimated fair
value of identifiable net assets acquired. Trademarks are recorded at estimated fair value at the date they were acquired in certain
business acquisitions. To the extent it has been determined that the carrying value of the assets associated with goodwill or trademarks
is not recoverable and is in excess of its fair value, an impairment loss is recognized. Impairment is reviewed at least annually.
No impairment loss was deemed necessary as of January 3, 2021 or December 29, 2019.</t>
        </is>
      </c>
    </row>
    <row r="18">
      <c r="A18" s="3" t="inlineStr">
        <is>
          <t>Income Taxes</t>
        </is>
      </c>
      <c r="B18" s="3" t="inlineStr">
        <is>
          <t>Income Taxes The Company follows ASC 740 Income Taxes for recording the provision for income
taxes. Deferred tax assets and liabilities are computed based upon the difference between the financial statement and income tax
bases of assets and liabilities (temporary differences) using the enacted marginal tax rate applicable when the related asset or
liability is expected to be realized or settled. Deferred income tax expenses or benefits are based on the changes in the asset
or liability each period. The Company reduces its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emporary differences are deductible. In making its valuation
allowance determinations,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The tax effects from an uncertain tax position ar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does not believe there is any uncertainty with respect
to its tax positions which would result in a material change to the financial statements. The Company files income tax returns in the United States as a C-Corporation,
and in several state jurisdictions and in the United Kingdom. The Company’s U.S. operating subsidiary, Uniroyal, is a limited
liability company (LLC) for federal and state income tax purposes and as such, its income, losses, and credits pass through to
its members. Uniroyal’s taxable income is allocated entirely to UEPH, a limited liability corporation, as its sole member.
As the sole member of UEPH, the Company then receives this income allocation less the dividends paid on the preferred ownership
interests held by the former owners of Uniroyal. The Company does not have a history of repatriating a significant portion
of its foreign cash. However, if it decided to repatriate these foreign amounts to fund U.S. operations, the Company would not
be required to pay any additional U.S. tax related to these amounts since the Company previously recorded a one-time transition
tax on deemed repatriation of deferred foreign income. The Company's tax returns for tax years 2017 and thereafter are subject to
examination by taxing authorities. The Company records interest and penalties associated with uncertain tax positions related to
these tax filings as interest expense. No such expense was recorded for the years ended January 3, 2021 and December 29, 2019,
since the Company does not believe it has any uncertain tax positions.</t>
        </is>
      </c>
    </row>
    <row r="19">
      <c r="A19" s="3" t="inlineStr">
        <is>
          <t>Fair Value of Financial Instruments</t>
        </is>
      </c>
      <c r="B19" s="3" t="inlineStr">
        <is>
          <t>Fair Value of Financial Instruments The Company’s short-term financial instruments consist of cash and cash
equivalents, accounts receivable, accounts payable and lines of credit. The Company adjusts the carrying value of financial instruments
denominated in other currencies such as cash, accounts receivable, accounts payable and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The Company uses foreign currency exchange contracts which are recorded at
their estimated fair values in the accompanying consolidated balance sheets. The fair values of the currency exchange contracts
are based upon observable market transactions of spot and forward rates. For the fiscal year ended January 3, 2021, there have been no changes in the
application of valuation methods applied to similar assets and liabilities. The Company follows accounting principles generally accepted in the United
States of America for measuring, reporting, and disclosing fair value. These standards apply to all assets and liabilities that
are measured, reported, and/or disclosed on a fair value basis. 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Assets and liabilities measured, reported and/or
disclosed at fair value will be classified and disclosed in one of the following three categories:
Level 1 - Inputs to the valuation methodology are unadjusted quoted market prices for identical assets in
active markets that the Company has the ability to access.
Level 2 - Observable market based inputs or unobservable inputs that are corroborated by market data. Inputs
to the valuation methodology include:
&gt; quoted prices for similar assets or liabilities in active markets;
&gt; quoted prices for identical or similar assets or liabilities in inactive markets;
&gt; inputs other than quoted prices that are observable for the asset or liability;
&gt; inputs that are derived principally from or corroborated by observable market data by correlation
or other means.
Level 3 - Unobservable inputs that are unobservable and not corroborated
by market data. The asset’s or liability’s fair value measurement level within
the fair value hierarchy is based on the lowest level of any input that is significant to the fair value measurement. Valuation
techniques applied need to maximize the use of observable inputs and minimize the use of unobservable inputs.</t>
        </is>
      </c>
    </row>
    <row r="20">
      <c r="A20" s="3" t="inlineStr">
        <is>
          <t>Foreign Currency Translation</t>
        </is>
      </c>
      <c r="B20" s="3" t="inlineStr">
        <is>
          <t>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year. The resulting translation gains and losses on assets and liabilities are recorded in accumulated
other comprehensive loss and are excluded from net income until realized through a sale or liquidation of the investment. Transaction
gains and losses generated from the remeasurement of assets and liabilities denominated in currencies other than the functional
currency of the Company’s foreign operations are included in other expense in the accompanying consolidated statements of
operations.</t>
        </is>
      </c>
    </row>
    <row r="21">
      <c r="A21" s="3" t="inlineStr">
        <is>
          <t>Estimates</t>
        </is>
      </c>
      <c r="B21" s="3" t="inlineStr">
        <is>
          <t>Estimates The preparation of the consolidated financial statements and related disclosures
in conformity with U.S. generally accepted accounting principles requires management to make estimates and judgments that affect
the reported amounts of assets and liabilities, revenues and expenses, and related disclosures of contingent assets and liabilities.
On an on-going basis, management evaluates estimates and assumptions based upon historical experience and various other factors
and circumstances. Management believes that the estimates and assumptions are reasonable under the circumstances; however, actual
results may vary from these estimates and assumptions under different future circumstances.</t>
        </is>
      </c>
    </row>
    <row r="22">
      <c r="A22" s="3" t="inlineStr">
        <is>
          <t>Revenue Recognition</t>
        </is>
      </c>
      <c r="B22" s="3" t="inlineStr">
        <is>
          <t>Revenue Recognition We derive our revenues primarily from the manufacture and sale of vinyl coated
fabrics. Revenues are recognized when control of these products is transferred to our customers, in an amount that reflects the
consideration we expect to be entitled to in exchange for those products. The Company has identified customer purchase orders as contracts. The contract
specifies the transaction price which is based on the amount of consideration the Company expects to receive in exchange for transferring
control of a product to the customer. The Company does not have multiple performance obligations requiring it to allocate a transaction
price. The performance obligation under the contract is the delivery of products. The performance obligation is satisfied and revenue
is recognized when the Company transfers control of the products to its customers. For Uniroyal, this generally occurs when products
are shipped and, for UGL, this generally occurs when the customer accepts delivery either at the Company’s U.K. facility
or at a mutually agreed upon location. However, if the Company has an enforceable right to payment when the customer
is contractually required to accept delivery of any remaining product at the end of a contract, but collectability of the revenue
is uncertain, revenue recognition would occur upon agreement even if the product is not delivered to the customer. See Note 22 for further discussion.</t>
        </is>
      </c>
    </row>
    <row r="23">
      <c r="A23" s="3" t="inlineStr">
        <is>
          <t>Variable Consideration</t>
        </is>
      </c>
      <c r="B23" s="3" t="inlineStr">
        <is>
          <t>Variable Consideration The nature of our business gives rise to variable consideration, including
rebates, allowances and returns that generally decrease the transaction price, which reduces revenue. These various amounts are
generally credited to the customer, based on achieving certain levels of sales activity and product returns. Variable consideration is estimated at the most likely amount that is expected
to be earned. Estimated amounts are included in the transaction price to the extent it is probable that a significant reversal
will not occur or when the uncertainty associated with the variable consideration is resolved. Estimates of variable consideration
are estimated based upon historical experience and known trends and recorded in the same period in which the related revenue is
recognized.</t>
        </is>
      </c>
    </row>
    <row r="24">
      <c r="A24" s="3" t="inlineStr">
        <is>
          <t>Customer Claims and Implied Warranties</t>
        </is>
      </c>
      <c r="B24" s="3" t="inlineStr">
        <is>
          <t>Customer Claims and Implied Warranties The Company does not have any formal warranty programs. We generally will
provide product warranties related to manufacturing defects and specific performance standards for our products. We estimate the
potential returns based upon historical experience and record an allowance for potential returns as contra revenue and within
accounts receivable. The allowance for potential customer returns was $774,674 and $401,808 as of January 3, 2021 and December
29, 2019, respectively.</t>
        </is>
      </c>
    </row>
    <row r="25">
      <c r="A25" s="3" t="inlineStr">
        <is>
          <t>Shipping and Handling Costs</t>
        </is>
      </c>
      <c r="B25" s="3" t="inlineStr">
        <is>
          <t>Shipping and Handling Costs Shipping and handling costs charged to customers and the costs incurred by
the Company are netted. Shipping and handling costs incurred by the Company for purchases are included in cost of goods sold.</t>
        </is>
      </c>
    </row>
    <row r="26">
      <c r="A26" s="3" t="inlineStr">
        <is>
          <t>Advertising</t>
        </is>
      </c>
      <c r="B26" s="3" t="inlineStr">
        <is>
          <t>Advertising Advertising costs, other than promotional materials, are charged to expense
as incurred. Promotional materials are expensed as they are distributed. Advertising expense was $80,523 and $136,161 for the years
ended January 3, 2021 and December 29, 2019, respectively. As of January 3, 2021 and December 29, 2019, $ 92,820</t>
        </is>
      </c>
    </row>
    <row r="27">
      <c r="A27" s="3" t="inlineStr">
        <is>
          <t>Research and Development</t>
        </is>
      </c>
      <c r="B27" s="3" t="inlineStr">
        <is>
          <t>Research and Development Research and development costs are charged to expense as incurred. Research
and development expense was $ 980,695</t>
        </is>
      </c>
    </row>
    <row r="28">
      <c r="A28" s="3" t="inlineStr">
        <is>
          <t>Earnings Per Share</t>
        </is>
      </c>
      <c r="B28" s="3" t="inlineStr">
        <is>
          <t>Earnings Per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underlying options, warrants or convertible securities) that were outstanding during
the period, unless the effect is anti-dilutive.</t>
        </is>
      </c>
    </row>
    <row r="29">
      <c r="A29" s="3" t="inlineStr">
        <is>
          <t>Environmental Matters</t>
        </is>
      </c>
      <c r="B29" s="3" t="inlineStr">
        <is>
          <t>Environmental Matters The Company’s policy is to conduct its businesses with due regard for
the preservation and protection of the environment. Management is not aware of any environmental matters relating to its operations
that could materially affect liquidity, capital resources, or the financial condition of the Company.</t>
        </is>
      </c>
    </row>
    <row r="30">
      <c r="A30" s="3" t="inlineStr">
        <is>
          <t>Recent Accounting Standards</t>
        </is>
      </c>
      <c r="B30" s="3" t="inlineStr">
        <is>
          <t xml:space="preserve">Recent Accounting Standards On August 28, 2018, the Financial Accounting Standards Board issued a new
standard, ASU No. 2018-13, “Fair Value Measurement (Topic 820): Disclosure Framework—Changes to the Disclosure Requirements
for Fair Value Measurement.” The new standard modifies the disclosure requirements on fair value measurements in Topic 820,
“Fair Value Measurement.” Certain requirements were removed such as the amount of and reasons for transfers between
Level 1 and Level 2 of the fair value hierarchy, certain requirements were modified and certain disclosures were added such as
the changes in unrealized gains and losses for the period included in other comprehensive income for recurring Level 3 fair value
measurements held at the end of the reporting period. The Company adopted this standard on December 30, 2019. Since this standard
only revises disclosure requirements, the adoption of this standard for the year ending January 3, 2021 did not have a significant
effect on the Company’s consolidated financial position, results of operations and cash flows. On December 18, 2019, the Financial Accounting Standards Board issued a new
standard, ASU No. 2019-12, “Income Taxes (Topic 740): Simplifying the Accounting for Income Taxes.” This new guidance
simplifies the accounting for income taxes by removing certain exceptions such as the exception to the incremental approach for
intraperiod tax allocation when there is a loss from continuing operations and income/gain from other items; and the exception
to the general methodology for calculating income taxes in an interim period when a year-to-date loss exceeds the anticipated loss
for the year. The new guidance also simplifies the accounting for income taxes under certain circumstances such as requiring that
an entity recognize a franchise tax that is partially based on income as an income-based tax and account for any incremental amount
incurred as a non-income-based tax; requiring that an entity evaluate when a step up in the tax basis of goodwill should be considered
part of a business combination in which the book goodwill was originally recognized and when it should be considered a separate
transaction; and requiring that an entity reflect the effect of an enacted change in tax laws or rates in the annual effective
tax rate computation in the interim period that includes the enactment date. The Company adopted this standard on January 4, 2021.
Management believes that the adoption of this standard for the year ending January 2, 2022 will not have a significant effect on
the Company’s consolidated financial position, results of operations and cash flows. In June 2020, the American Institute of Certified Public Accountants in conjunction with the Financial Accounting Standards Board developed
Technical Question and Answer (“TQA”) 3200.18, “Borrower Accounting for a Forgivable Loan Received Under the Small Business
Administration Paycheck Protection Program”, which is intended to provide clarification on how to account for loans received from
the PPP. TQA 3200.18 states that an entity may account for PPP loans under ASC 470, “Debt” or, if the entity is expected to
meet PPP eligibility criteria and the PPP loan is expected to be forgiven, the entity may account for the loans under IAS 20, “Accounting
for Government Grants and Disclosure of Government Assistance”. The Company has elected to account for PPP loan proceeds under IAS
20 as allowed by TQA 3200.18. Although the Company anticipates forgiveness of the entire amount of the PPP loan, no assurances can be
provided that the Company will obtain forgiveness of the PPP loan in whole or in part. </t>
        </is>
      </c>
    </row>
    <row r="31">
      <c r="A31" s="3" t="inlineStr">
        <is>
          <t>Subsequent Events</t>
        </is>
      </c>
      <c r="B31" s="3" t="inlineStr">
        <is>
          <t xml:space="preserve">Subsequent Events The Company has evaluated subsequent events occurring through the date that
the financial statements were available to be issued, for events requiring recording or disclosure in the January 3, 2021 consolidated
financial statements. There were no material events or transactions occurring during this period requiring recognition or disclosure
other than the following: As previously stated, during the first quarter of 2021 the Company received
a $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ash Transactions and Supplemental Disclosure of Cash Flow Information (Tables)</t>
        </is>
      </c>
      <c r="B1" s="2" t="inlineStr">
        <is>
          <t>12 Months Ended</t>
        </is>
      </c>
    </row>
    <row r="2">
      <c r="B2" s="2" t="inlineStr">
        <is>
          <t>Jan. 03, 2021</t>
        </is>
      </c>
    </row>
    <row r="3">
      <c r="A3" s="6" t="inlineStr">
        <is>
          <t>Supplemental Cash Flow Elements [Abstract]</t>
        </is>
      </c>
    </row>
    <row r="4">
      <c r="A4" s="3" t="inlineStr">
        <is>
          <t>Schedule of Noncash Transactions and Supplemental Disclosure of Cash Flow Information Text Block</t>
        </is>
      </c>
      <c r="B4" s="3" t="inlineStr">
        <is>
          <t xml:space="preserve">The following is supplemental disclosure of cash paid for the years ended:
January 3, 2021 December 29, 2019
Interest $ 1,595,346 $ 1,987,5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3, 2021</t>
        </is>
      </c>
    </row>
    <row r="3">
      <c r="A3" s="6" t="inlineStr">
        <is>
          <t>Inventory Disclosure [Abstract]</t>
        </is>
      </c>
    </row>
    <row r="4">
      <c r="A4" s="3" t="inlineStr">
        <is>
          <t>Schedule of Inventories</t>
        </is>
      </c>
      <c r="B4" s="3" t="inlineStr">
        <is>
          <t xml:space="preserve">Inventories consist of the following:
January 3, 2021 December 29, 2019
Raw materials $ 5,193,919 $ 5,430,125
Work-in-process 4,281,035 4,677,987
Finished goods 10,594,088 10,922,947
20,069,042 21,031,059
Less: Allowance for inventory obsolescence (2,116,192 ) (1,914,517 )
Total Inventories, net $ 17,952,850 $ 19,116,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3, 2021</t>
        </is>
      </c>
    </row>
    <row r="3">
      <c r="A3" s="6" t="inlineStr">
        <is>
          <t>Property, Plant and Equipment [Abstract]</t>
        </is>
      </c>
    </row>
    <row r="4">
      <c r="A4" s="3" t="inlineStr">
        <is>
          <t>Schedule of Property and Equipment</t>
        </is>
      </c>
      <c r="B4" s="3" t="inlineStr">
        <is>
          <t xml:space="preserve">The major categories of property and equipment are summarized
as follows:
Depreciable January 3, 2021 December 29, 2019
Building and building improvements 8 – 25 yrs. $ 1,441,432 $ 1,419,495
Machinery and equipment 8 - 10 yrs. 31,633,706 30,396,418
Computer equipment 3 - 10 yrs. 1,569,881 1,498,668
Furniture and fixtures 7 - 10 yrs. 203,362 199,508
Real estate under lease 20 yrs. 2,565,914 2,565,914
Construction-in-progress - 241,195 9,109
Total Property and Equipment 37,655,490 36,089,112
Less: Accumulated depreciation (19,164,368 ) (16,985,793 )
Property and Equipment, net $ 18,491,122 $ 19,103,3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Jan. 03, 2021</t>
        </is>
      </c>
    </row>
    <row r="3">
      <c r="A3" s="6" t="inlineStr">
        <is>
          <t>Intangible Assets, Net (Excluding Goodwill) [Abstract]</t>
        </is>
      </c>
    </row>
    <row r="4">
      <c r="A4" s="3" t="inlineStr">
        <is>
          <t>Schedule of Intangible Assets</t>
        </is>
      </c>
      <c r="B4" s="3" t="inlineStr">
        <is>
          <t xml:space="preserve">Intangible assets are summarized as follows:
Amortizable January 3, 2021 December 29, 2019
Trademarks and trade names Indefinite $ 3,294,158 $ 3,211,281
Other 5 years 94,199 52,500
Total Intangible Assets $ 3,388,357 $ 3,263,7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 (Tables)</t>
        </is>
      </c>
      <c r="B1" s="2" t="inlineStr">
        <is>
          <t>12 Months Ended</t>
        </is>
      </c>
    </row>
    <row r="2">
      <c r="B2" s="2" t="inlineStr">
        <is>
          <t>Jan. 03, 2021</t>
        </is>
      </c>
    </row>
    <row r="3">
      <c r="A3" s="6" t="inlineStr">
        <is>
          <t>Other Assets, Noncurrent [Abstract]</t>
        </is>
      </c>
    </row>
    <row r="4">
      <c r="A4" s="3" t="inlineStr">
        <is>
          <t>Schedule of Other Long-term Assets</t>
        </is>
      </c>
      <c r="B4" s="3" t="inlineStr">
        <is>
          <t xml:space="preserve">Other long-term assets consist of the following:
January 3, 2021 December 29, 2019
Deferred tax asset, net $ 4,072,184 $ 2,694,550
Other 607,806 794,763
Total Other Long-term Assets $ 4,679,990 $ 3,489,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Jan. 03, 2021</t>
        </is>
      </c>
    </row>
    <row r="3">
      <c r="A3" s="6" t="inlineStr">
        <is>
          <t>Other Liabilities, Noncurrent [Abstract]</t>
        </is>
      </c>
    </row>
    <row r="4">
      <c r="A4" s="3" t="inlineStr">
        <is>
          <t>Schedule of Other Long-term Liabilities</t>
        </is>
      </c>
      <c r="B4" s="3" t="inlineStr">
        <is>
          <t xml:space="preserve">Other long-term liabilities consist of the following:
January 3, 2021 December 29, 2019
Deferred tax liability $ 801,136 $ 709,945
Other 6,054 5,363
Total Other Long-term Liabilities $ 807,190 $ 715,3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Jan. 03, 2021</t>
        </is>
      </c>
    </row>
    <row r="3">
      <c r="A3" s="6" t="inlineStr">
        <is>
          <t>Long-term Debt, by Current and Noncurrent [Abstract]</t>
        </is>
      </c>
    </row>
    <row r="4">
      <c r="A4" s="3" t="inlineStr">
        <is>
          <t>Schedule of Long-Term Debt</t>
        </is>
      </c>
      <c r="B4" s="3" t="inlineStr">
        <is>
          <t xml:space="preserve">Long-term debt consists of the following:
January 3, 2021 December 29, 2019
Notes Payable
Uniroyal term loans with Wells Fargo Capital Finance, LLC, $ 785,501 $ 1,099,700
Note payable to Lloyds Bank Commercial Finance Limited 51,905 60,971
Notes payable to Lloyds Bank Commercial Finance Limited 156,422 217,211
Notes payable to automotive lenders at 0% payable in increasing 3,268,664 -
Note payable to Wells Fargo Capital Finance, LLC at a rate of 2,432,353 -
6,694,845 1,377,882
Equipment Financing Obligations
Financing obligation to Kennet Equipment Leasing payable 23,960 238,514
Financing obligation to Regents Capital Corporation payable 678,329 994,830
Financing obligation to Lloyds Bank Commercial Finance Limited 1,373,929 1,519,557
2,076,218 2,752,901
Total 8,771,063 4,130,783
Less: Current portion (1,432,301 ) (1,238,541 )
Long-term portion $ 7,338,762 $ 2,892,242 </t>
        </is>
      </c>
    </row>
    <row r="5">
      <c r="A5" s="3" t="inlineStr">
        <is>
          <t>Schedule of Principal Requirements on Long-Term Debt</t>
        </is>
      </c>
      <c r="B5" s="3" t="inlineStr">
        <is>
          <t xml:space="preserve">Principal requirements on long-term debt for years ending after
January 3, 2021 are as follows:
Totals
2021 $ 1,432,301
2022 3,334,322
2023 1,513,521
2024 724,384
2025 1,766,535
Total $ 8,771,0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Related Party Obligations (Tables)</t>
        </is>
      </c>
      <c r="B1" s="2" t="inlineStr">
        <is>
          <t>12 Months Ended</t>
        </is>
      </c>
    </row>
    <row r="2">
      <c r="B2" s="2" t="inlineStr">
        <is>
          <t>Jan. 03, 2021</t>
        </is>
      </c>
    </row>
    <row r="3">
      <c r="A3" s="3" t="inlineStr">
        <is>
          <t>Schedule of Components of Lease Expense</t>
        </is>
      </c>
      <c r="B3" s="3" t="inlineStr">
        <is>
          <t xml:space="preserve">The components of lease expense for the years ended January
3, 2021 and December 29, 2019 are as follows:
Years Ended
January 3, 2021 December 29, 2019
Operating lease expense $ 993,636 $ 1,028,719
Finance lease expense:
Amortization of right-of-use assets $ 208,859 $ 227,593
Interest on lease liabilities 30,635 55,725
Total finance lease expense $ 239,494 $ 283,318 </t>
        </is>
      </c>
    </row>
    <row r="4">
      <c r="A4" s="3" t="inlineStr">
        <is>
          <t>Related party [Member]</t>
        </is>
      </c>
    </row>
    <row r="5">
      <c r="A5" s="3" t="inlineStr">
        <is>
          <t>Schedule of Long-term Debt to Related Parties</t>
        </is>
      </c>
      <c r="B5" s="3" t="inlineStr">
        <is>
          <t xml:space="preserve">Long-term debt to related parties consists
of the following:
January 3, 2021 December 29, 2019
Senior subordinated promissory notes issued to the $ 2,000,000 $ 2,000,000
Senior secured promissory note issued to the 765,655 765,655
Subordinated secured promissory note issued to the 225,000 225,000
Subordinated secured promissory note issued to the - 200,000
Subordinated secured promissory notes issued to the 1,225,911 -
Total 4,216,566 3,190,655
Less: Current portion - -
Total Long-term Debt to Related Parties $ 4,216,566 $ 3,190,655 </t>
        </is>
      </c>
    </row>
    <row r="6">
      <c r="A6" s="3" t="inlineStr">
        <is>
          <t>Schedule of Principal Requirements on Related Party Obligations</t>
        </is>
      </c>
      <c r="B6" s="3" t="inlineStr">
        <is>
          <t xml:space="preserve">Principal requirements on long-term debt to related parties
for years ending after January 3, 2021 are as follows:
Totals
2021 $ -
2022 2,990,655
2023 1,225,911
Total $ 4,216,566 </t>
        </is>
      </c>
    </row>
    <row r="7">
      <c r="A7" s="3" t="inlineStr">
        <is>
          <t>Schedule of Components of Lease Expense</t>
        </is>
      </c>
      <c r="B7" s="3" t="inlineStr">
        <is>
          <t xml:space="preserve">The components of lease expense for the related party finance
leases for the years ended January 3, 2021 and December 29, 2019 are as follows:
Years Ended
January 3, 2021 December 29, 2019
Finance lease expense:
Amortization of right-of-use assets $ 167,177 $ 165,594
Interest on lease liabilities 420,008 427,680
Total finance lease expense $ 587,185 $ 593,274 </t>
        </is>
      </c>
    </row>
    <row r="8">
      <c r="A8" s="3" t="inlineStr">
        <is>
          <t>Schedule of Measurement of Related Party Finance Lease Liabilities</t>
        </is>
      </c>
      <c r="B8" s="3" t="inlineStr">
        <is>
          <t xml:space="preserve">Cash paid for amounts included in the measurement of related
party finance lease liabilities for the years ended January 3, 2021 and December 29, 2019 are as follows:
Years Ended
January 3, 2021 December 29, 2019
Operating cash flows from finance leases $ 420,008 $ 427,680
Financing cash flows from finance leases $ 126,717 $ 107,383 </t>
        </is>
      </c>
    </row>
    <row r="9">
      <c r="A9" s="3" t="inlineStr">
        <is>
          <t>Schedule of Right-of-Use Assets</t>
        </is>
      </c>
      <c r="B9" s="3" t="inlineStr">
        <is>
          <t xml:space="preserve">Right-of-use assets obtained in exchange for related party finance
lease obligations for the years ended January 3, 2021 and December 29, 2019 are as follows:
Years Ended
January 3, 2021 December 29, 2019
Finance leases $ - $ 190,000 </t>
        </is>
      </c>
    </row>
    <row r="10">
      <c r="A10" s="3" t="inlineStr">
        <is>
          <t>Schedule of Schedule of Supplemental Information Related to Finance Leases</t>
        </is>
      </c>
      <c r="B10" s="3" t="inlineStr">
        <is>
          <t xml:space="preserve">Supplemental balance sheet
and other information regarding related party finance leases are as follows:
January 3, 2021 December 29, 2019
Finance leases:
Property and equipment, net $ 2,040,681 $ 2,207,858
Current maturities of finance lease liabilities $ 149,366 $ 133,517
Finance lease liabilities, less current portion 2,504,404 2,646,970
Total finance lease liabilities $ 2,653,770 $ 2,780,487
Weighted average remaining lease term 11.2 years 12.0 years
Weighted average discount rate 16.77 % 16.62 % </t>
        </is>
      </c>
    </row>
    <row r="11">
      <c r="A11" s="3" t="inlineStr">
        <is>
          <t>Schedule of Maturities of Related Party Finance Lease Liabilities</t>
        </is>
      </c>
      <c r="B11" s="3" t="inlineStr">
        <is>
          <t xml:space="preserve">Maturities of related party finance lease liabilities as of
January 3, 2021 are as follows:
Totals
2021 $ 558,873
2022 554,794
2023 546,476
2024 468,098
2025 472,275
Thereafter 3,591,508
Total lease payments 6,192,024
Less: Interest (3,538,254 )
Total related party finance lease liabilities $ 2,653,770 </t>
        </is>
      </c>
    </row>
    <row r="12">
      <c r="A12" s="3" t="inlineStr">
        <is>
          <t>Schedule of Current Related Party Obligations</t>
        </is>
      </c>
      <c r="B12" s="3" t="inlineStr">
        <is>
          <t xml:space="preserve">The current portion of the related party finance lease liabilities
and related party short-term subordinated secured promissory notes are combined and are shown in current liabilities as related
party obligation which consists of the following:
January 3, 2021 December 29, 2019
Current portion of related party finance lease liabilities $ 149,366 $ 133,517
Related party subordinated secured promissory note, interest at 10% - 350,000
Related party subordinated secured promissory note, interest at 10% - 125,000
Related Party Obligation $ 149,366 $ 608,5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an. 03, 2021</t>
        </is>
      </c>
      <c r="C2" s="2" t="inlineStr">
        <is>
          <t>Dec. 29, 2019</t>
        </is>
      </c>
    </row>
    <row r="3">
      <c r="A3" s="6" t="inlineStr">
        <is>
          <t>Revenues [Abstract]</t>
        </is>
      </c>
    </row>
    <row r="4">
      <c r="A4" s="3" t="inlineStr">
        <is>
          <t>NET SALES</t>
        </is>
      </c>
      <c r="B4" s="4" t="n">
        <v>60218355</v>
      </c>
      <c r="C4" s="4" t="n">
        <v>91136244</v>
      </c>
    </row>
    <row r="5">
      <c r="A5" s="3" t="inlineStr">
        <is>
          <t>COST OF GOODS SOLD</t>
        </is>
      </c>
      <c r="B5" s="5" t="n">
        <v>52437754</v>
      </c>
      <c r="C5" s="5" t="n">
        <v>76174406</v>
      </c>
    </row>
    <row r="6">
      <c r="A6" s="3" t="inlineStr">
        <is>
          <t>Gross Profit</t>
        </is>
      </c>
      <c r="B6" s="5" t="n">
        <v>7780601</v>
      </c>
      <c r="C6" s="5" t="n">
        <v>14961838</v>
      </c>
    </row>
    <row r="7">
      <c r="A7" s="6" t="inlineStr">
        <is>
          <t>OPERATING EXPENSES:</t>
        </is>
      </c>
    </row>
    <row r="8">
      <c r="A8" s="3" t="inlineStr">
        <is>
          <t>Selling</t>
        </is>
      </c>
      <c r="B8" s="5" t="n">
        <v>3040685</v>
      </c>
      <c r="C8" s="5" t="n">
        <v>4300730</v>
      </c>
    </row>
    <row r="9">
      <c r="A9" s="3" t="inlineStr">
        <is>
          <t>General and administrative</t>
        </is>
      </c>
      <c r="B9" s="5" t="n">
        <v>6720969</v>
      </c>
      <c r="C9" s="5" t="n">
        <v>6047734</v>
      </c>
    </row>
    <row r="10">
      <c r="A10" s="3" t="inlineStr">
        <is>
          <t>Research and development</t>
        </is>
      </c>
      <c r="B10" s="5" t="n">
        <v>980695</v>
      </c>
      <c r="C10" s="5" t="n">
        <v>1634385</v>
      </c>
    </row>
    <row r="11">
      <c r="A11" s="3" t="inlineStr">
        <is>
          <t>Other operating expenses</t>
        </is>
      </c>
      <c r="B11" s="3" t="inlineStr">
        <is>
          <t xml:space="preserve"> </t>
        </is>
      </c>
      <c r="C11" s="5" t="n">
        <v>343003</v>
      </c>
    </row>
    <row r="12">
      <c r="A12" s="3" t="inlineStr">
        <is>
          <t>OPERATING EXPENSES</t>
        </is>
      </c>
      <c r="B12" s="5" t="n">
        <v>10742349</v>
      </c>
      <c r="C12" s="5" t="n">
        <v>12325852</v>
      </c>
    </row>
    <row r="13">
      <c r="A13" s="3" t="inlineStr">
        <is>
          <t>Operating (Loss) Income</t>
        </is>
      </c>
      <c r="B13" s="5" t="n">
        <v>-2961748</v>
      </c>
      <c r="C13" s="5" t="n">
        <v>2635986</v>
      </c>
    </row>
    <row r="14">
      <c r="A14" s="6" t="inlineStr">
        <is>
          <t>OTHER INCOME (EXPENSE):</t>
        </is>
      </c>
    </row>
    <row r="15">
      <c r="A15" s="3" t="inlineStr">
        <is>
          <t>Interest and other debt related expense</t>
        </is>
      </c>
      <c r="B15" s="5" t="n">
        <v>-1581907</v>
      </c>
      <c r="C15" s="5" t="n">
        <v>-2036248</v>
      </c>
    </row>
    <row r="16">
      <c r="A16" s="3" t="inlineStr">
        <is>
          <t>Funding from Paycheck Protection Program</t>
        </is>
      </c>
      <c r="B16" s="5" t="n">
        <v>2217500</v>
      </c>
      <c r="C16" s="3" t="inlineStr">
        <is>
          <t xml:space="preserve"> </t>
        </is>
      </c>
    </row>
    <row r="17">
      <c r="A17" s="3" t="inlineStr">
        <is>
          <t>Other (expense) income</t>
        </is>
      </c>
      <c r="B17" s="5" t="n">
        <v>-173214</v>
      </c>
      <c r="C17" s="5" t="n">
        <v>258486</v>
      </c>
    </row>
    <row r="18">
      <c r="A18" s="3" t="inlineStr">
        <is>
          <t>Net Other Income (Expense)</t>
        </is>
      </c>
      <c r="B18" s="5" t="n">
        <v>462379</v>
      </c>
      <c r="C18" s="5" t="n">
        <v>-1777762</v>
      </c>
    </row>
    <row r="19">
      <c r="A19" s="3" t="inlineStr">
        <is>
          <t>(LOSS) INCOME BEFORE TAX PROVISION</t>
        </is>
      </c>
      <c r="B19" s="5" t="n">
        <v>-2499369</v>
      </c>
      <c r="C19" s="5" t="n">
        <v>858224</v>
      </c>
    </row>
    <row r="20">
      <c r="A20" s="3" t="inlineStr">
        <is>
          <t>TAX BENEFIT</t>
        </is>
      </c>
      <c r="B20" s="5" t="n">
        <v>-1275743</v>
      </c>
      <c r="C20" s="5" t="n">
        <v>-103199</v>
      </c>
    </row>
    <row r="21">
      <c r="A21" s="3" t="inlineStr">
        <is>
          <t>NET (LOSS) INCOME</t>
        </is>
      </c>
      <c r="B21" s="5" t="n">
        <v>-1223626</v>
      </c>
      <c r="C21" s="5" t="n">
        <v>961423</v>
      </c>
    </row>
    <row r="22">
      <c r="A22" s="3" t="inlineStr">
        <is>
          <t>Preferred stock dividend</t>
        </is>
      </c>
      <c r="B22" s="5" t="n">
        <v>-3209841</v>
      </c>
      <c r="C22" s="5" t="n">
        <v>-3126496</v>
      </c>
    </row>
    <row r="23">
      <c r="A23" s="3" t="inlineStr">
        <is>
          <t>NET LOSS ALLOCABLE TO COMMON SHAREHOLDERS</t>
        </is>
      </c>
      <c r="B23" s="4" t="n">
        <v>-4433467</v>
      </c>
      <c r="C23" s="4" t="n">
        <v>-2165073</v>
      </c>
    </row>
    <row r="24">
      <c r="A24" s="6" t="inlineStr">
        <is>
          <t>LOSS PER COMMON SHARE:</t>
        </is>
      </c>
    </row>
    <row r="25">
      <c r="A25" s="3" t="inlineStr">
        <is>
          <t>Basic and Diluted</t>
        </is>
      </c>
      <c r="B25" s="7" t="n">
        <v>-1.19</v>
      </c>
      <c r="C25" s="7" t="n">
        <v>-0.58</v>
      </c>
    </row>
    <row r="26">
      <c r="A26" s="6" t="inlineStr">
        <is>
          <t>WEIGHTED AVERAGE SHARES OUTSTANDING:</t>
        </is>
      </c>
    </row>
    <row r="27">
      <c r="A27" s="3" t="inlineStr">
        <is>
          <t>Basic and Diluted</t>
        </is>
      </c>
      <c r="B27" s="5" t="n">
        <v>3736006</v>
      </c>
      <c r="C27" s="5" t="n">
        <v>37367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03, 2021</t>
        </is>
      </c>
    </row>
    <row r="3">
      <c r="A3" s="6" t="inlineStr">
        <is>
          <t>Income Tax Disclosure [Abstract]</t>
        </is>
      </c>
    </row>
    <row r="4">
      <c r="A4" s="3" t="inlineStr">
        <is>
          <t>Schedule of Benefit For Income Taxes</t>
        </is>
      </c>
      <c r="B4" s="3" t="inlineStr">
        <is>
          <t xml:space="preserve">The following is information on the benefit for income taxes
for the years ended January 3, 2021 and December 29, 2019:
January 3, 2021 December 29, 2019
Current
Federal $ - $ -
State, net 220,544 3,570
Foreign (176,509 ) (359,459 )
Total current income tax provision (benefit) 44,035 (355,889 )
Deferred
Federal (1,346,818 ) 201,756
State (30,813 ) 3,328
Foreign 57,853 47,606
Total deferred income tax (benefit) provision (1,319,778 ) 252,690
Total income tax benefit $ (1,275,743 ) $ (103,199 ) </t>
        </is>
      </c>
    </row>
    <row r="5">
      <c r="A5" s="3" t="inlineStr">
        <is>
          <t>Schedule of Effective Income Tax Rate Reconciliation</t>
        </is>
      </c>
      <c r="B5" s="3" t="inlineStr">
        <is>
          <t xml:space="preserve">The following is a reconciliation of the income tax at the U.S.
federal statutory tax rate with the income tax at the effective tax rate for the years ended January 3, 2021 and December 29, 2019:
January 3, 2021 December 29, 2019
Income tax (benefit) provision at statutory rates $ (524,867 ) $ 180,227
Foreign tax rate differential 18,417 22,122
Funding from Paycheck Protection Program not taxable (465,675 ) -
UEPH preference dividend - (210,753 )
U.K. Research and development credit (130,777 ) (171,130 )
Effect of change in U.K. tax rate on deferred items 137,631 7,514
Prior year true-up (324,994 ) 61,923
State tax (benefits) provisions (37,772 ) 51,012
Valuation allowance 10,248 (44,114 )
Other 42,046 -
Income tax benefit $ (1,275,743 ) $ (103,199 )
Effective income tax rate (51.0 )% (12.0 )% </t>
        </is>
      </c>
    </row>
    <row r="6">
      <c r="A6" s="3" t="inlineStr">
        <is>
          <t>Schedule of Deferred Tax Assets and Liabilities</t>
        </is>
      </c>
      <c r="B6" s="3" t="inlineStr">
        <is>
          <t xml:space="preserve">The following table summarizes the tax effects of temporary
differences that give rise to significant portions of the deferred tax assets and liabilities:
January 3, 2021 December 29, 2019
Deferred tax assets:
Net operating loss carryforward $ 5,597,550 $ 3,872,437
Valuation allowance (828,411 ) (740,818 )
Total deferred tax assets, net 4,769,139 3,131,619
Deferred tax liabilities:
Trademarks (382,510 ) (336,817 )
Deferred gain (183,801 ) (157,850 )
Capital allowances (931,780 ) (652,347 )
Total deferred tax liabilities (1,498,091 ) (1,147,014 )
Net deferred tax assets $ 3,271,048 $ 1,984,6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retirement and Postemployment Benefit Liabilities (Tables)</t>
        </is>
      </c>
      <c r="B1" s="2" t="inlineStr">
        <is>
          <t>12 Months Ended</t>
        </is>
      </c>
    </row>
    <row r="2">
      <c r="B2" s="2" t="inlineStr">
        <is>
          <t>Jan. 03, 2021</t>
        </is>
      </c>
    </row>
    <row r="3">
      <c r="A3" s="6" t="inlineStr">
        <is>
          <t>Postretirement and Postemployment Benefit Liabilities (Tables):</t>
        </is>
      </c>
    </row>
    <row r="4">
      <c r="A4" s="3" t="inlineStr">
        <is>
          <t>Schedule of Postretirement and Postemployment Benefit Liabilities</t>
        </is>
      </c>
      <c r="B4" s="3" t="inlineStr">
        <is>
          <t xml:space="preserve">The accumulated postretirement benefit obligation, plan assets
and accrued postretirement liability as of the plan's measurement date are as follows:
January 3, 2021 December 29, 2019
Postretirement Benefit Liability - Health and Life $ 2,721,900 $ 2,753,520
Less: Plan assets - -
Accrued postretirement benefit cost 2,721,900 2,753,520
Unrecognized net loss (gain) 154,662 (5,694 )
Accumulated postretirement benefit obligation 2,876,562 2,747,826
Less: Current portion (162,977 ) (155,803 )
Long-term Portion $ 2,713,585 $ 2,592,023 </t>
        </is>
      </c>
    </row>
    <row r="5">
      <c r="A5" s="3" t="inlineStr">
        <is>
          <t>Schedule of Net pension benefit for the plan</t>
        </is>
      </c>
      <c r="B5" s="3" t="inlineStr">
        <is>
          <t xml:space="preserve">Net postretirement benefit income for the plan is comprised
of the following:
January 3, 2021 December 29, 2019
Interest cost on projected benefit obligation $ 74,758 $ 82,949
Amortization of net gain - (294,468 )
Net postretirement expense (benefit) $ 74,758 $ (211,519 ) </t>
        </is>
      </c>
    </row>
    <row r="6">
      <c r="A6" s="3" t="inlineStr">
        <is>
          <t>Schedule of reconciliation of losses in other comprehensive income (loss)</t>
        </is>
      </c>
      <c r="B6" s="3" t="inlineStr">
        <is>
          <t>Reconciliation of losses in other comprehensive
loss is as follows:
January 3, 2021 December 29, 2019
Net actuarial loss $ (160,356 ) $ (536,431 )
Amortization of actuarial gain - (294,468 )
Postretirement benefit liability adjustment in other comprehensive $ (160,356 ) $ (830,899 )</t>
        </is>
      </c>
    </row>
    <row r="7">
      <c r="A7" s="3" t="inlineStr">
        <is>
          <t>Schedule of significant assumptions used in determining the accumulated postretirement benefit obligation and net periodic benefit</t>
        </is>
      </c>
      <c r="B7" s="3" t="inlineStr">
        <is>
          <t>The significant assumptions used in determining the accumulated
postretirement benefit obligation and net periodic benefit cost are as follows:
January 3, 2021 December 29, 2019
Health Care Cost Trend Rates:
2020 4.00% 4.00%
Thereafter 4.00% 4.00%
Discount rate 1.95% 2.80%
Measurement Date January 3, 2021 December 29, 2019</t>
        </is>
      </c>
    </row>
    <row r="8">
      <c r="A8" s="3" t="inlineStr">
        <is>
          <t>Schedule of estimated benefit payments from the plan for each of the next five</t>
        </is>
      </c>
      <c r="B8" s="3" t="inlineStr">
        <is>
          <t xml:space="preserve">Estimated benefit payments from the plan for each of the next five years, and in the aggregate for the five years thereafter,
are as follows:
2021 $ 162,977
2022 167,182
2023 167,701
2024 165,910
2025 166,477
2026 - 2030 812,992
Total $ 1,643,2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12 Months Ended</t>
        </is>
      </c>
    </row>
    <row r="2">
      <c r="B2" s="2" t="inlineStr">
        <is>
          <t>Jan. 03, 2021</t>
        </is>
      </c>
    </row>
    <row r="3">
      <c r="A3" s="3" t="inlineStr">
        <is>
          <t>Common Stock [Member]</t>
        </is>
      </c>
    </row>
    <row r="4">
      <c r="A4" s="6" t="inlineStr">
        <is>
          <t>Class of Stock [Line Items]</t>
        </is>
      </c>
    </row>
    <row r="5">
      <c r="A5" s="3" t="inlineStr">
        <is>
          <t>Schedule of Stock by Class</t>
        </is>
      </c>
      <c r="B5" s="3" t="inlineStr">
        <is>
          <t xml:space="preserve">The following table summarizes the Company’s common stock
outstanding by class.
January 3, 2021 December 29, 2019
Ordinary Common Stock 3,412,186 3,412,186
Class B Common Stock 323,820 323,820
Total 3,736,006 3,736,0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 (Tables)</t>
        </is>
      </c>
      <c r="B1" s="2" t="inlineStr">
        <is>
          <t>12 Months Ended</t>
        </is>
      </c>
    </row>
    <row r="2">
      <c r="B2" s="2" t="inlineStr">
        <is>
          <t>Jan. 03, 2021</t>
        </is>
      </c>
    </row>
    <row r="3">
      <c r="A3" s="6" t="inlineStr">
        <is>
          <t>Schedule of Stock Option Plan:</t>
        </is>
      </c>
    </row>
    <row r="4">
      <c r="A4" s="3" t="inlineStr">
        <is>
          <t>Schedule of Stock Options Activity</t>
        </is>
      </c>
      <c r="B4" s="3" t="inlineStr">
        <is>
          <t>The following table presents stock option activity for the years
ended January 3, 2021 and December 29, 2019.
Stock Options
Total Weighted Exercisable Weighted Non- Weighted
Outstanding at December 30, 2018 189,300 $ 13.98 166,867 $ 13.46 22,433 $ 17.85
Granted - - - - - -
Vested - - 22,433 $ 17.85 (22,433 ) $ 17.85
Exercised - - - - - -
Forfeited or cancelled (37,500 ) $ 13.85 (37,500 ) $ 13.85 - -
Outstanding at December 29, 2019 151,800 $ 14.02 151,800 $ 14.02 - -
Granted - - - - - -
Vested - - - - - -
Exercised - - - - - -
Forfeited or cancelled (12,500 ) $ 14.01 (12,500 ) $ 14.01 - -
Outstanding at January 3, 2021 139,300 $ 14.02 139,300 $ 14.0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Per Common Share (Tables)</t>
        </is>
      </c>
      <c r="B1" s="2" t="inlineStr">
        <is>
          <t>12 Months Ended</t>
        </is>
      </c>
    </row>
    <row r="2">
      <c r="B2" s="2" t="inlineStr">
        <is>
          <t>Jan. 03, 2021</t>
        </is>
      </c>
    </row>
    <row r="3">
      <c r="A3" s="6" t="inlineStr">
        <is>
          <t>LOSS PER COMMON SHARE:</t>
        </is>
      </c>
    </row>
    <row r="4">
      <c r="A4" s="3" t="inlineStr">
        <is>
          <t>Loss Per Common Share, Basic and Diluted</t>
        </is>
      </c>
      <c r="B4" s="3" t="inlineStr">
        <is>
          <t xml:space="preserve">The following table sets forth the computation
of loss per common share - basic and loss per common share – diluted for the years ended January 3, 2021 and December 29,
2019.
January 3, 2021 December 29, 2019
Numerator
Net loss allocable to common shareholders $ (4,433,467 ) $ (2,165,073 )
Denominator
Denominator for basic and diluted 3,736,006 3,736,742
Basic and Diluted Net Loss Per Share
Net loss allocable to common shareholders $ (1.19 ) $ (0.58 )
Effect of dilutive securities (0.00 ) (0.00 )
Net loss allocable to common shareholders $ (1.19 ) $ (0.5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an. 03, 2021</t>
        </is>
      </c>
    </row>
    <row r="3">
      <c r="A3" s="6" t="inlineStr">
        <is>
          <t>Leases [Abstract]</t>
        </is>
      </c>
    </row>
    <row r="4">
      <c r="A4" s="3" t="inlineStr">
        <is>
          <t>Schedule of Operating Lease Expense</t>
        </is>
      </c>
      <c r="B4" s="3" t="inlineStr">
        <is>
          <t xml:space="preserve">The components of lease expense for the years ended January
3, 2021 and December 29, 2019 are as follows:
Years Ended
January 3, 2021 December 29, 2019
Operating lease expense $ 993,636 $ 1,028,719
Finance lease expense:
Amortization of right-of-use assets $ 208,859 $ 227,593
Interest on lease liabilities 30,635 55,725
Total finance lease expense $ 239,494 $ 283,318 </t>
        </is>
      </c>
    </row>
    <row r="5">
      <c r="A5" s="3" t="inlineStr">
        <is>
          <t>Schedule of Cash Paid for Lease Liabilities</t>
        </is>
      </c>
      <c r="B5" s="3" t="inlineStr">
        <is>
          <t xml:space="preserve">Cash paid for amounts included in the measurement of lease liabilities
for the years ended January 3, 2021 and December 29, 2019 are as follows:
Years Ended
January 3, 2021 December 29, 2019
Operating cash flows from operating leases $ 882,709 $ 971,329
Operating cash flows from finance leases $ 30,635 $ 55,725
Financing cash flows from finance leases $ 363,205 $ 641,300 </t>
        </is>
      </c>
    </row>
    <row r="6">
      <c r="A6" s="3" t="inlineStr">
        <is>
          <t>Schedule of Right-of-use assets Obtained in Exchange for Lease Obligations</t>
        </is>
      </c>
      <c r="B6" s="3" t="inlineStr">
        <is>
          <t xml:space="preserve">Right-of-use assets obtained in exchange for lease obligations
for the years ended January 3, 2021 and December 29, 2019 are as follows:
Years Ended
January 3, 2021 December 29, 2019
Operating leases $ - $ 287,828
Finance leases $ - $ 13,197 </t>
        </is>
      </c>
    </row>
    <row r="7">
      <c r="A7" s="3" t="inlineStr">
        <is>
          <t>Schedule of Supplemental Information Related to Operating Leases</t>
        </is>
      </c>
      <c r="B7" s="3" t="inlineStr">
        <is>
          <t xml:space="preserve">Supplemental balance sheet
and other information related to operating leases are as follows:
January 3, 2021 December 29, 2019
Operating leases:
Operating lease right-of-use assets $ 6,242,736 $ 6,607,963
Accrued expenses and other liabilities $ 440,386 $ 497,225
Operating lease liabilities 5,893,268 6,106,568
Total operating lease liabilities $ 6,333,654 $ 6,603,793
Weighted average remaining lease term 15.70 years 15.75 years
Weighted average discount rate 7.26% 7.16% </t>
        </is>
      </c>
    </row>
    <row r="8">
      <c r="A8" s="3" t="inlineStr">
        <is>
          <t>Schedule of Supplemental Information Related to Finance Leases</t>
        </is>
      </c>
      <c r="B8" s="3" t="inlineStr">
        <is>
          <t>Supplemental balance sheet
and other information related to finance leases are as follows:
January 3, 2021 December 29, 2019
Finance leases:
Property and equipment, net $ 1,084,394 $ 2,458,155
Current maturities of finance lease liabilities $ 257,298 $ 364,872
Finance lease liabilities, less current portion 235,116 492,613
Total finance lease liabilities $ 492,414 $ 857,485
Weighted average remaining lease term 1.8 years 2.5 years
Weighted average discount rate 4.56% 4.73%</t>
        </is>
      </c>
    </row>
    <row r="9">
      <c r="A9" s="3" t="inlineStr">
        <is>
          <t>Schedule of Maturities of Lease Liabilities</t>
        </is>
      </c>
      <c r="B9" s="3" t="inlineStr">
        <is>
          <t xml:space="preserve">Maturities of operating and finance lease
liabilities as of January 3, 2021 are as follows:
Operating Leases Finance Leases
2021 $ 882,617 $ 274,158
2022 849,338 213,869
2023 671,284 26,577
2024 546,004 1,042
2025 532,110 -
Thereafter 7,815,638 -
Total lease payments 11,296,991 515,646
Less: Interest (4,963,337 ) (23,232 )
Total lease liabilities $ 6,333,654 $ 492,4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Jan. 03, 2021</t>
        </is>
      </c>
    </row>
    <row r="3">
      <c r="A3" s="6" t="inlineStr">
        <is>
          <t>AOCI Attributable to Parent [Abstract]</t>
        </is>
      </c>
    </row>
    <row r="4">
      <c r="A4" s="3" t="inlineStr">
        <is>
          <t>Schedule of Accumulated Other Comprehensive Income (Loss)</t>
        </is>
      </c>
      <c r="B4" s="3" t="inlineStr">
        <is>
          <t>The changes in accumulated other comprehensive loss were as
follows:
Minimum Foreign Currency Total
Balance at December 30, 2018 $ 836,593 $ (1,539,238 ) $ (702,645 )
Other comprehensive (losses) gains (536,431 ) 236,105 (300,326 )
Reclassification adjustment for (294,468 ) - (294,468 )
Balance at December 29, 2019 5,694 (1,303,133 ) (1,297,439 )
Other comprehensive (losses) gains (160,356 ) 186,474 26,118
Balance at January 3, 2021 $ (154,662 ) $ (1,116,659 ) $ (1,271,321 )</t>
        </is>
      </c>
    </row>
    <row r="5">
      <c r="A5" s="3" t="inlineStr">
        <is>
          <t>Gain (Loss) Reclassified from AOCI</t>
        </is>
      </c>
      <c r="B5" s="3" t="inlineStr">
        <is>
          <t xml:space="preserve">The gains reclassified from accumulated other comprehensive
loss are recorded to the following line items in the consolidated statements of operations:
Other Comprehensive Loss Component Consolidated Statements of Operations Line Item
Minimum Benefit Liability Adjustments General and administrative expens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tirement Plans (Tables)</t>
        </is>
      </c>
      <c r="B1" s="2" t="inlineStr">
        <is>
          <t>12 Months Ended</t>
        </is>
      </c>
    </row>
    <row r="2">
      <c r="B2" s="2" t="inlineStr">
        <is>
          <t>Jan. 03, 2021</t>
        </is>
      </c>
    </row>
    <row r="3">
      <c r="A3" s="6" t="inlineStr">
        <is>
          <t>Retirement Plans:</t>
        </is>
      </c>
    </row>
    <row r="4">
      <c r="A4" s="3" t="inlineStr">
        <is>
          <t>Schedule of Retirement Plan for Employees Hired Prior To June 2015</t>
        </is>
      </c>
      <c r="B4" s="3" t="inlineStr">
        <is>
          <t>The U.K. employees are covered by a separate plan which meets
the statutory minimum requirements and provides that the Company will contribute a percentage of the employee’s compensation
based on the percentage contributed to the plan by the employee. These statutory minimum requirements for both the employees and
the Company are being phased in over time. Employees may opt out of the plan if they do not want to contribute the minimum required
amount. Generally, for salaried employees hired prior to July 2015, the schedule of minimum required contributions is as follows:
Phase in Period Employee Company
Prior to April 2018 2% 6%
April 2018 to April 2019 3%/4% 7%/7 ½%
After April 2019 5% 8%</t>
        </is>
      </c>
    </row>
    <row r="5">
      <c r="A5" s="3" t="inlineStr">
        <is>
          <t>Schedule of Retirement Plan for Employees Hired After June 2015</t>
        </is>
      </c>
      <c r="B5" s="3" t="inlineStr">
        <is>
          <t>For all salaried employees hired after
June 2015 and all wage employees, the schedule of minimum required contributions is as follows:
Phase in Period Employee Company
Prior to April 2018 1% 1%
April 2018 to April 2019 3% 2%
After April 2019 5% 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an. 03, 2021</t>
        </is>
      </c>
    </row>
    <row r="3">
      <c r="A3" s="6" t="inlineStr">
        <is>
          <t>Revenue Recognition and Deferred Revenue [Abstract]</t>
        </is>
      </c>
    </row>
    <row r="4">
      <c r="A4" s="3" t="inlineStr">
        <is>
          <t>Schedule of Revenue Disaggregated by Automotive and Industrial Sectors and Customer Location</t>
        </is>
      </c>
      <c r="B4" s="3" t="inlineStr">
        <is>
          <t xml:space="preserve">The following table sets forth
revenue disaggregated by the Company’s automotive and industrial sectors
Years Ended
January 3, 2021 December 29, 2019
Revenue by sector:
Automotive $ 35,906,304 $ 59,177,764
Industrial 24,312,051 31,958,480
Total Revenue $ 60,218,355 $ 91,136,244 The following table sets forth
revenue disaggregated by the geographic locations of the Company’s customers
Years Ended
January 3, 2021 December 29, 2019
Revenue by customer location:
North America $ 30,604,611 $ 44,492,947
Europe 25,733,859 41,209,589
Asia 3,311,849 5,128,851
Other 568,036 304,857
Total Revenue $ 60,218,355 $ 91,136,2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asis of Presentation and Summary of Significant Accounting Policies (Description of the Business) (Details)</t>
        </is>
      </c>
      <c r="B1" s="2" t="inlineStr">
        <is>
          <t>Nov. 10, 2014USD ($)</t>
        </is>
      </c>
      <c r="C1" s="2" t="inlineStr">
        <is>
          <t>Nov. 10, 2014GBP (£)</t>
        </is>
      </c>
      <c r="D1" s="2" t="inlineStr">
        <is>
          <t>Nov. 24, 2015USD ($)</t>
        </is>
      </c>
      <c r="E1" s="2" t="inlineStr">
        <is>
          <t>Nov. 24, 2015GBP (£)</t>
        </is>
      </c>
      <c r="F1" s="2" t="inlineStr">
        <is>
          <t>Nov. 24, 2015EUR (€)</t>
        </is>
      </c>
      <c r="G1" s="2" t="inlineStr">
        <is>
          <t>Jan. 03, 2021USD ($)</t>
        </is>
      </c>
      <c r="H1" s="2" t="inlineStr">
        <is>
          <t>Dec. 29, 2019USD ($)</t>
        </is>
      </c>
      <c r="I1" s="2" t="inlineStr">
        <is>
          <t>Nov. 24, 2015GBP (£)</t>
        </is>
      </c>
      <c r="J1" s="2" t="inlineStr">
        <is>
          <t>Nov. 24, 2015EUR (€)</t>
        </is>
      </c>
      <c r="K1" s="2" t="inlineStr">
        <is>
          <t>Nov. 10, 2014GBP (£)</t>
        </is>
      </c>
    </row>
    <row r="2">
      <c r="A2" s="3" t="inlineStr">
        <is>
          <t>Acquisition of business, Percentage</t>
        </is>
      </c>
      <c r="B2" s="3" t="inlineStr">
        <is>
          <t>100.00%</t>
        </is>
      </c>
      <c r="K2" s="3" t="inlineStr">
        <is>
          <t>100.00%</t>
        </is>
      </c>
    </row>
    <row r="3">
      <c r="A3" s="3" t="inlineStr">
        <is>
          <t>Company purchased EPAL for 100 shares of Invisa's Common Stock and guaranty of outstanding EPAL preferred stock retained by the seller having a liquidation preference</t>
        </is>
      </c>
      <c r="B3" s="4" t="n">
        <v>20000000</v>
      </c>
    </row>
    <row r="4">
      <c r="A4" s="3" t="inlineStr">
        <is>
          <t>As a result of this beneficial ownership, the seller controls in excess of company voting rights in all matters</t>
        </is>
      </c>
      <c r="B4" s="3" t="inlineStr">
        <is>
          <t>80.00%</t>
        </is>
      </c>
      <c r="K4" s="3" t="inlineStr">
        <is>
          <t>80.00%</t>
        </is>
      </c>
    </row>
    <row r="5">
      <c r="A5" s="3" t="inlineStr">
        <is>
          <t>Dividend payable</t>
        </is>
      </c>
      <c r="G5" s="4" t="n">
        <v>3209841</v>
      </c>
      <c r="H5" s="4" t="n">
        <v>3126496</v>
      </c>
    </row>
    <row r="6">
      <c r="A6" s="3" t="inlineStr">
        <is>
          <t>Uniroyal LLC [Member]</t>
        </is>
      </c>
    </row>
    <row r="7">
      <c r="A7" s="3" t="inlineStr">
        <is>
          <t>Acquisition of business, Amount</t>
        </is>
      </c>
      <c r="B7" s="4" t="n">
        <v>35000000</v>
      </c>
    </row>
    <row r="8">
      <c r="A8" s="3" t="inlineStr">
        <is>
          <t>UGEL (Previously EPAL) [Member]</t>
        </is>
      </c>
    </row>
    <row r="9">
      <c r="A9" s="3" t="inlineStr">
        <is>
          <t>Liquidation preference</t>
        </is>
      </c>
      <c r="B9" s="5" t="n">
        <v>20000000</v>
      </c>
      <c r="D9" s="4" t="n">
        <v>18851539</v>
      </c>
    </row>
    <row r="10">
      <c r="A10" s="3" t="inlineStr">
        <is>
          <t>Dividend payable</t>
        </is>
      </c>
      <c r="B10" s="4" t="n">
        <v>1000000</v>
      </c>
      <c r="D10" s="4" t="n">
        <v>235644</v>
      </c>
    </row>
    <row r="11">
      <c r="A11" s="3" t="inlineStr">
        <is>
          <t>UGEL (Previously EPAL) [Member] | British Pound Sterling [Member]</t>
        </is>
      </c>
    </row>
    <row r="12">
      <c r="A12" s="3" t="inlineStr">
        <is>
          <t>Liquidation preference | £</t>
        </is>
      </c>
      <c r="I12" s="9" t="n">
        <v>12518240</v>
      </c>
      <c r="K12" s="9" t="n">
        <v>12518240</v>
      </c>
    </row>
    <row r="13">
      <c r="A13" s="3" t="inlineStr">
        <is>
          <t>Dividend payable | £</t>
        </is>
      </c>
      <c r="C13" s="9" t="n">
        <v>625912</v>
      </c>
      <c r="E13" s="9" t="n">
        <v>156478</v>
      </c>
    </row>
    <row r="14">
      <c r="A14" s="3" t="inlineStr">
        <is>
          <t>UGEL (Previously EPAL) [Member] | Euro [Member]</t>
        </is>
      </c>
    </row>
    <row r="15">
      <c r="A15" s="3" t="inlineStr">
        <is>
          <t>Liquidation preference | €</t>
        </is>
      </c>
      <c r="J15" s="10" t="n">
        <v>17699314</v>
      </c>
    </row>
    <row r="16">
      <c r="A16" s="3" t="inlineStr">
        <is>
          <t>Dividend payable | €</t>
        </is>
      </c>
      <c r="F16" s="10" t="n">
        <v>2212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an. 03, 2021</t>
        </is>
      </c>
      <c r="C2" s="2" t="inlineStr">
        <is>
          <t>Dec. 29, 2019</t>
        </is>
      </c>
    </row>
    <row r="3">
      <c r="A3" s="6" t="inlineStr">
        <is>
          <t>Statement of Comprehensive Income [Abstract]</t>
        </is>
      </c>
    </row>
    <row r="4">
      <c r="A4" s="3" t="inlineStr">
        <is>
          <t>NET (LOSS) INCOME</t>
        </is>
      </c>
      <c r="B4" s="4" t="n">
        <v>-1223626</v>
      </c>
      <c r="C4" s="4" t="n">
        <v>961423</v>
      </c>
    </row>
    <row r="5">
      <c r="A5" s="6" t="inlineStr">
        <is>
          <t>OTHER COMPREHENSIVE INCOME (LOSS):</t>
        </is>
      </c>
    </row>
    <row r="6">
      <c r="A6" s="3" t="inlineStr">
        <is>
          <t>Minimum benefit liability adjustment</t>
        </is>
      </c>
      <c r="B6" s="5" t="n">
        <v>-160356</v>
      </c>
      <c r="C6" s="5" t="n">
        <v>-830899</v>
      </c>
    </row>
    <row r="7">
      <c r="A7" s="3" t="inlineStr">
        <is>
          <t>Foreign currency translation adjustment</t>
        </is>
      </c>
      <c r="B7" s="5" t="n">
        <v>186474</v>
      </c>
      <c r="C7" s="5" t="n">
        <v>236105</v>
      </c>
    </row>
    <row r="8">
      <c r="A8" s="3" t="inlineStr">
        <is>
          <t>OTHER COMPREHENSIVE INCOME (LOSS)</t>
        </is>
      </c>
      <c r="B8" s="5" t="n">
        <v>26118</v>
      </c>
      <c r="C8" s="5" t="n">
        <v>-594794</v>
      </c>
    </row>
    <row r="9">
      <c r="A9" s="3" t="inlineStr">
        <is>
          <t>COMPREHENSIVE (LOSS) INCOME</t>
        </is>
      </c>
      <c r="B9" s="5" t="n">
        <v>-1197508</v>
      </c>
      <c r="C9" s="5" t="n">
        <v>366629</v>
      </c>
    </row>
    <row r="10">
      <c r="A10" s="3" t="inlineStr">
        <is>
          <t>Preferred stock dividend</t>
        </is>
      </c>
      <c r="B10" s="5" t="n">
        <v>-3209841</v>
      </c>
      <c r="C10" s="5" t="n">
        <v>-3126496</v>
      </c>
    </row>
    <row r="11">
      <c r="A11" s="3" t="inlineStr">
        <is>
          <t>COMPREHENSIVE LOSS TO COMMON SHAREHOLDERS</t>
        </is>
      </c>
      <c r="B11" s="4" t="n">
        <v>-4407349</v>
      </c>
      <c r="C11" s="4" t="n">
        <v>-27598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Basis of Presentation and Summary of Significant Accounting Policies (Narrative) (Details)</t>
        </is>
      </c>
      <c r="B1" s="2" t="inlineStr">
        <is>
          <t>1 Months Ended</t>
        </is>
      </c>
      <c r="G1" s="2" t="inlineStr">
        <is>
          <t>3 Months Ended</t>
        </is>
      </c>
      <c r="H1" s="2" t="inlineStr">
        <is>
          <t>6 Months Ended</t>
        </is>
      </c>
      <c r="I1" s="2" t="inlineStr">
        <is>
          <t>12 Months Ended</t>
        </is>
      </c>
    </row>
    <row r="2">
      <c r="B2" s="2" t="inlineStr">
        <is>
          <t>Nov. 30, 2025</t>
        </is>
      </c>
      <c r="C2" s="2" t="inlineStr">
        <is>
          <t>Nov. 30, 2024</t>
        </is>
      </c>
      <c r="D2" s="2" t="inlineStr">
        <is>
          <t>Nov. 30, 2023</t>
        </is>
      </c>
      <c r="E2" s="2" t="inlineStr">
        <is>
          <t>Dec. 31, 2020USD ($)</t>
        </is>
      </c>
      <c r="F2" s="2" t="inlineStr">
        <is>
          <t>Jan. 27, 2020</t>
        </is>
      </c>
      <c r="G2" s="2" t="inlineStr">
        <is>
          <t>Apr. 05, 2020USD ($)</t>
        </is>
      </c>
      <c r="H2" s="2" t="inlineStr">
        <is>
          <t>Jul. 05, 2020USD ($)</t>
        </is>
      </c>
      <c r="I2" s="2" t="inlineStr">
        <is>
          <t>Jan. 03, 2021USD ($)</t>
        </is>
      </c>
      <c r="J2" s="2" t="inlineStr">
        <is>
          <t>Jan. 03, 2021USD ($)</t>
        </is>
      </c>
      <c r="K2" s="2" t="inlineStr">
        <is>
          <t>Dec. 29, 2019USD ($)</t>
        </is>
      </c>
      <c r="L2" s="2" t="inlineStr">
        <is>
          <t>Oct. 01, 2020USD ($)</t>
        </is>
      </c>
      <c r="M2" s="2" t="inlineStr">
        <is>
          <t>Oct. 01, 2020GBP (£)</t>
        </is>
      </c>
      <c r="N2" s="2" t="inlineStr">
        <is>
          <t>Sep. 30, 2020USD ($)</t>
        </is>
      </c>
      <c r="O2" s="2" t="inlineStr">
        <is>
          <t>Sep. 30, 2019USD ($)</t>
        </is>
      </c>
    </row>
    <row r="3">
      <c r="A3" s="3" t="inlineStr">
        <is>
          <t>Reverse stock split</t>
        </is>
      </c>
      <c r="F3" s="3" t="inlineStr">
        <is>
          <t>one-for-five</t>
        </is>
      </c>
    </row>
    <row r="4">
      <c r="A4" s="3" t="inlineStr">
        <is>
          <t>Accounts receivable</t>
        </is>
      </c>
      <c r="I4" s="4" t="n">
        <v>940474</v>
      </c>
      <c r="J4" s="4" t="n">
        <v>940474</v>
      </c>
      <c r="K4" s="4" t="n">
        <v>693265</v>
      </c>
    </row>
    <row r="5">
      <c r="A5" s="3" t="inlineStr">
        <is>
          <t>Customer rebates net of allowance</t>
        </is>
      </c>
      <c r="I5" s="5" t="n">
        <v>131868</v>
      </c>
      <c r="K5" s="5" t="n">
        <v>77337</v>
      </c>
    </row>
    <row r="6">
      <c r="A6" s="3" t="inlineStr">
        <is>
          <t>Cash surrender value of insurance policies</t>
        </is>
      </c>
      <c r="I6" s="5" t="n">
        <v>776323</v>
      </c>
      <c r="J6" s="5" t="n">
        <v>776323</v>
      </c>
      <c r="K6" s="5" t="n">
        <v>597551</v>
      </c>
    </row>
    <row r="7">
      <c r="A7" s="3" t="inlineStr">
        <is>
          <t>Insurance policy loans</t>
        </is>
      </c>
      <c r="I7" s="4" t="n">
        <v>590841</v>
      </c>
      <c r="J7" s="4" t="n">
        <v>590841</v>
      </c>
      <c r="K7" s="4" t="n">
        <v>460841</v>
      </c>
      <c r="N7" s="4" t="n">
        <v>130000</v>
      </c>
      <c r="O7" s="4" t="n">
        <v>249051</v>
      </c>
    </row>
    <row r="8">
      <c r="A8" s="3" t="inlineStr">
        <is>
          <t>Weighted average interest rate</t>
        </is>
      </c>
      <c r="I8" s="3" t="inlineStr">
        <is>
          <t>3.63%</t>
        </is>
      </c>
      <c r="J8" s="3" t="inlineStr">
        <is>
          <t>3.63%</t>
        </is>
      </c>
      <c r="K8" s="3" t="inlineStr">
        <is>
          <t>3.63%</t>
        </is>
      </c>
    </row>
    <row r="9">
      <c r="A9" s="3" t="inlineStr">
        <is>
          <t>Advertising costs</t>
        </is>
      </c>
      <c r="I9" s="4" t="n">
        <v>80523</v>
      </c>
      <c r="K9" s="4" t="n">
        <v>136161</v>
      </c>
    </row>
    <row r="10">
      <c r="A10" s="3" t="inlineStr">
        <is>
          <t>Promotional materials expenses included in other long-term assets</t>
        </is>
      </c>
      <c r="I10" s="5" t="n">
        <v>92820</v>
      </c>
      <c r="J10" s="4" t="n">
        <v>92820</v>
      </c>
      <c r="K10" s="5" t="n">
        <v>87707</v>
      </c>
    </row>
    <row r="11">
      <c r="A11" s="3" t="inlineStr">
        <is>
          <t>Research and development</t>
        </is>
      </c>
      <c r="I11" s="5" t="n">
        <v>980695</v>
      </c>
      <c r="K11" s="5" t="n">
        <v>1634385</v>
      </c>
    </row>
    <row r="12">
      <c r="A12" s="3" t="inlineStr">
        <is>
          <t>Gain from debt forgiveness</t>
        </is>
      </c>
      <c r="I12" s="5" t="n">
        <v>2217500</v>
      </c>
      <c r="J12" s="5" t="n">
        <v>2217500</v>
      </c>
      <c r="K12" s="3" t="inlineStr">
        <is>
          <t xml:space="preserve"> </t>
        </is>
      </c>
    </row>
    <row r="13">
      <c r="A13" s="3" t="inlineStr">
        <is>
          <t>Amount received under Coronavirus Job Retention Scheme as reimbursement for compensation expense</t>
        </is>
      </c>
      <c r="I13" s="4" t="n">
        <v>1569000</v>
      </c>
    </row>
    <row r="14">
      <c r="A14" s="3" t="inlineStr">
        <is>
          <t>Percentage of normal wages received by employees under Coronavirus Job Retention Scheme</t>
        </is>
      </c>
      <c r="I14" s="3" t="inlineStr">
        <is>
          <t>80.00%</t>
        </is>
      </c>
    </row>
    <row r="15">
      <c r="A15" s="3" t="inlineStr">
        <is>
          <t>Accrued dividends</t>
        </is>
      </c>
      <c r="I15" s="4" t="n">
        <v>4019905</v>
      </c>
      <c r="J15" s="4" t="n">
        <v>4019905</v>
      </c>
      <c r="K15" s="5" t="n">
        <v>788599</v>
      </c>
    </row>
    <row r="16">
      <c r="A16" s="3" t="inlineStr">
        <is>
          <t>Allowance for potential customer returns</t>
        </is>
      </c>
      <c r="I16" s="4" t="n">
        <v>774674</v>
      </c>
      <c r="K16" s="4" t="n">
        <v>401808</v>
      </c>
    </row>
    <row r="17">
      <c r="A17" s="3" t="inlineStr">
        <is>
          <t>Health and Safety Executive [Member]</t>
        </is>
      </c>
    </row>
    <row r="18">
      <c r="A18" s="3" t="inlineStr">
        <is>
          <t>Estimated amount of fine to be imposed under legal advice | £</t>
        </is>
      </c>
      <c r="M18" s="9" t="n">
        <v>150000</v>
      </c>
    </row>
    <row r="19">
      <c r="A19" s="3" t="inlineStr">
        <is>
          <t>Health and Safety Executive [Member] | British Pound Sterling [Member]</t>
        </is>
      </c>
    </row>
    <row r="20">
      <c r="A20" s="3" t="inlineStr">
        <is>
          <t>Estimated amount of fine to be imposed under legal advice</t>
        </is>
      </c>
      <c r="L20" s="4" t="n">
        <v>193000</v>
      </c>
    </row>
    <row r="21">
      <c r="A21" s="3" t="inlineStr">
        <is>
          <t>Paycheck Protection Program Loan [Member]</t>
        </is>
      </c>
    </row>
    <row r="22">
      <c r="A22" s="3" t="inlineStr">
        <is>
          <t>Proceeds from issuance of debt</t>
        </is>
      </c>
      <c r="G22" s="4" t="n">
        <v>2000000</v>
      </c>
    </row>
    <row r="23">
      <c r="A23" s="3" t="inlineStr">
        <is>
          <t>COVID-19 [Member] | Paycheck Protection Program Loan [Member]</t>
        </is>
      </c>
    </row>
    <row r="24">
      <c r="A24" s="3" t="inlineStr">
        <is>
          <t>Interest rate</t>
        </is>
      </c>
      <c r="H24" s="3" t="inlineStr">
        <is>
          <t>1.00%</t>
        </is>
      </c>
    </row>
    <row r="25">
      <c r="A25" s="3" t="inlineStr">
        <is>
          <t>Date of first periodic payment</t>
        </is>
      </c>
      <c r="H25" s="3" t="inlineStr">
        <is>
          <t>Apr. 13,
		2022</t>
        </is>
      </c>
    </row>
    <row r="26">
      <c r="A26" s="3" t="inlineStr">
        <is>
          <t>Wells Fargo Capital Finance, LLC [Member]</t>
        </is>
      </c>
    </row>
    <row r="27">
      <c r="A27" s="3" t="inlineStr">
        <is>
          <t>Interest rate</t>
        </is>
      </c>
      <c r="E27" s="3" t="inlineStr">
        <is>
          <t>3.00%</t>
        </is>
      </c>
    </row>
    <row r="28">
      <c r="A28" s="3" t="inlineStr">
        <is>
          <t>Date of first periodic payment</t>
        </is>
      </c>
      <c r="E28" s="3" t="inlineStr">
        <is>
          <t>Nov. 30,
		2025</t>
        </is>
      </c>
    </row>
    <row r="29">
      <c r="A29" s="3" t="inlineStr">
        <is>
          <t>Proceeds from issuance of debt</t>
        </is>
      </c>
      <c r="E29" s="4" t="n">
        <v>2432353</v>
      </c>
    </row>
    <row r="30">
      <c r="A30" s="3" t="inlineStr">
        <is>
          <t>Wells Fargo Capital Finance, LLC [Member] | Subsequent Event [Member]</t>
        </is>
      </c>
    </row>
    <row r="31">
      <c r="A31" s="3" t="inlineStr">
        <is>
          <t>Annual principal payments increments</t>
        </is>
      </c>
      <c r="B31" s="3" t="inlineStr">
        <is>
          <t>70.00%</t>
        </is>
      </c>
      <c r="C31" s="3" t="inlineStr">
        <is>
          <t>15.00%</t>
        </is>
      </c>
      <c r="D31" s="3" t="inlineStr">
        <is>
          <t>15.00%</t>
        </is>
      </c>
    </row>
    <row r="32">
      <c r="A32" s="3" t="inlineStr">
        <is>
          <t>Principal shareholder [Member]</t>
        </is>
      </c>
    </row>
    <row r="33">
      <c r="A33" s="3" t="inlineStr">
        <is>
          <t>Proceeds from issuance of debt</t>
        </is>
      </c>
      <c r="H33" s="4" t="n">
        <v>1225911</v>
      </c>
    </row>
    <row r="34">
      <c r="A34" s="3" t="inlineStr">
        <is>
          <t>Loans from Automotive Lenders [Member]</t>
        </is>
      </c>
    </row>
    <row r="35">
      <c r="A35" s="3" t="inlineStr">
        <is>
          <t>Proceeds from issuance of debt</t>
        </is>
      </c>
      <c r="H35" s="4" t="n">
        <v>3268664</v>
      </c>
    </row>
  </sheetData>
  <mergeCells count="4">
    <mergeCell ref="A1:A2"/>
    <mergeCell ref="B1:F1"/>
    <mergeCell ref="I1:K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Noncash Transactions and Supplemental Disclosure of Cash Flow Information (Details) - USD ($)</t>
        </is>
      </c>
      <c r="B1" s="2" t="inlineStr">
        <is>
          <t>3 Months Ended</t>
        </is>
      </c>
      <c r="D1" s="2" t="inlineStr">
        <is>
          <t>12 Months Ended</t>
        </is>
      </c>
    </row>
    <row r="2">
      <c r="B2" s="2" t="inlineStr">
        <is>
          <t>Sep. 29, 2020</t>
        </is>
      </c>
      <c r="C2" s="2" t="inlineStr">
        <is>
          <t>Sep. 29, 2019</t>
        </is>
      </c>
      <c r="D2" s="2" t="inlineStr">
        <is>
          <t>Jan. 03, 2021</t>
        </is>
      </c>
      <c r="F2" s="2" t="inlineStr">
        <is>
          <t>Jan. 03, 2021</t>
        </is>
      </c>
      <c r="H2" s="2" t="inlineStr">
        <is>
          <t>Dec. 29, 2019</t>
        </is>
      </c>
      <c r="I2" s="2" t="inlineStr">
        <is>
          <t>Sep. 30, 2020</t>
        </is>
      </c>
      <c r="J2" s="2" t="inlineStr">
        <is>
          <t>Sep. 30, 2019</t>
        </is>
      </c>
      <c r="K2" s="2" t="inlineStr">
        <is>
          <t>Jan. 02, 2019</t>
        </is>
      </c>
    </row>
    <row r="3">
      <c r="A3" s="6" t="inlineStr">
        <is>
          <t>Supplemental Cash Flow Elements [Abstract]</t>
        </is>
      </c>
    </row>
    <row r="4">
      <c r="A4" s="3" t="inlineStr">
        <is>
          <t>New equipment leases during the year</t>
        </is>
      </c>
      <c r="H4" s="4" t="n">
        <v>379126</v>
      </c>
    </row>
    <row r="5">
      <c r="A5" s="3" t="inlineStr">
        <is>
          <t>Insurance policy loans</t>
        </is>
      </c>
      <c r="D5" s="4" t="n">
        <v>590841</v>
      </c>
      <c r="F5" s="4" t="n">
        <v>590841</v>
      </c>
      <c r="H5" s="5" t="n">
        <v>460841</v>
      </c>
      <c r="I5" s="4" t="n">
        <v>130000</v>
      </c>
      <c r="J5" s="4" t="n">
        <v>249051</v>
      </c>
    </row>
    <row r="6">
      <c r="A6" s="3" t="inlineStr">
        <is>
          <t>Interest</t>
        </is>
      </c>
      <c r="F6" s="5" t="n">
        <v>1595346</v>
      </c>
      <c r="H6" s="5" t="n">
        <v>1987522</v>
      </c>
    </row>
    <row r="7">
      <c r="A7" s="3" t="inlineStr">
        <is>
          <t>Right-of-use operating lease assets</t>
        </is>
      </c>
      <c r="D7" s="5" t="n">
        <v>6242736</v>
      </c>
      <c r="E7" s="3" t="inlineStr">
        <is>
          <t>[1]</t>
        </is>
      </c>
      <c r="F7" s="5" t="n">
        <v>6242736</v>
      </c>
      <c r="G7" s="3" t="inlineStr">
        <is>
          <t>[1]</t>
        </is>
      </c>
      <c r="H7" s="5" t="n">
        <v>6607963</v>
      </c>
      <c r="K7" s="4" t="n">
        <v>6799271</v>
      </c>
    </row>
    <row r="8">
      <c r="A8" s="3" t="inlineStr">
        <is>
          <t>Operating lease liabilities</t>
        </is>
      </c>
      <c r="D8" s="5" t="n">
        <v>6333654</v>
      </c>
      <c r="F8" s="5" t="n">
        <v>6333654</v>
      </c>
      <c r="H8" s="5" t="n">
        <v>6603793</v>
      </c>
      <c r="K8" s="4" t="n">
        <v>6799271</v>
      </c>
    </row>
    <row r="9">
      <c r="A9" s="3" t="inlineStr">
        <is>
          <t>Payment for life insurance policies</t>
        </is>
      </c>
      <c r="B9" s="4" t="n">
        <v>178771</v>
      </c>
      <c r="C9" s="4" t="n">
        <v>177147</v>
      </c>
    </row>
    <row r="10">
      <c r="A10" s="3" t="inlineStr">
        <is>
          <t>Weighted average interest rate</t>
        </is>
      </c>
      <c r="I10" s="3" t="inlineStr">
        <is>
          <t>3.65%</t>
        </is>
      </c>
      <c r="J10" s="3" t="inlineStr">
        <is>
          <t>3.66%</t>
        </is>
      </c>
    </row>
    <row r="11">
      <c r="A11" s="3" t="inlineStr">
        <is>
          <t>Gain from debt forgiveness through paycheck protection program funding</t>
        </is>
      </c>
      <c r="D11" s="4" t="n">
        <v>2217500</v>
      </c>
      <c r="F11" s="4" t="n">
        <v>2217500</v>
      </c>
      <c r="H11" s="3" t="inlineStr">
        <is>
          <t xml:space="preserve"> </t>
        </is>
      </c>
    </row>
    <row r="12"/>
    <row r="13">
      <c r="A13" s="3" t="inlineStr">
        <is>
          <t>[1]</t>
        </is>
      </c>
      <c r="B13"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7">
    <mergeCell ref="A1:A2"/>
    <mergeCell ref="B1:C1"/>
    <mergeCell ref="D1:H1"/>
    <mergeCell ref="D2:E2"/>
    <mergeCell ref="F2:G2"/>
    <mergeCell ref="A12:K12"/>
    <mergeCell ref="B13:K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80" customWidth="1" min="2" max="2"/>
    <col width="13" customWidth="1" min="3" max="3"/>
    <col width="14" customWidth="1" min="4" max="4"/>
  </cols>
  <sheetData>
    <row r="1">
      <c r="A1" s="1" t="inlineStr">
        <is>
          <t>Inventories (Details) - USD ($)</t>
        </is>
      </c>
      <c r="B1" s="2" t="inlineStr">
        <is>
          <t>Jan. 03, 2021</t>
        </is>
      </c>
      <c r="D1" s="2" t="inlineStr">
        <is>
          <t>Dec. 29, 2019</t>
        </is>
      </c>
    </row>
    <row r="2">
      <c r="A2" s="6" t="inlineStr">
        <is>
          <t>Inventory Disclosure [Abstract]</t>
        </is>
      </c>
    </row>
    <row r="3">
      <c r="A3" s="3" t="inlineStr">
        <is>
          <t>Raw materials</t>
        </is>
      </c>
      <c r="B3" s="4" t="n">
        <v>5193919</v>
      </c>
      <c r="D3" s="4" t="n">
        <v>5430125</v>
      </c>
    </row>
    <row r="4">
      <c r="A4" s="3" t="inlineStr">
        <is>
          <t>Work-in-process</t>
        </is>
      </c>
      <c r="B4" s="5" t="n">
        <v>4281035</v>
      </c>
      <c r="D4" s="5" t="n">
        <v>4677987</v>
      </c>
    </row>
    <row r="5">
      <c r="A5" s="3" t="inlineStr">
        <is>
          <t>Finished goods</t>
        </is>
      </c>
      <c r="B5" s="5" t="n">
        <v>10594088</v>
      </c>
      <c r="D5" s="5" t="n">
        <v>10922947</v>
      </c>
    </row>
    <row r="6">
      <c r="A6" s="3" t="inlineStr">
        <is>
          <t>Inventories gross</t>
        </is>
      </c>
      <c r="B6" s="5" t="n">
        <v>20069042</v>
      </c>
      <c r="D6" s="5" t="n">
        <v>21031059</v>
      </c>
    </row>
    <row r="7">
      <c r="A7" s="3" t="inlineStr">
        <is>
          <t>Less: Allowance for inventory obsolescence</t>
        </is>
      </c>
      <c r="B7" s="5" t="n">
        <v>-2116192</v>
      </c>
      <c r="D7" s="5" t="n">
        <v>-1914517</v>
      </c>
    </row>
    <row r="8">
      <c r="A8" s="3" t="inlineStr">
        <is>
          <t>Total Inventories, net</t>
        </is>
      </c>
      <c r="B8" s="4" t="n">
        <v>17952850</v>
      </c>
      <c r="C8" s="3" t="inlineStr">
        <is>
          <t>[1]</t>
        </is>
      </c>
      <c r="D8" s="4" t="n">
        <v>19116542</v>
      </c>
    </row>
    <row r="9"/>
    <row r="10">
      <c r="A10" s="3" t="inlineStr">
        <is>
          <t>[1]</t>
        </is>
      </c>
      <c r="B10"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3">
    <mergeCell ref="B1:C1"/>
    <mergeCell ref="A9:D9"/>
    <mergeCell ref="B10:D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80" customWidth="1" min="2" max="2"/>
    <col width="13" customWidth="1" min="3" max="3"/>
    <col width="14" customWidth="1" min="4" max="4"/>
  </cols>
  <sheetData>
    <row r="1">
      <c r="A1" s="1" t="inlineStr">
        <is>
          <t>Property and Equipment (Details) - USD ($)</t>
        </is>
      </c>
      <c r="B1" s="2" t="inlineStr">
        <is>
          <t>Jan. 03, 2021</t>
        </is>
      </c>
      <c r="D1" s="2" t="inlineStr">
        <is>
          <t>Dec. 29, 2019</t>
        </is>
      </c>
    </row>
    <row r="2">
      <c r="A2" s="6" t="inlineStr">
        <is>
          <t>Property, Plant and Equipment [Abstract]</t>
        </is>
      </c>
    </row>
    <row r="3">
      <c r="A3" s="3" t="inlineStr">
        <is>
          <t>Building and building improvements</t>
        </is>
      </c>
      <c r="B3" s="4" t="n">
        <v>1441432</v>
      </c>
      <c r="D3" s="4" t="n">
        <v>1419495</v>
      </c>
    </row>
    <row r="4">
      <c r="A4" s="3" t="inlineStr">
        <is>
          <t>Machinery and equipment</t>
        </is>
      </c>
      <c r="B4" s="5" t="n">
        <v>31633706</v>
      </c>
      <c r="D4" s="5" t="n">
        <v>30396418</v>
      </c>
    </row>
    <row r="5">
      <c r="A5" s="3" t="inlineStr">
        <is>
          <t>Computer equipment</t>
        </is>
      </c>
      <c r="B5" s="5" t="n">
        <v>1569881</v>
      </c>
      <c r="D5" s="5" t="n">
        <v>1498668</v>
      </c>
    </row>
    <row r="6">
      <c r="A6" s="3" t="inlineStr">
        <is>
          <t>Furniture and fixtures</t>
        </is>
      </c>
      <c r="B6" s="5" t="n">
        <v>203362</v>
      </c>
      <c r="D6" s="5" t="n">
        <v>199508</v>
      </c>
    </row>
    <row r="7">
      <c r="A7" s="3" t="inlineStr">
        <is>
          <t>Real estate under lease</t>
        </is>
      </c>
      <c r="B7" s="5" t="n">
        <v>2565914</v>
      </c>
      <c r="D7" s="5" t="n">
        <v>2565914</v>
      </c>
    </row>
    <row r="8">
      <c r="A8" s="3" t="inlineStr">
        <is>
          <t>Construction-in-progress</t>
        </is>
      </c>
      <c r="B8" s="5" t="n">
        <v>241195</v>
      </c>
      <c r="D8" s="5" t="n">
        <v>9109</v>
      </c>
    </row>
    <row r="9">
      <c r="A9" s="3" t="inlineStr">
        <is>
          <t>Total Property and Equipment</t>
        </is>
      </c>
      <c r="B9" s="5" t="n">
        <v>37655490</v>
      </c>
      <c r="D9" s="5" t="n">
        <v>36089112</v>
      </c>
    </row>
    <row r="10">
      <c r="A10" s="3" t="inlineStr">
        <is>
          <t>Less: Accumulated depreciation</t>
        </is>
      </c>
      <c r="B10" s="5" t="n">
        <v>-19164368</v>
      </c>
      <c r="D10" s="5" t="n">
        <v>-16985793</v>
      </c>
    </row>
    <row r="11">
      <c r="A11" s="3" t="inlineStr">
        <is>
          <t>Property and Equipment, net</t>
        </is>
      </c>
      <c r="B11" s="4" t="n">
        <v>18491122</v>
      </c>
      <c r="C11" s="3" t="inlineStr">
        <is>
          <t>[1]</t>
        </is>
      </c>
      <c r="D11" s="4" t="n">
        <v>19103319</v>
      </c>
    </row>
    <row r="12"/>
    <row r="13">
      <c r="A13" s="3" t="inlineStr">
        <is>
          <t>[1]</t>
        </is>
      </c>
      <c r="B13"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3">
    <mergeCell ref="B1:C1"/>
    <mergeCell ref="A12:D12"/>
    <mergeCell ref="B13:D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16" customWidth="1" min="2" max="2"/>
  </cols>
  <sheetData>
    <row r="1">
      <c r="A1" s="1" t="inlineStr">
        <is>
          <t>Property and Equipment (Depreciable Lives) (Details)</t>
        </is>
      </c>
      <c r="B1" s="2" t="inlineStr">
        <is>
          <t>12 Months Ended</t>
        </is>
      </c>
    </row>
    <row r="2">
      <c r="B2" s="2" t="inlineStr">
        <is>
          <t>Jan. 03, 2021</t>
        </is>
      </c>
    </row>
    <row r="3">
      <c r="A3" s="3" t="inlineStr">
        <is>
          <t>Building and Building Improvements [Member] | Minimum [Member]</t>
        </is>
      </c>
    </row>
    <row r="4">
      <c r="A4" s="6" t="inlineStr">
        <is>
          <t>Property, Plant and Equipment [Line Items]</t>
        </is>
      </c>
    </row>
    <row r="5">
      <c r="A5" s="3" t="inlineStr">
        <is>
          <t>Property and Equipment, Depreciable Lives</t>
        </is>
      </c>
      <c r="B5" s="3" t="inlineStr">
        <is>
          <t>8 years</t>
        </is>
      </c>
    </row>
    <row r="6">
      <c r="A6" s="3" t="inlineStr">
        <is>
          <t>Building and Building Improvements [Member] | Maximum [Member]</t>
        </is>
      </c>
    </row>
    <row r="7">
      <c r="A7" s="6" t="inlineStr">
        <is>
          <t>Property, Plant and Equipment [Line Items]</t>
        </is>
      </c>
    </row>
    <row r="8">
      <c r="A8" s="3" t="inlineStr">
        <is>
          <t>Property and Equipment, Depreciable Lives</t>
        </is>
      </c>
      <c r="B8" s="3" t="inlineStr">
        <is>
          <t>25 years</t>
        </is>
      </c>
    </row>
    <row r="9">
      <c r="A9" s="3" t="inlineStr">
        <is>
          <t>Machinery and Equipment [Member] | Minimum [Member]</t>
        </is>
      </c>
    </row>
    <row r="10">
      <c r="A10" s="6" t="inlineStr">
        <is>
          <t>Property, Plant and Equipment [Line Items]</t>
        </is>
      </c>
    </row>
    <row r="11">
      <c r="A11" s="3" t="inlineStr">
        <is>
          <t>Property and Equipment, Depreciable Lives</t>
        </is>
      </c>
      <c r="B11" s="3" t="inlineStr">
        <is>
          <t>8 years</t>
        </is>
      </c>
    </row>
    <row r="12">
      <c r="A12" s="3" t="inlineStr">
        <is>
          <t>Machinery and Equipment [Member] | Maximum [Member]</t>
        </is>
      </c>
    </row>
    <row r="13">
      <c r="A13" s="6" t="inlineStr">
        <is>
          <t>Property, Plant and Equipment [Line Items]</t>
        </is>
      </c>
    </row>
    <row r="14">
      <c r="A14" s="3" t="inlineStr">
        <is>
          <t>Property and Equipment, Depreciable Lives</t>
        </is>
      </c>
      <c r="B14" s="3" t="inlineStr">
        <is>
          <t>10 years</t>
        </is>
      </c>
    </row>
    <row r="15">
      <c r="A15" s="3" t="inlineStr">
        <is>
          <t>Computer Equipment [Member] | Minimum [Member]</t>
        </is>
      </c>
    </row>
    <row r="16">
      <c r="A16" s="6" t="inlineStr">
        <is>
          <t>Property, Plant and Equipment [Line Items]</t>
        </is>
      </c>
    </row>
    <row r="17">
      <c r="A17" s="3" t="inlineStr">
        <is>
          <t>Property and Equipment, Depreciable Lives</t>
        </is>
      </c>
      <c r="B17" s="3" t="inlineStr">
        <is>
          <t>3 years</t>
        </is>
      </c>
    </row>
    <row r="18">
      <c r="A18" s="3" t="inlineStr">
        <is>
          <t>Computer Equipment [Member] | Maximum [Member]</t>
        </is>
      </c>
    </row>
    <row r="19">
      <c r="A19" s="6" t="inlineStr">
        <is>
          <t>Property, Plant and Equipment [Line Items]</t>
        </is>
      </c>
    </row>
    <row r="20">
      <c r="A20" s="3" t="inlineStr">
        <is>
          <t>Property and Equipment, Depreciable Lives</t>
        </is>
      </c>
      <c r="B20" s="3" t="inlineStr">
        <is>
          <t>10 years</t>
        </is>
      </c>
    </row>
    <row r="21">
      <c r="A21" s="3" t="inlineStr">
        <is>
          <t>Furniture and Fixtures [Member] | Minimum [Member]</t>
        </is>
      </c>
    </row>
    <row r="22">
      <c r="A22" s="6" t="inlineStr">
        <is>
          <t>Property, Plant and Equipment [Line Items]</t>
        </is>
      </c>
    </row>
    <row r="23">
      <c r="A23" s="3" t="inlineStr">
        <is>
          <t>Property and Equipment, Depreciable Lives</t>
        </is>
      </c>
      <c r="B23" s="3" t="inlineStr">
        <is>
          <t>7 years</t>
        </is>
      </c>
    </row>
    <row r="24">
      <c r="A24" s="3" t="inlineStr">
        <is>
          <t>Furniture and Fixtures [Member] | Maximum [Member]</t>
        </is>
      </c>
    </row>
    <row r="25">
      <c r="A25" s="6" t="inlineStr">
        <is>
          <t>Property, Plant and Equipment [Line Items]</t>
        </is>
      </c>
    </row>
    <row r="26">
      <c r="A26" s="3" t="inlineStr">
        <is>
          <t>Property and Equipment, Depreciable Lives</t>
        </is>
      </c>
      <c r="B26" s="3" t="inlineStr">
        <is>
          <t>10 years</t>
        </is>
      </c>
    </row>
    <row r="27">
      <c r="A27" s="3" t="inlineStr">
        <is>
          <t>Real Estate Under Lease [Member]</t>
        </is>
      </c>
    </row>
    <row r="28">
      <c r="A28" s="6" t="inlineStr">
        <is>
          <t>Property, Plant and Equipment [Line Items]</t>
        </is>
      </c>
    </row>
    <row r="29">
      <c r="A29" s="3" t="inlineStr">
        <is>
          <t>Property and Equipment, Depreciable Lives</t>
        </is>
      </c>
      <c r="B29" s="3" t="inlineStr">
        <is>
          <t>20 years</t>
        </is>
      </c>
    </row>
    <row r="30">
      <c r="A30" s="3" t="inlineStr">
        <is>
          <t>Construction-in-progress [Member]</t>
        </is>
      </c>
    </row>
    <row r="31">
      <c r="A31" s="6" t="inlineStr">
        <is>
          <t>Property, Plant and Equipment [Line Items]</t>
        </is>
      </c>
    </row>
    <row r="32">
      <c r="A32" s="3" t="inlineStr">
        <is>
          <t>Property and Equipment, Depreciable Lives</t>
        </is>
      </c>
      <c r="B32" s="3" t="inlineStr">
        <is>
          <t>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13" customWidth="1" min="3" max="3"/>
    <col width="14" customWidth="1" min="4" max="4"/>
  </cols>
  <sheetData>
    <row r="1">
      <c r="A1" s="1" t="inlineStr">
        <is>
          <t>Intangible Assets (Details) - USD ($)</t>
        </is>
      </c>
      <c r="B1" s="2" t="inlineStr">
        <is>
          <t>12 Months Ended</t>
        </is>
      </c>
    </row>
    <row r="2">
      <c r="B2" s="2" t="inlineStr">
        <is>
          <t>Jan. 03, 2021</t>
        </is>
      </c>
      <c r="D2" s="2" t="inlineStr">
        <is>
          <t>Dec. 29, 2019</t>
        </is>
      </c>
    </row>
    <row r="3">
      <c r="A3" s="6" t="inlineStr">
        <is>
          <t>Intangible Assets, Net (Excluding Goodwill) [Abstract]</t>
        </is>
      </c>
    </row>
    <row r="4">
      <c r="A4" s="3" t="inlineStr">
        <is>
          <t>Trademarks and trade names</t>
        </is>
      </c>
      <c r="B4" s="4" t="n">
        <v>3294158</v>
      </c>
      <c r="D4" s="4" t="n">
        <v>3211281</v>
      </c>
    </row>
    <row r="5">
      <c r="A5" s="3" t="inlineStr">
        <is>
          <t>Other</t>
        </is>
      </c>
      <c r="B5" s="5" t="n">
        <v>94199</v>
      </c>
      <c r="D5" s="5" t="n">
        <v>52500</v>
      </c>
    </row>
    <row r="6">
      <c r="A6" s="3" t="inlineStr">
        <is>
          <t>Total Intangible Assets</t>
        </is>
      </c>
      <c r="B6" s="4" t="n">
        <v>3388357</v>
      </c>
      <c r="C6" s="3" t="inlineStr">
        <is>
          <t>[1]</t>
        </is>
      </c>
      <c r="D6" s="4" t="n">
        <v>3263781</v>
      </c>
    </row>
    <row r="7">
      <c r="A7" s="3" t="inlineStr">
        <is>
          <t>Amortizable lives, other intangible assets</t>
        </is>
      </c>
      <c r="B7" s="3" t="inlineStr">
        <is>
          <t>5 years</t>
        </is>
      </c>
    </row>
    <row r="8"/>
    <row r="9">
      <c r="A9" s="3" t="inlineStr">
        <is>
          <t>[1]</t>
        </is>
      </c>
      <c r="B9"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5">
    <mergeCell ref="A1:A2"/>
    <mergeCell ref="B1:C1"/>
    <mergeCell ref="B2:C2"/>
    <mergeCell ref="A8:D8"/>
    <mergeCell ref="B9:D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13" customWidth="1" min="3" max="3"/>
    <col width="14" customWidth="1" min="4" max="4"/>
  </cols>
  <sheetData>
    <row r="1">
      <c r="A1" s="1" t="inlineStr">
        <is>
          <t>Other Long-term Assets (Details) - USD ($)</t>
        </is>
      </c>
      <c r="B1" s="2" t="inlineStr">
        <is>
          <t>Jan. 03, 2021</t>
        </is>
      </c>
      <c r="D1" s="2" t="inlineStr">
        <is>
          <t>Dec. 29, 2019</t>
        </is>
      </c>
    </row>
    <row r="2">
      <c r="A2" s="6" t="inlineStr">
        <is>
          <t>Other Assets, Noncurrent [Abstract]</t>
        </is>
      </c>
    </row>
    <row r="3">
      <c r="A3" s="3" t="inlineStr">
        <is>
          <t>Deferred tax asset, net</t>
        </is>
      </c>
      <c r="B3" s="4" t="n">
        <v>4072184</v>
      </c>
      <c r="D3" s="4" t="n">
        <v>2694550</v>
      </c>
    </row>
    <row r="4">
      <c r="A4" s="3" t="inlineStr">
        <is>
          <t>Other</t>
        </is>
      </c>
      <c r="B4" s="5" t="n">
        <v>607806</v>
      </c>
      <c r="D4" s="5" t="n">
        <v>794763</v>
      </c>
    </row>
    <row r="5">
      <c r="A5" s="3" t="inlineStr">
        <is>
          <t>Total Other Long-term Assets</t>
        </is>
      </c>
      <c r="B5" s="4" t="n">
        <v>4679990</v>
      </c>
      <c r="C5" s="3" t="inlineStr">
        <is>
          <t>[1]</t>
        </is>
      </c>
      <c r="D5" s="4" t="n">
        <v>3489313</v>
      </c>
    </row>
    <row r="6"/>
    <row r="7">
      <c r="A7" s="3" t="inlineStr">
        <is>
          <t>[1]</t>
        </is>
      </c>
      <c r="B7"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3">
    <mergeCell ref="B1:C1"/>
    <mergeCell ref="A6:D6"/>
    <mergeCell ref="B7:D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13" customWidth="1" min="3" max="3"/>
    <col width="14" customWidth="1" min="4" max="4"/>
  </cols>
  <sheetData>
    <row r="1">
      <c r="A1" s="1" t="inlineStr">
        <is>
          <t>Other Long-term Liabilities (Details) - USD ($)</t>
        </is>
      </c>
      <c r="B1" s="2" t="inlineStr">
        <is>
          <t>Jan. 03, 2021</t>
        </is>
      </c>
      <c r="D1" s="2" t="inlineStr">
        <is>
          <t>Dec. 29, 2019</t>
        </is>
      </c>
    </row>
    <row r="2">
      <c r="A2" s="6" t="inlineStr">
        <is>
          <t>Other Liabilities, Noncurrent [Abstract]</t>
        </is>
      </c>
    </row>
    <row r="3">
      <c r="A3" s="3" t="inlineStr">
        <is>
          <t>Deferred tax liability</t>
        </is>
      </c>
      <c r="B3" s="4" t="n">
        <v>801136</v>
      </c>
      <c r="D3" s="4" t="n">
        <v>709945</v>
      </c>
    </row>
    <row r="4">
      <c r="A4" s="3" t="inlineStr">
        <is>
          <t>Other</t>
        </is>
      </c>
      <c r="B4" s="5" t="n">
        <v>6054</v>
      </c>
      <c r="D4" s="5" t="n">
        <v>5363</v>
      </c>
    </row>
    <row r="5">
      <c r="A5" s="3" t="inlineStr">
        <is>
          <t>Total Other Long-term Liabilities</t>
        </is>
      </c>
      <c r="B5" s="4" t="n">
        <v>807190</v>
      </c>
      <c r="C5" s="3" t="inlineStr">
        <is>
          <t>[1]</t>
        </is>
      </c>
      <c r="D5" s="4" t="n">
        <v>715308</v>
      </c>
    </row>
    <row r="6"/>
    <row r="7">
      <c r="A7" s="3" t="inlineStr">
        <is>
          <t>[1]</t>
        </is>
      </c>
      <c r="B7"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3">
    <mergeCell ref="B1:C1"/>
    <mergeCell ref="A6:D6"/>
    <mergeCell ref="B7:D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Lines of Credit (Details)</t>
        </is>
      </c>
      <c r="B1" s="2" t="inlineStr">
        <is>
          <t>12 Months Ended</t>
        </is>
      </c>
    </row>
    <row r="2">
      <c r="B2" s="2" t="inlineStr">
        <is>
          <t>Jan. 03, 2021USD ($)</t>
        </is>
      </c>
      <c r="C2" s="2" t="inlineStr">
        <is>
          <t>Jan. 03, 2021GBP (£)</t>
        </is>
      </c>
      <c r="D2" s="2" t="inlineStr">
        <is>
          <t>Dec. 29, 2019USD ($)</t>
        </is>
      </c>
      <c r="E2" s="2" t="inlineStr">
        <is>
          <t>Dec. 29, 2019GBP (£)</t>
        </is>
      </c>
    </row>
    <row r="3">
      <c r="A3" s="3" t="inlineStr">
        <is>
          <t>Wells Fargo Capital Finance, LLC [Member]</t>
        </is>
      </c>
    </row>
    <row r="4">
      <c r="A4" s="3" t="inlineStr">
        <is>
          <t>Line of credit maximum amount</t>
        </is>
      </c>
      <c r="B4" s="4" t="n">
        <v>30000000</v>
      </c>
    </row>
    <row r="5">
      <c r="A5" s="3" t="inlineStr">
        <is>
          <t>Line of credit premium over base rate</t>
        </is>
      </c>
      <c r="B5" s="3" t="inlineStr">
        <is>
          <t>2.25%</t>
        </is>
      </c>
    </row>
    <row r="6">
      <c r="A6" s="3" t="inlineStr">
        <is>
          <t>Line of credit interest rate description</t>
        </is>
      </c>
      <c r="B6" s="3" t="inlineStr">
        <is>
          <t>Interest is payable monthly at the Eurodollar rate plus 2.25% or Wells Fargo Capital Finance, LLC's prime rate at the Company's election on outstanding balances up to $6,000,000 and prime rate on amounts in excess of $6,000,000.</t>
        </is>
      </c>
    </row>
    <row r="7">
      <c r="A7" s="3" t="inlineStr">
        <is>
          <t>Line of credit interest rate</t>
        </is>
      </c>
      <c r="B7" s="3" t="inlineStr">
        <is>
          <t>3.85%</t>
        </is>
      </c>
      <c r="C7" s="3" t="inlineStr">
        <is>
          <t>3.85%</t>
        </is>
      </c>
    </row>
    <row r="8">
      <c r="A8" s="3" t="inlineStr">
        <is>
          <t>Line of credit amount outstanding</t>
        </is>
      </c>
      <c r="B8" s="4" t="n">
        <v>9204572</v>
      </c>
      <c r="D8" s="4" t="n">
        <v>10328913</v>
      </c>
    </row>
    <row r="9">
      <c r="A9" s="3" t="inlineStr">
        <is>
          <t>Line of credit, maturity date</t>
        </is>
      </c>
      <c r="B9" s="3" t="inlineStr">
        <is>
          <t>Jun. 15,
		2023</t>
        </is>
      </c>
    </row>
    <row r="10">
      <c r="A10" s="3" t="inlineStr">
        <is>
          <t>Line of credit amount additional availability</t>
        </is>
      </c>
      <c r="B10" s="4" t="n">
        <v>2691000</v>
      </c>
    </row>
    <row r="11">
      <c r="A11" s="3" t="inlineStr">
        <is>
          <t>Lloyds Bank Commercial Finance Limited [Member] | Wardle Storeys [Member]</t>
        </is>
      </c>
    </row>
    <row r="12">
      <c r="A12" s="3" t="inlineStr">
        <is>
          <t>Line of credit maximum amount</t>
        </is>
      </c>
      <c r="B12" s="4" t="n">
        <v>14300000</v>
      </c>
    </row>
    <row r="13">
      <c r="A13" s="3" t="inlineStr">
        <is>
          <t>Line of credit interest rate description</t>
        </is>
      </c>
      <c r="B13" s="3" t="inlineStr">
        <is>
          <t>The line has several tranches based on currency or underlying security. Interest is payable monthly at the base rate (U.K. LIBOR or Lloyds Bank Base Rate as published) plus 1.95% to 2.45% depending on the tranche.</t>
        </is>
      </c>
    </row>
    <row r="14">
      <c r="A14" s="3" t="inlineStr">
        <is>
          <t>Line of credit interest rate</t>
        </is>
      </c>
      <c r="B14" s="3" t="inlineStr">
        <is>
          <t>2.32%</t>
        </is>
      </c>
      <c r="C14" s="3" t="inlineStr">
        <is>
          <t>2.32%</t>
        </is>
      </c>
    </row>
    <row r="15">
      <c r="A15" s="3" t="inlineStr">
        <is>
          <t>Line of credit amount outstanding</t>
        </is>
      </c>
      <c r="B15" s="4" t="n">
        <v>8556011</v>
      </c>
      <c r="D15" s="4" t="n">
        <v>10201860</v>
      </c>
    </row>
    <row r="16">
      <c r="A16" s="3" t="inlineStr">
        <is>
          <t>Line of credit amount additional availability</t>
        </is>
      </c>
      <c r="B16" s="5" t="n">
        <v>1400000</v>
      </c>
    </row>
    <row r="17">
      <c r="A17" s="3" t="inlineStr">
        <is>
          <t>Line of credit with total cash balance</t>
        </is>
      </c>
      <c r="B17" s="5" t="n">
        <v>1621692</v>
      </c>
    </row>
    <row r="18">
      <c r="A18" s="3" t="inlineStr">
        <is>
          <t>Line of credit liquidity amount</t>
        </is>
      </c>
      <c r="B18" s="4" t="n">
        <v>3000000</v>
      </c>
    </row>
    <row r="19">
      <c r="A19" s="3" t="inlineStr">
        <is>
          <t>Lloyds Bank Commercial Finance Limited [Member] | Wardle Storeys [Member] | Minimum [Member]</t>
        </is>
      </c>
    </row>
    <row r="20">
      <c r="A20" s="3" t="inlineStr">
        <is>
          <t>Line of credit premium over base rate</t>
        </is>
      </c>
      <c r="B20" s="3" t="inlineStr">
        <is>
          <t>1.95%</t>
        </is>
      </c>
    </row>
    <row r="21">
      <c r="A21" s="3" t="inlineStr">
        <is>
          <t>Lloyds Bank Commercial Finance Limited [Member] | Wardle Storeys [Member] | Maximum [Member]</t>
        </is>
      </c>
    </row>
    <row r="22">
      <c r="A22" s="3" t="inlineStr">
        <is>
          <t>Line of credit premium over base rate</t>
        </is>
      </c>
      <c r="B22" s="3" t="inlineStr">
        <is>
          <t>2.45%</t>
        </is>
      </c>
    </row>
    <row r="23">
      <c r="A23" s="3" t="inlineStr">
        <is>
          <t>Lloyds Bank Commercial Finance Limited [Member] | Wardle Storeys [Member] | British Pound Sterling [Member]</t>
        </is>
      </c>
    </row>
    <row r="24">
      <c r="A24" s="3" t="inlineStr">
        <is>
          <t>Line of credit maximum amount | £</t>
        </is>
      </c>
      <c r="C24" s="9" t="n">
        <v>10500000</v>
      </c>
    </row>
    <row r="25">
      <c r="A25" s="3" t="inlineStr">
        <is>
          <t>Line of credit amount outstanding | £</t>
        </is>
      </c>
      <c r="C25" s="9" t="n">
        <v>6268526</v>
      </c>
      <c r="E25" s="9" t="n">
        <v>7787002</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Long-Term Debt (Narrative) (Details)</t>
        </is>
      </c>
      <c r="B1" s="2" t="inlineStr">
        <is>
          <t>12 Months Ended</t>
        </is>
      </c>
    </row>
    <row r="2">
      <c r="B2" s="2" t="inlineStr">
        <is>
          <t>Jan. 03, 2021USD ($)</t>
        </is>
      </c>
      <c r="C2" s="2" t="inlineStr">
        <is>
          <t>Jan. 03, 2021GBP (£)</t>
        </is>
      </c>
      <c r="D2" s="2" t="inlineStr">
        <is>
          <t>Nov. 30, 2025</t>
        </is>
      </c>
      <c r="E2" s="2" t="inlineStr">
        <is>
          <t>Nov. 30, 2024</t>
        </is>
      </c>
      <c r="F2" s="2" t="inlineStr">
        <is>
          <t>Nov. 30, 2023</t>
        </is>
      </c>
    </row>
    <row r="3">
      <c r="A3" s="3" t="inlineStr">
        <is>
          <t>Wells Fargo Capital Finance LLC Loan [Member]</t>
        </is>
      </c>
    </row>
    <row r="4">
      <c r="A4" s="6" t="inlineStr">
        <is>
          <t>Debt Instrument [Line Items]</t>
        </is>
      </c>
    </row>
    <row r="5">
      <c r="A5" s="3" t="inlineStr">
        <is>
          <t>Long-term debt, interest rate terms</t>
        </is>
      </c>
      <c r="B5" s="3" t="inlineStr">
        <is>
          <t>Monthly interest only payments at the Eurodollar rate plus 2.25%  or Wells Fargo Bank, National Association’s prime rate.</t>
        </is>
      </c>
      <c r="C5" s="3" t="inlineStr">
        <is>
          <t>Monthly interest only payments at the Eurodollar rate plus 2.25%  or Wells Fargo Bank, National Association’s prime rate.</t>
        </is>
      </c>
    </row>
    <row r="6">
      <c r="A6" s="3" t="inlineStr">
        <is>
          <t>Long term debt, interest rate</t>
        </is>
      </c>
      <c r="B6" s="3" t="inlineStr">
        <is>
          <t>3.85%</t>
        </is>
      </c>
      <c r="C6" s="3" t="inlineStr">
        <is>
          <t>3.85%</t>
        </is>
      </c>
    </row>
    <row r="7">
      <c r="A7" s="3" t="inlineStr">
        <is>
          <t>Long-term debt, periodic principal payment</t>
        </is>
      </c>
      <c r="B7" s="4" t="n">
        <v>26183</v>
      </c>
    </row>
    <row r="8">
      <c r="A8" s="3" t="inlineStr">
        <is>
          <t>Long-term debt, frequency of periodic payment</t>
        </is>
      </c>
      <c r="B8" s="3" t="inlineStr">
        <is>
          <t>Monthly</t>
        </is>
      </c>
      <c r="C8" s="3" t="inlineStr">
        <is>
          <t>Monthly</t>
        </is>
      </c>
    </row>
    <row r="9">
      <c r="A9" s="3" t="inlineStr">
        <is>
          <t>Long-term debt, maturity date</t>
        </is>
      </c>
      <c r="B9" s="3" t="inlineStr">
        <is>
          <t>Jun. 30,
		2023</t>
        </is>
      </c>
      <c r="C9" s="3" t="inlineStr">
        <is>
          <t>Jun. 30,
		2023</t>
        </is>
      </c>
    </row>
    <row r="10">
      <c r="A10" s="3" t="inlineStr">
        <is>
          <t>Note payable to Lloyds Bank Commercial Finance Limited [Member]</t>
        </is>
      </c>
    </row>
    <row r="11">
      <c r="A11" s="6" t="inlineStr">
        <is>
          <t>Debt Instrument [Line Items]</t>
        </is>
      </c>
    </row>
    <row r="12">
      <c r="A12" s="3" t="inlineStr">
        <is>
          <t>Long term debt, interest rate</t>
        </is>
      </c>
      <c r="B12" s="3" t="inlineStr">
        <is>
          <t>0.43%</t>
        </is>
      </c>
      <c r="C12" s="3" t="inlineStr">
        <is>
          <t>0.43%</t>
        </is>
      </c>
    </row>
    <row r="13">
      <c r="A13" s="3" t="inlineStr">
        <is>
          <t>Long-term debt, periodic principal payment</t>
        </is>
      </c>
      <c r="B13" s="4" t="n">
        <v>1474</v>
      </c>
    </row>
    <row r="14">
      <c r="A14" s="3" t="inlineStr">
        <is>
          <t>Long-term debt, maturity date</t>
        </is>
      </c>
      <c r="B14" s="3" t="inlineStr">
        <is>
          <t>Aug. 31,
		2023</t>
        </is>
      </c>
      <c r="C14" s="3" t="inlineStr">
        <is>
          <t>Aug. 31,
		2023</t>
        </is>
      </c>
    </row>
    <row r="15">
      <c r="A15" s="3" t="inlineStr">
        <is>
          <t>Note payable to Lloyds Bank Commercial Finance Limited [Member] | British Pound Sterling [Member]</t>
        </is>
      </c>
    </row>
    <row r="16">
      <c r="A16" s="6" t="inlineStr">
        <is>
          <t>Debt Instrument [Line Items]</t>
        </is>
      </c>
    </row>
    <row r="17">
      <c r="A17" s="3" t="inlineStr">
        <is>
          <t>Long-term debt, periodic principal payment | £</t>
        </is>
      </c>
      <c r="C17" s="9" t="n">
        <v>1148</v>
      </c>
    </row>
    <row r="18">
      <c r="A18" s="3" t="inlineStr">
        <is>
          <t>Note payable to Lloyds Bank Commercial Finance Limited One [Member]</t>
        </is>
      </c>
    </row>
    <row r="19">
      <c r="A19" s="6" t="inlineStr">
        <is>
          <t>Debt Instrument [Line Items]</t>
        </is>
      </c>
    </row>
    <row r="20">
      <c r="A20" s="3" t="inlineStr">
        <is>
          <t>Long term debt, interest rate</t>
        </is>
      </c>
      <c r="B20" s="3" t="inlineStr">
        <is>
          <t>4.87%</t>
        </is>
      </c>
      <c r="C20" s="3" t="inlineStr">
        <is>
          <t>4.87%</t>
        </is>
      </c>
    </row>
    <row r="21">
      <c r="A21" s="3" t="inlineStr">
        <is>
          <t>Note payable to Lloyds Bank Commercial Finance Limited One [Member] | Minimum [Member]</t>
        </is>
      </c>
    </row>
    <row r="22">
      <c r="A22" s="6" t="inlineStr">
        <is>
          <t>Debt Instrument [Line Items]</t>
        </is>
      </c>
    </row>
    <row r="23">
      <c r="A23" s="3" t="inlineStr">
        <is>
          <t>Long-term debt, periodic payment</t>
        </is>
      </c>
      <c r="B23" s="4" t="n">
        <v>2255</v>
      </c>
    </row>
    <row r="24">
      <c r="A24" s="3" t="inlineStr">
        <is>
          <t>Long-term debt, frequency of periodic payment</t>
        </is>
      </c>
      <c r="B24" s="3" t="inlineStr">
        <is>
          <t>Monthly</t>
        </is>
      </c>
      <c r="C24" s="3" t="inlineStr">
        <is>
          <t>Monthly</t>
        </is>
      </c>
    </row>
    <row r="25">
      <c r="A25" s="3" t="inlineStr">
        <is>
          <t>Long-term debt, maturity date</t>
        </is>
      </c>
      <c r="B25" s="3" t="inlineStr">
        <is>
          <t>Apr. 30,
		2022</t>
        </is>
      </c>
      <c r="C25" s="3" t="inlineStr">
        <is>
          <t>Apr. 30,
		2022</t>
        </is>
      </c>
    </row>
    <row r="26">
      <c r="A26" s="3" t="inlineStr">
        <is>
          <t>Note payable to Lloyds Bank Commercial Finance Limited One [Member] | Maximum [Member]</t>
        </is>
      </c>
    </row>
    <row r="27">
      <c r="A27" s="6" t="inlineStr">
        <is>
          <t>Debt Instrument [Line Items]</t>
        </is>
      </c>
    </row>
    <row r="28">
      <c r="A28" s="3" t="inlineStr">
        <is>
          <t>Long-term debt, periodic payment</t>
        </is>
      </c>
      <c r="B28" s="4" t="n">
        <v>5049</v>
      </c>
    </row>
    <row r="29">
      <c r="A29" s="3" t="inlineStr">
        <is>
          <t>Long-term debt, frequency of periodic payment</t>
        </is>
      </c>
      <c r="B29" s="3" t="inlineStr">
        <is>
          <t>Monthly</t>
        </is>
      </c>
      <c r="C29" s="3" t="inlineStr">
        <is>
          <t>Monthly</t>
        </is>
      </c>
    </row>
    <row r="30">
      <c r="A30" s="3" t="inlineStr">
        <is>
          <t>Long-term debt, maturity date</t>
        </is>
      </c>
      <c r="B30" s="3" t="inlineStr">
        <is>
          <t>Oct. 31,
		2022</t>
        </is>
      </c>
      <c r="C30" s="3" t="inlineStr">
        <is>
          <t>Oct. 31,
		2022</t>
        </is>
      </c>
    </row>
    <row r="31">
      <c r="A31" s="3" t="inlineStr">
        <is>
          <t>Note payable to Lloyds Bank Commercial Finance Limited One [Member] | British Pound Sterling [Member] | Minimum [Member]</t>
        </is>
      </c>
    </row>
    <row r="32">
      <c r="A32" s="6" t="inlineStr">
        <is>
          <t>Debt Instrument [Line Items]</t>
        </is>
      </c>
    </row>
    <row r="33">
      <c r="A33" s="3" t="inlineStr">
        <is>
          <t>Long-term debt, periodic payment | £</t>
        </is>
      </c>
      <c r="C33" s="9" t="n">
        <v>1756</v>
      </c>
    </row>
    <row r="34">
      <c r="A34" s="3" t="inlineStr">
        <is>
          <t>Note payable to Lloyds Bank Commercial Finance Limited One [Member] | British Pound Sterling [Member] | Maximum [Member]</t>
        </is>
      </c>
    </row>
    <row r="35">
      <c r="A35" s="6" t="inlineStr">
        <is>
          <t>Debt Instrument [Line Items]</t>
        </is>
      </c>
    </row>
    <row r="36">
      <c r="A36" s="3" t="inlineStr">
        <is>
          <t>Long-term debt, periodic payment | £</t>
        </is>
      </c>
      <c r="C36" s="9" t="n">
        <v>3932</v>
      </c>
    </row>
    <row r="37">
      <c r="A37" s="3" t="inlineStr">
        <is>
          <t>Notes payable to Automotive Lenders [Member]</t>
        </is>
      </c>
    </row>
    <row r="38">
      <c r="A38" s="6" t="inlineStr">
        <is>
          <t>Debt Instrument [Line Items]</t>
        </is>
      </c>
    </row>
    <row r="39">
      <c r="A39" s="3" t="inlineStr">
        <is>
          <t>Long term debt, interest rate</t>
        </is>
      </c>
      <c r="B39" s="3" t="inlineStr">
        <is>
          <t>0.00%</t>
        </is>
      </c>
      <c r="C39" s="3" t="inlineStr">
        <is>
          <t>0.00%</t>
        </is>
      </c>
    </row>
    <row r="40">
      <c r="A40" s="3" t="inlineStr">
        <is>
          <t>Long-term debt, maturity date</t>
        </is>
      </c>
      <c r="B40" s="3" t="inlineStr">
        <is>
          <t>Mar. 31,
		2023</t>
        </is>
      </c>
      <c r="C40" s="3" t="inlineStr">
        <is>
          <t>Mar. 31,
		2023</t>
        </is>
      </c>
    </row>
    <row r="41">
      <c r="A41" s="3" t="inlineStr">
        <is>
          <t>Note payable to Wells Fargo Capital Finance LLC Loan One [Member]</t>
        </is>
      </c>
    </row>
    <row r="42">
      <c r="A42" s="6" t="inlineStr">
        <is>
          <t>Debt Instrument [Line Items]</t>
        </is>
      </c>
    </row>
    <row r="43">
      <c r="A43" s="3" t="inlineStr">
        <is>
          <t>Long-term debt, interest rate above LIBOR</t>
        </is>
      </c>
      <c r="B43" s="3" t="inlineStr">
        <is>
          <t>3.00%</t>
        </is>
      </c>
      <c r="C43" s="3" t="inlineStr">
        <is>
          <t>3.00%</t>
        </is>
      </c>
    </row>
    <row r="44">
      <c r="A44" s="3" t="inlineStr">
        <is>
          <t>Note payable to Wells Fargo Capital Finance LLC Loan One [Member] | Subsequent Event [Member]</t>
        </is>
      </c>
    </row>
    <row r="45">
      <c r="A45" s="6" t="inlineStr">
        <is>
          <t>Debt Instrument [Line Items]</t>
        </is>
      </c>
    </row>
    <row r="46">
      <c r="A46" s="3" t="inlineStr">
        <is>
          <t>Long term debt, interest rate</t>
        </is>
      </c>
      <c r="D46" s="3" t="inlineStr">
        <is>
          <t>70.00%</t>
        </is>
      </c>
      <c r="E46" s="3" t="inlineStr">
        <is>
          <t>15.00%</t>
        </is>
      </c>
      <c r="F46" s="3" t="inlineStr">
        <is>
          <t>15.00%</t>
        </is>
      </c>
    </row>
    <row r="47">
      <c r="A47" s="3" t="inlineStr">
        <is>
          <t>Kennet Equipment Leasing Financing Obligation [Member]</t>
        </is>
      </c>
    </row>
    <row r="48">
      <c r="A48" s="6" t="inlineStr">
        <is>
          <t>Debt Instrument [Line Items]</t>
        </is>
      </c>
    </row>
    <row r="49">
      <c r="A49" s="3" t="inlineStr">
        <is>
          <t>Long term debt, interest rate</t>
        </is>
      </c>
      <c r="B49" s="3" t="inlineStr">
        <is>
          <t>10.90%</t>
        </is>
      </c>
      <c r="C49" s="3" t="inlineStr">
        <is>
          <t>10.90%</t>
        </is>
      </c>
    </row>
    <row r="50">
      <c r="A50" s="3" t="inlineStr">
        <is>
          <t>Long-term debt, periodic payment</t>
        </is>
      </c>
      <c r="B50" s="4" t="n">
        <v>21363</v>
      </c>
    </row>
    <row r="51">
      <c r="A51" s="3" t="inlineStr">
        <is>
          <t>Long-term debt, frequency of periodic payment</t>
        </is>
      </c>
      <c r="B51" s="3" t="inlineStr">
        <is>
          <t>Monthly</t>
        </is>
      </c>
      <c r="C51" s="3" t="inlineStr">
        <is>
          <t>Monthly</t>
        </is>
      </c>
    </row>
    <row r="52">
      <c r="A52" s="3" t="inlineStr">
        <is>
          <t>Long-term debt, maturity date</t>
        </is>
      </c>
      <c r="B52" s="3" t="inlineStr">
        <is>
          <t>May 31,
		2021</t>
        </is>
      </c>
      <c r="C52" s="3" t="inlineStr">
        <is>
          <t>May 31,
		2021</t>
        </is>
      </c>
    </row>
    <row r="53">
      <c r="A53" s="3" t="inlineStr">
        <is>
          <t>Kennet Equipment Leasing Financing Obligation [Member] | British Pound Sterling [Member]</t>
        </is>
      </c>
    </row>
    <row r="54">
      <c r="A54" s="6" t="inlineStr">
        <is>
          <t>Debt Instrument [Line Items]</t>
        </is>
      </c>
    </row>
    <row r="55">
      <c r="A55" s="3" t="inlineStr">
        <is>
          <t>Long-term debt, periodic payment | £</t>
        </is>
      </c>
      <c r="C55" s="9" t="n">
        <v>16636</v>
      </c>
    </row>
    <row r="56">
      <c r="A56" s="3" t="inlineStr">
        <is>
          <t>Regents Capital Corporation Note Payable [Member] | Minimum [Member]</t>
        </is>
      </c>
    </row>
    <row r="57">
      <c r="A57" s="6" t="inlineStr">
        <is>
          <t>Debt Instrument [Line Items]</t>
        </is>
      </c>
    </row>
    <row r="58">
      <c r="A58" s="3" t="inlineStr">
        <is>
          <t>Long term debt, interest rate</t>
        </is>
      </c>
      <c r="B58" s="3" t="inlineStr">
        <is>
          <t>6.20%</t>
        </is>
      </c>
      <c r="C58" s="3" t="inlineStr">
        <is>
          <t>6.20%</t>
        </is>
      </c>
    </row>
    <row r="59">
      <c r="A59" s="3" t="inlineStr">
        <is>
          <t>Long-term debt, periodic payment</t>
        </is>
      </c>
      <c r="B59" s="4" t="n">
        <v>3256</v>
      </c>
    </row>
    <row r="60">
      <c r="A60" s="3" t="inlineStr">
        <is>
          <t>Long-term debt, frequency of periodic payment</t>
        </is>
      </c>
      <c r="B60" s="3" t="inlineStr">
        <is>
          <t>Monthly</t>
        </is>
      </c>
      <c r="C60" s="3" t="inlineStr">
        <is>
          <t>Monthly</t>
        </is>
      </c>
    </row>
    <row r="61">
      <c r="A61" s="3" t="inlineStr">
        <is>
          <t>Long-term debt, maturity date</t>
        </is>
      </c>
      <c r="B61" s="3" t="inlineStr">
        <is>
          <t>Feb. 28,
		2022</t>
        </is>
      </c>
      <c r="C61" s="3" t="inlineStr">
        <is>
          <t>Feb. 28,
		2022</t>
        </is>
      </c>
    </row>
    <row r="62">
      <c r="A62" s="3" t="inlineStr">
        <is>
          <t>Regents Capital Corporation Note Payable [Member] | Maximum [Member]</t>
        </is>
      </c>
    </row>
    <row r="63">
      <c r="A63" s="6" t="inlineStr">
        <is>
          <t>Debt Instrument [Line Items]</t>
        </is>
      </c>
    </row>
    <row r="64">
      <c r="A64" s="3" t="inlineStr">
        <is>
          <t>Long term debt, interest rate</t>
        </is>
      </c>
      <c r="B64" s="3" t="inlineStr">
        <is>
          <t>7.24%</t>
        </is>
      </c>
      <c r="C64" s="3" t="inlineStr">
        <is>
          <t>7.24%</t>
        </is>
      </c>
    </row>
    <row r="65">
      <c r="A65" s="3" t="inlineStr">
        <is>
          <t>Long-term debt, periodic payment</t>
        </is>
      </c>
      <c r="B65" s="4" t="n">
        <v>6669</v>
      </c>
    </row>
    <row r="66">
      <c r="A66" s="3" t="inlineStr">
        <is>
          <t>Long-term debt, frequency of periodic payment</t>
        </is>
      </c>
      <c r="B66" s="3" t="inlineStr">
        <is>
          <t>Monthly</t>
        </is>
      </c>
      <c r="C66" s="3" t="inlineStr">
        <is>
          <t>Monthly</t>
        </is>
      </c>
    </row>
    <row r="67">
      <c r="A67" s="3" t="inlineStr">
        <is>
          <t>Long-term debt, maturity date</t>
        </is>
      </c>
      <c r="B67" s="3" t="inlineStr">
        <is>
          <t>Feb. 29,
		2024</t>
        </is>
      </c>
      <c r="C67" s="3" t="inlineStr">
        <is>
          <t>Feb. 29,
		2024</t>
        </is>
      </c>
    </row>
    <row r="68">
      <c r="A68" s="3" t="inlineStr">
        <is>
          <t>Financing obligation to Lloyds Bank Commercial Finance Limited [Member]</t>
        </is>
      </c>
    </row>
    <row r="69">
      <c r="A69" s="6" t="inlineStr">
        <is>
          <t>Debt Instrument [Line Items]</t>
        </is>
      </c>
    </row>
    <row r="70">
      <c r="A70" s="3" t="inlineStr">
        <is>
          <t>Long term debt, interest rate</t>
        </is>
      </c>
      <c r="B70" s="3" t="inlineStr">
        <is>
          <t>3.95%</t>
        </is>
      </c>
      <c r="C70" s="3" t="inlineStr">
        <is>
          <t>3.95%</t>
        </is>
      </c>
    </row>
    <row r="71">
      <c r="A71" s="3" t="inlineStr">
        <is>
          <t>Long-term debt, periodic payment</t>
        </is>
      </c>
      <c r="B71" s="4" t="n">
        <v>28094</v>
      </c>
    </row>
    <row r="72">
      <c r="A72" s="3" t="inlineStr">
        <is>
          <t>Long-term debt, frequency of periodic payment</t>
        </is>
      </c>
      <c r="B72" s="3" t="inlineStr">
        <is>
          <t>Monthly</t>
        </is>
      </c>
      <c r="C72" s="3" t="inlineStr">
        <is>
          <t>Monthly</t>
        </is>
      </c>
    </row>
    <row r="73">
      <c r="A73" s="3" t="inlineStr">
        <is>
          <t>Long-term debt, maturity date</t>
        </is>
      </c>
      <c r="B73" s="3" t="inlineStr">
        <is>
          <t>Feb. 28,
		2025</t>
        </is>
      </c>
      <c r="C73" s="3" t="inlineStr">
        <is>
          <t>Feb. 28,
		2025</t>
        </is>
      </c>
    </row>
    <row r="74">
      <c r="A74" s="3" t="inlineStr">
        <is>
          <t>Financing obligation to Lloyds Bank Commercial Finance Limited [Member] | British Pound Sterling [Member]</t>
        </is>
      </c>
    </row>
    <row r="75">
      <c r="A75" s="6" t="inlineStr">
        <is>
          <t>Debt Instrument [Line Items]</t>
        </is>
      </c>
    </row>
    <row r="76">
      <c r="A76" s="3" t="inlineStr">
        <is>
          <t>Long-term debt, periodic payment | £</t>
        </is>
      </c>
      <c r="C76" s="9" t="n">
        <v>218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9" customWidth="1" min="1" max="1"/>
    <col width="80" customWidth="1" min="2" max="2"/>
    <col width="29" customWidth="1" min="3" max="3"/>
    <col width="29" customWidth="1" min="4" max="4"/>
    <col width="31" customWidth="1" min="5" max="5"/>
    <col width="22" customWidth="1" min="6" max="6"/>
    <col width="36" customWidth="1" min="7" max="7"/>
    <col width="28" customWidth="1" min="8" max="8"/>
    <col width="46" customWidth="1" min="9" max="9"/>
    <col width="13" customWidth="1" min="10" max="10"/>
  </cols>
  <sheetData>
    <row r="1">
      <c r="A1" s="1" t="inlineStr">
        <is>
          <t>Consolidated Statements of Changes in Stockholders' Equity - USD ($)</t>
        </is>
      </c>
      <c r="C1" s="2" t="inlineStr">
        <is>
          <t>UEPH Series A Units [Member]</t>
        </is>
      </c>
      <c r="D1" s="2" t="inlineStr">
        <is>
          <t>UEPH Series B Units [Member]</t>
        </is>
      </c>
      <c r="E1" s="2" t="inlineStr">
        <is>
          <t>UGEL Preferred Shares [Member]</t>
        </is>
      </c>
      <c r="F1" s="2" t="inlineStr">
        <is>
          <t>Common Stock [Member]</t>
        </is>
      </c>
      <c r="G1" s="2" t="inlineStr">
        <is>
          <t>Additional Paid In Capital [Member]</t>
        </is>
      </c>
      <c r="H1" s="2" t="inlineStr">
        <is>
          <t>Accmulated Deficit [Member]</t>
        </is>
      </c>
      <c r="I1" s="2" t="inlineStr">
        <is>
          <t>Accumulated Other Comprehensive Loss [Member]</t>
        </is>
      </c>
      <c r="J1" s="2" t="inlineStr">
        <is>
          <t>Total</t>
        </is>
      </c>
    </row>
    <row r="2">
      <c r="A2" s="3" t="inlineStr">
        <is>
          <t>Balance at Dec. 30, 2018</t>
        </is>
      </c>
      <c r="C2" s="4" t="n">
        <v>617571</v>
      </c>
      <c r="D2" s="4" t="n">
        <v>463179</v>
      </c>
      <c r="E2" s="4" t="n">
        <v>75</v>
      </c>
      <c r="F2" s="4" t="n">
        <v>18690</v>
      </c>
      <c r="G2" s="4" t="n">
        <v>35244770</v>
      </c>
      <c r="H2" s="4" t="n">
        <v>-22136130</v>
      </c>
      <c r="I2" s="4" t="n">
        <v>-702645</v>
      </c>
      <c r="J2" s="4" t="n">
        <v>13505510</v>
      </c>
    </row>
    <row r="3">
      <c r="A3" s="3" t="inlineStr">
        <is>
          <t>Balance, shares at Dec. 30, 2018</t>
        </is>
      </c>
      <c r="C3" s="5" t="n">
        <v>200000</v>
      </c>
      <c r="D3" s="5" t="n">
        <v>150000</v>
      </c>
      <c r="E3" s="5" t="n">
        <v>50</v>
      </c>
      <c r="F3" s="5" t="n">
        <v>3738006</v>
      </c>
    </row>
    <row r="4">
      <c r="A4" s="3" t="inlineStr">
        <is>
          <t>Net Income (loss)</t>
        </is>
      </c>
      <c r="C4" s="3" t="inlineStr">
        <is>
          <t xml:space="preserve"> </t>
        </is>
      </c>
      <c r="D4" s="3" t="inlineStr">
        <is>
          <t xml:space="preserve"> </t>
        </is>
      </c>
      <c r="E4" s="3" t="inlineStr">
        <is>
          <t xml:space="preserve"> </t>
        </is>
      </c>
      <c r="F4" s="3" t="inlineStr">
        <is>
          <t xml:space="preserve"> </t>
        </is>
      </c>
      <c r="G4" s="3" t="inlineStr">
        <is>
          <t xml:space="preserve"> </t>
        </is>
      </c>
      <c r="H4" s="5" t="n">
        <v>961423</v>
      </c>
      <c r="I4" s="3" t="inlineStr">
        <is>
          <t xml:space="preserve"> </t>
        </is>
      </c>
      <c r="J4" s="5" t="n">
        <v>961423</v>
      </c>
    </row>
    <row r="5">
      <c r="A5" s="3" t="inlineStr">
        <is>
          <t>Other comprehensive Income (loss)</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594794</v>
      </c>
      <c r="J5" s="5" t="n">
        <v>-594794</v>
      </c>
    </row>
    <row r="6">
      <c r="A6" s="3" t="inlineStr">
        <is>
          <t>Stock-based compensation expense</t>
        </is>
      </c>
      <c r="C6" s="3" t="inlineStr">
        <is>
          <t xml:space="preserve"> </t>
        </is>
      </c>
      <c r="D6" s="3" t="inlineStr">
        <is>
          <t xml:space="preserve"> </t>
        </is>
      </c>
      <c r="E6" s="3" t="inlineStr">
        <is>
          <t xml:space="preserve"> </t>
        </is>
      </c>
      <c r="F6" s="3" t="inlineStr">
        <is>
          <t xml:space="preserve"> </t>
        </is>
      </c>
      <c r="G6" s="5" t="n">
        <v>44166</v>
      </c>
      <c r="H6" s="3" t="inlineStr">
        <is>
          <t xml:space="preserve"> </t>
        </is>
      </c>
      <c r="I6" s="3" t="inlineStr">
        <is>
          <t xml:space="preserve"> </t>
        </is>
      </c>
      <c r="J6" s="5" t="n">
        <v>44166</v>
      </c>
    </row>
    <row r="7">
      <c r="A7" s="3" t="inlineStr">
        <is>
          <t>Treasury shares purchased at cost and retired</t>
        </is>
      </c>
      <c r="C7" s="3" t="inlineStr">
        <is>
          <t xml:space="preserve"> </t>
        </is>
      </c>
      <c r="D7" s="3" t="inlineStr">
        <is>
          <t xml:space="preserve"> </t>
        </is>
      </c>
      <c r="E7" s="3" t="inlineStr">
        <is>
          <t xml:space="preserve"> </t>
        </is>
      </c>
      <c r="F7" s="4" t="n">
        <v>-10</v>
      </c>
      <c r="G7" s="5" t="n">
        <v>-13290</v>
      </c>
      <c r="H7" s="3" t="inlineStr">
        <is>
          <t xml:space="preserve"> </t>
        </is>
      </c>
      <c r="I7" s="3" t="inlineStr">
        <is>
          <t xml:space="preserve"> </t>
        </is>
      </c>
      <c r="J7" s="5" t="n">
        <v>-13300</v>
      </c>
    </row>
    <row r="8">
      <c r="A8" s="3" t="inlineStr">
        <is>
          <t>Treasury shares purchased at cost and retired, shares</t>
        </is>
      </c>
      <c r="C8" s="3" t="inlineStr">
        <is>
          <t xml:space="preserve"> </t>
        </is>
      </c>
      <c r="D8" s="3" t="inlineStr">
        <is>
          <t xml:space="preserve"> </t>
        </is>
      </c>
      <c r="E8" s="3" t="inlineStr">
        <is>
          <t xml:space="preserve"> </t>
        </is>
      </c>
      <c r="F8" s="5" t="n">
        <v>-2000</v>
      </c>
    </row>
    <row r="9">
      <c r="A9" s="3" t="inlineStr">
        <is>
          <t>Preferred stock dividend</t>
        </is>
      </c>
      <c r="C9" s="3" t="inlineStr">
        <is>
          <t xml:space="preserve"> </t>
        </is>
      </c>
      <c r="D9" s="3" t="inlineStr">
        <is>
          <t xml:space="preserve"> </t>
        </is>
      </c>
      <c r="E9" s="3" t="inlineStr">
        <is>
          <t xml:space="preserve"> </t>
        </is>
      </c>
      <c r="F9" s="3" t="inlineStr">
        <is>
          <t xml:space="preserve"> </t>
        </is>
      </c>
      <c r="G9" s="3" t="inlineStr">
        <is>
          <t xml:space="preserve"> </t>
        </is>
      </c>
      <c r="H9" s="5" t="n">
        <v>-3126496</v>
      </c>
      <c r="I9" s="3" t="inlineStr">
        <is>
          <t xml:space="preserve"> </t>
        </is>
      </c>
      <c r="J9" s="5" t="n">
        <v>-3126496</v>
      </c>
    </row>
    <row r="10">
      <c r="A10" s="3" t="inlineStr">
        <is>
          <t>Balance at Dec. 29, 2019</t>
        </is>
      </c>
      <c r="C10" s="4" t="n">
        <v>617571</v>
      </c>
      <c r="D10" s="4" t="n">
        <v>463179</v>
      </c>
      <c r="E10" s="4" t="n">
        <v>75</v>
      </c>
      <c r="F10" s="4" t="n">
        <v>18680</v>
      </c>
      <c r="G10" s="5" t="n">
        <v>35275646</v>
      </c>
      <c r="H10" s="5" t="n">
        <v>-24301203</v>
      </c>
      <c r="I10" s="5" t="n">
        <v>-1297439</v>
      </c>
      <c r="J10" s="5" t="n">
        <v>10776509</v>
      </c>
    </row>
    <row r="11">
      <c r="A11" s="3" t="inlineStr">
        <is>
          <t>Balance, shares at Dec. 29, 2019</t>
        </is>
      </c>
      <c r="C11" s="5" t="n">
        <v>200000</v>
      </c>
      <c r="D11" s="5" t="n">
        <v>150000</v>
      </c>
      <c r="E11" s="5" t="n">
        <v>50</v>
      </c>
      <c r="F11" s="5" t="n">
        <v>3736006</v>
      </c>
    </row>
    <row r="12">
      <c r="A12" s="3" t="inlineStr">
        <is>
          <t>Net Income (loss)</t>
        </is>
      </c>
      <c r="C12" s="3" t="inlineStr">
        <is>
          <t xml:space="preserve"> </t>
        </is>
      </c>
      <c r="D12" s="3" t="inlineStr">
        <is>
          <t xml:space="preserve"> </t>
        </is>
      </c>
      <c r="E12" s="3" t="inlineStr">
        <is>
          <t xml:space="preserve"> </t>
        </is>
      </c>
      <c r="F12" s="3" t="inlineStr">
        <is>
          <t xml:space="preserve"> </t>
        </is>
      </c>
      <c r="G12" s="3" t="inlineStr">
        <is>
          <t xml:space="preserve"> </t>
        </is>
      </c>
      <c r="H12" s="5" t="n">
        <v>-1223626</v>
      </c>
      <c r="I12" s="3" t="inlineStr">
        <is>
          <t xml:space="preserve"> </t>
        </is>
      </c>
      <c r="J12" s="5" t="n">
        <v>-1223626</v>
      </c>
    </row>
    <row r="13">
      <c r="A13" s="3" t="inlineStr">
        <is>
          <t>Other comprehensive Income (los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26118</v>
      </c>
      <c r="J13" s="5" t="n">
        <v>26118</v>
      </c>
    </row>
    <row r="14">
      <c r="A14" s="3" t="inlineStr">
        <is>
          <t>Preferred stock dividend</t>
        </is>
      </c>
      <c r="C14" s="3" t="inlineStr">
        <is>
          <t xml:space="preserve"> </t>
        </is>
      </c>
      <c r="D14" s="3" t="inlineStr">
        <is>
          <t xml:space="preserve"> </t>
        </is>
      </c>
      <c r="E14" s="3" t="inlineStr">
        <is>
          <t xml:space="preserve"> </t>
        </is>
      </c>
      <c r="F14" s="3" t="inlineStr">
        <is>
          <t xml:space="preserve"> </t>
        </is>
      </c>
      <c r="G14" s="3" t="inlineStr">
        <is>
          <t xml:space="preserve"> </t>
        </is>
      </c>
      <c r="H14" s="5" t="n">
        <v>-3209841</v>
      </c>
      <c r="I14" s="3" t="inlineStr">
        <is>
          <t xml:space="preserve"> </t>
        </is>
      </c>
      <c r="J14" s="5" t="n">
        <v>-3209841</v>
      </c>
    </row>
    <row r="15">
      <c r="A15" s="3" t="inlineStr">
        <is>
          <t>Adjustment for a 1-for-5 reverse stock split</t>
        </is>
      </c>
      <c r="B15" s="3" t="inlineStr">
        <is>
          <t>[1]</t>
        </is>
      </c>
      <c r="C15" s="3" t="inlineStr">
        <is>
          <t xml:space="preserve"> </t>
        </is>
      </c>
      <c r="D15" s="3" t="inlineStr">
        <is>
          <t xml:space="preserve"> </t>
        </is>
      </c>
      <c r="E15" s="3" t="inlineStr">
        <is>
          <t xml:space="preserve"> </t>
        </is>
      </c>
      <c r="F15" s="5" t="n">
        <v>-14944</v>
      </c>
      <c r="G15" s="5" t="n">
        <v>14944</v>
      </c>
      <c r="H15" s="3" t="inlineStr">
        <is>
          <t xml:space="preserve"> </t>
        </is>
      </c>
      <c r="I15" s="3" t="inlineStr">
        <is>
          <t xml:space="preserve"> </t>
        </is>
      </c>
      <c r="J15" s="3" t="inlineStr">
        <is>
          <t xml:space="preserve"> </t>
        </is>
      </c>
    </row>
    <row r="16">
      <c r="A16" s="3" t="inlineStr">
        <is>
          <t>Balance at Jan. 03, 2021</t>
        </is>
      </c>
      <c r="C16" s="4" t="n">
        <v>617571</v>
      </c>
      <c r="D16" s="4" t="n">
        <v>463179</v>
      </c>
      <c r="E16" s="4" t="n">
        <v>75</v>
      </c>
      <c r="F16" s="4" t="n">
        <v>3736</v>
      </c>
      <c r="G16" s="4" t="n">
        <v>35290590</v>
      </c>
      <c r="H16" s="4" t="n">
        <v>-28734670</v>
      </c>
      <c r="I16" s="4" t="n">
        <v>-1271321</v>
      </c>
      <c r="J16" s="4" t="n">
        <v>6369160</v>
      </c>
    </row>
    <row r="17">
      <c r="A17" s="3" t="inlineStr">
        <is>
          <t>Balance, shares at Jan. 03, 2021</t>
        </is>
      </c>
      <c r="C17" s="5" t="n">
        <v>200000</v>
      </c>
      <c r="D17" s="5" t="n">
        <v>150000</v>
      </c>
      <c r="E17" s="5" t="n">
        <v>50</v>
      </c>
      <c r="F17" s="5" t="n">
        <v>3736006</v>
      </c>
    </row>
    <row r="18"/>
    <row r="19">
      <c r="A19" s="3" t="inlineStr">
        <is>
          <t>[1]</t>
        </is>
      </c>
      <c r="B19"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3">
    <mergeCell ref="A1:B1"/>
    <mergeCell ref="A18:I18"/>
    <mergeCell ref="B19:I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s>
  <sheetData>
    <row r="1">
      <c r="A1" s="1" t="inlineStr">
        <is>
          <t>Long-Term Debt (Schedule of Long-term debt) (Details) - USD ($)</t>
        </is>
      </c>
      <c r="B1" s="2" t="inlineStr">
        <is>
          <t>Jan. 03, 2021</t>
        </is>
      </c>
      <c r="D1" s="2" t="inlineStr">
        <is>
          <t>Dec. 29, 2019</t>
        </is>
      </c>
    </row>
    <row r="2">
      <c r="A2" s="6" t="inlineStr">
        <is>
          <t>Debt Instrument [Line Items]</t>
        </is>
      </c>
    </row>
    <row r="3">
      <c r="A3" s="3" t="inlineStr">
        <is>
          <t>Long-term debt</t>
        </is>
      </c>
      <c r="B3" s="4" t="n">
        <v>8771063</v>
      </c>
      <c r="D3" s="4" t="n">
        <v>4130783</v>
      </c>
    </row>
    <row r="4">
      <c r="A4" s="3" t="inlineStr">
        <is>
          <t>Less: Current portion</t>
        </is>
      </c>
      <c r="B4" s="5" t="n">
        <v>-1432301</v>
      </c>
      <c r="C4" s="3" t="inlineStr">
        <is>
          <t>[1]</t>
        </is>
      </c>
      <c r="D4" s="5" t="n">
        <v>-1238541</v>
      </c>
    </row>
    <row r="5">
      <c r="A5" s="3" t="inlineStr">
        <is>
          <t>Long-term Portion</t>
        </is>
      </c>
      <c r="B5" s="5" t="n">
        <v>7338762</v>
      </c>
      <c r="C5" s="3" t="inlineStr">
        <is>
          <t>[1]</t>
        </is>
      </c>
      <c r="D5" s="5" t="n">
        <v>2892242</v>
      </c>
    </row>
    <row r="6">
      <c r="A6" s="3" t="inlineStr">
        <is>
          <t>Wells Fargo Capital Finance LLC Loan [Member]</t>
        </is>
      </c>
    </row>
    <row r="7">
      <c r="A7" s="6" t="inlineStr">
        <is>
          <t>Debt Instrument [Line Items]</t>
        </is>
      </c>
    </row>
    <row r="8">
      <c r="A8" s="3" t="inlineStr">
        <is>
          <t>Long-term debt</t>
        </is>
      </c>
      <c r="B8" s="5" t="n">
        <v>785501</v>
      </c>
      <c r="D8" s="5" t="n">
        <v>1099700</v>
      </c>
    </row>
    <row r="9">
      <c r="A9" s="3" t="inlineStr">
        <is>
          <t>Lloyds Bank Commercial Finance Limited [Member]</t>
        </is>
      </c>
    </row>
    <row r="10">
      <c r="A10" s="6" t="inlineStr">
        <is>
          <t>Debt Instrument [Line Items]</t>
        </is>
      </c>
    </row>
    <row r="11">
      <c r="A11" s="3" t="inlineStr">
        <is>
          <t>Long-term debt</t>
        </is>
      </c>
      <c r="B11" s="5" t="n">
        <v>51905</v>
      </c>
      <c r="D11" s="5" t="n">
        <v>60971</v>
      </c>
    </row>
    <row r="12">
      <c r="A12" s="3" t="inlineStr">
        <is>
          <t>Note payable to Lloyds Bank Commercial Finance Limited [Member]</t>
        </is>
      </c>
    </row>
    <row r="13">
      <c r="A13" s="6" t="inlineStr">
        <is>
          <t>Debt Instrument [Line Items]</t>
        </is>
      </c>
    </row>
    <row r="14">
      <c r="A14" s="3" t="inlineStr">
        <is>
          <t>Long-term debt</t>
        </is>
      </c>
      <c r="B14" s="5" t="n">
        <v>156422</v>
      </c>
      <c r="D14" s="5" t="n">
        <v>217211</v>
      </c>
    </row>
    <row r="15">
      <c r="A15" s="3" t="inlineStr">
        <is>
          <t>Notes payable to Automotive Lenders [Member]</t>
        </is>
      </c>
    </row>
    <row r="16">
      <c r="A16" s="6" t="inlineStr">
        <is>
          <t>Debt Instrument [Line Items]</t>
        </is>
      </c>
    </row>
    <row r="17">
      <c r="A17" s="3" t="inlineStr">
        <is>
          <t>Long-term debt</t>
        </is>
      </c>
      <c r="B17" s="5" t="n">
        <v>3268664</v>
      </c>
      <c r="D17" s="3" t="inlineStr">
        <is>
          <t xml:space="preserve"> </t>
        </is>
      </c>
    </row>
    <row r="18">
      <c r="A18" s="3" t="inlineStr">
        <is>
          <t>Note payable to Wells Fargo Capital Finance LLC Loan One [Member]</t>
        </is>
      </c>
    </row>
    <row r="19">
      <c r="A19" s="6" t="inlineStr">
        <is>
          <t>Debt Instrument [Line Items]</t>
        </is>
      </c>
    </row>
    <row r="20">
      <c r="A20" s="3" t="inlineStr">
        <is>
          <t>Long-term debt</t>
        </is>
      </c>
      <c r="B20" s="5" t="n">
        <v>2432353</v>
      </c>
      <c r="D20" s="3" t="inlineStr">
        <is>
          <t xml:space="preserve"> </t>
        </is>
      </c>
    </row>
    <row r="21">
      <c r="A21" s="3" t="inlineStr">
        <is>
          <t>Notes Payable [Member]</t>
        </is>
      </c>
    </row>
    <row r="22">
      <c r="A22" s="6" t="inlineStr">
        <is>
          <t>Debt Instrument [Line Items]</t>
        </is>
      </c>
    </row>
    <row r="23">
      <c r="A23" s="3" t="inlineStr">
        <is>
          <t>Long-term debt</t>
        </is>
      </c>
      <c r="B23" s="5" t="n">
        <v>6694845</v>
      </c>
      <c r="D23" s="5" t="n">
        <v>1377882</v>
      </c>
    </row>
    <row r="24">
      <c r="A24" s="3" t="inlineStr">
        <is>
          <t>Kennet Equipment Leasing Financing Obligation [Member]</t>
        </is>
      </c>
    </row>
    <row r="25">
      <c r="A25" s="6" t="inlineStr">
        <is>
          <t>Debt Instrument [Line Items]</t>
        </is>
      </c>
    </row>
    <row r="26">
      <c r="A26" s="3" t="inlineStr">
        <is>
          <t>Long-term debt</t>
        </is>
      </c>
      <c r="B26" s="5" t="n">
        <v>23960</v>
      </c>
      <c r="D26" s="5" t="n">
        <v>238514</v>
      </c>
    </row>
    <row r="27">
      <c r="A27" s="3" t="inlineStr">
        <is>
          <t>Regents Capital Corporation Note Payable [Member]</t>
        </is>
      </c>
    </row>
    <row r="28">
      <c r="A28" s="6" t="inlineStr">
        <is>
          <t>Debt Instrument [Line Items]</t>
        </is>
      </c>
    </row>
    <row r="29">
      <c r="A29" s="3" t="inlineStr">
        <is>
          <t>Long-term debt</t>
        </is>
      </c>
      <c r="B29" s="5" t="n">
        <v>678329</v>
      </c>
      <c r="D29" s="5" t="n">
        <v>994830</v>
      </c>
    </row>
    <row r="30">
      <c r="A30" s="3" t="inlineStr">
        <is>
          <t>Financing obligation to Lloyds Bank Commercial Finance Limited [Member]</t>
        </is>
      </c>
    </row>
    <row r="31">
      <c r="A31" s="6" t="inlineStr">
        <is>
          <t>Debt Instrument [Line Items]</t>
        </is>
      </c>
    </row>
    <row r="32">
      <c r="A32" s="3" t="inlineStr">
        <is>
          <t>Long-term debt</t>
        </is>
      </c>
      <c r="B32" s="4" t="n">
        <v>1373929</v>
      </c>
      <c r="D32" s="4" t="n">
        <v>1519557</v>
      </c>
    </row>
    <row r="33"/>
    <row r="34">
      <c r="A34" s="3" t="inlineStr">
        <is>
          <t>[1]</t>
        </is>
      </c>
      <c r="B34"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3">
    <mergeCell ref="B1:C1"/>
    <mergeCell ref="A33:D33"/>
    <mergeCell ref="B34:D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Principal requirements on long-term debt) (Details) - USD ($)</t>
        </is>
      </c>
      <c r="B1" s="2" t="inlineStr">
        <is>
          <t>Jan. 03, 2021</t>
        </is>
      </c>
      <c r="C1" s="2" t="inlineStr">
        <is>
          <t>Dec. 29, 2019</t>
        </is>
      </c>
    </row>
    <row r="2">
      <c r="A2" s="6" t="inlineStr">
        <is>
          <t>Long-term Debt, by Current and Noncurrent [Abstract]</t>
        </is>
      </c>
    </row>
    <row r="3">
      <c r="A3" s="3" t="inlineStr">
        <is>
          <t>2021</t>
        </is>
      </c>
      <c r="B3" s="4" t="n">
        <v>1432301</v>
      </c>
    </row>
    <row r="4">
      <c r="A4" s="3" t="inlineStr">
        <is>
          <t>2022</t>
        </is>
      </c>
      <c r="B4" s="5" t="n">
        <v>3334322</v>
      </c>
    </row>
    <row r="5">
      <c r="A5" s="3" t="inlineStr">
        <is>
          <t>2023</t>
        </is>
      </c>
      <c r="B5" s="5" t="n">
        <v>1513521</v>
      </c>
    </row>
    <row r="6">
      <c r="A6" s="3" t="inlineStr">
        <is>
          <t>2024</t>
        </is>
      </c>
      <c r="B6" s="5" t="n">
        <v>724384</v>
      </c>
    </row>
    <row r="7">
      <c r="A7" s="3" t="inlineStr">
        <is>
          <t>2025</t>
        </is>
      </c>
      <c r="B7" s="5" t="n">
        <v>1766535</v>
      </c>
    </row>
    <row r="8">
      <c r="A8" s="3" t="inlineStr">
        <is>
          <t>Total</t>
        </is>
      </c>
      <c r="B8" s="4" t="n">
        <v>8771063</v>
      </c>
      <c r="C8" s="4" t="n">
        <v>41307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Related Party Obligations (Narrative) (Details) - USD ($)</t>
        </is>
      </c>
      <c r="B1" s="2" t="inlineStr">
        <is>
          <t>1 Months Ended</t>
        </is>
      </c>
      <c r="C1" s="2" t="inlineStr">
        <is>
          <t>12 Months Ended</t>
        </is>
      </c>
    </row>
    <row r="2">
      <c r="B2" s="2" t="inlineStr">
        <is>
          <t>Feb. 29, 2020</t>
        </is>
      </c>
      <c r="C2" s="2" t="inlineStr">
        <is>
          <t>Jan. 03, 2021</t>
        </is>
      </c>
      <c r="D2" s="2" t="inlineStr">
        <is>
          <t>Dec. 29, 2019</t>
        </is>
      </c>
    </row>
    <row r="3">
      <c r="A3" s="3" t="inlineStr">
        <is>
          <t>Repayments of related party debt</t>
        </is>
      </c>
      <c r="C3" s="4" t="n">
        <v>1001717</v>
      </c>
      <c r="D3" s="4" t="n">
        <v>782384</v>
      </c>
    </row>
    <row r="4">
      <c r="A4" s="3" t="inlineStr">
        <is>
          <t>Related party subordinated secured promissory note</t>
        </is>
      </c>
      <c r="C4" s="3" t="inlineStr">
        <is>
          <t xml:space="preserve"> </t>
        </is>
      </c>
      <c r="D4" s="5" t="n">
        <v>350000</v>
      </c>
    </row>
    <row r="5">
      <c r="A5" s="3" t="inlineStr">
        <is>
          <t>Total debt to related parties</t>
        </is>
      </c>
      <c r="C5" s="4" t="n">
        <v>4216566</v>
      </c>
      <c r="D5" s="5" t="n">
        <v>3190655</v>
      </c>
    </row>
    <row r="6">
      <c r="A6" s="3" t="inlineStr">
        <is>
          <t>Senior subordinated promissory notes [Member]</t>
        </is>
      </c>
    </row>
    <row r="7">
      <c r="A7" s="3" t="inlineStr">
        <is>
          <t>Long-term debt, interest rate</t>
        </is>
      </c>
      <c r="C7" s="3" t="inlineStr">
        <is>
          <t>9.25%</t>
        </is>
      </c>
    </row>
    <row r="8">
      <c r="A8" s="3" t="inlineStr">
        <is>
          <t>Long-term debt, maturity date</t>
        </is>
      </c>
      <c r="C8" s="3" t="inlineStr">
        <is>
          <t>Jan. 15,
		2022</t>
        </is>
      </c>
    </row>
    <row r="9">
      <c r="A9" s="3" t="inlineStr">
        <is>
          <t>Related party subordinated secured promissory note</t>
        </is>
      </c>
      <c r="C9" s="4" t="n">
        <v>2000000</v>
      </c>
    </row>
    <row r="10">
      <c r="A10" s="3" t="inlineStr">
        <is>
          <t>Senior secured promissory note [Member]</t>
        </is>
      </c>
    </row>
    <row r="11">
      <c r="A11" s="3" t="inlineStr">
        <is>
          <t>Long-term debt, interest rate</t>
        </is>
      </c>
      <c r="C11" s="3" t="inlineStr">
        <is>
          <t>10.00%</t>
        </is>
      </c>
    </row>
    <row r="12">
      <c r="A12" s="3" t="inlineStr">
        <is>
          <t>Long-term debt, maturity date</t>
        </is>
      </c>
      <c r="C12" s="3" t="inlineStr">
        <is>
          <t>Jan. 15,
		2022</t>
        </is>
      </c>
    </row>
    <row r="13">
      <c r="A13" s="3" t="inlineStr">
        <is>
          <t>Total debt to related parties</t>
        </is>
      </c>
      <c r="C13" s="4" t="n">
        <v>765655</v>
      </c>
    </row>
    <row r="14">
      <c r="A14" s="3" t="inlineStr">
        <is>
          <t>Subordinated secured promissory note [Member]</t>
        </is>
      </c>
    </row>
    <row r="15">
      <c r="A15" s="3" t="inlineStr">
        <is>
          <t>Long-term debt, interest rate</t>
        </is>
      </c>
      <c r="C15" s="3" t="inlineStr">
        <is>
          <t>8.00%</t>
        </is>
      </c>
    </row>
    <row r="16">
      <c r="A16" s="3" t="inlineStr">
        <is>
          <t>Long-term debt, maturity date</t>
        </is>
      </c>
      <c r="C16" s="3" t="inlineStr">
        <is>
          <t>Jan. 15,
		2022</t>
        </is>
      </c>
    </row>
    <row r="17">
      <c r="A17" s="3" t="inlineStr">
        <is>
          <t>Total debt to related parties</t>
        </is>
      </c>
      <c r="C17" s="4" t="n">
        <v>225000</v>
      </c>
    </row>
    <row r="18">
      <c r="A18" s="3" t="inlineStr">
        <is>
          <t>Subordinated secured promissory note One [Member]</t>
        </is>
      </c>
    </row>
    <row r="19">
      <c r="A19" s="3" t="inlineStr">
        <is>
          <t>Long-term debt, interest rate</t>
        </is>
      </c>
      <c r="C19" s="3" t="inlineStr">
        <is>
          <t>8.00%</t>
        </is>
      </c>
    </row>
    <row r="20">
      <c r="A20" s="3" t="inlineStr">
        <is>
          <t>Long-term debt, maturity date</t>
        </is>
      </c>
      <c r="C20" s="3" t="inlineStr">
        <is>
          <t>Jan. 15,
		2021</t>
        </is>
      </c>
    </row>
    <row r="21">
      <c r="A21" s="3" t="inlineStr">
        <is>
          <t>Total debt to related parties</t>
        </is>
      </c>
      <c r="C21" s="4" t="n">
        <v>200000</v>
      </c>
    </row>
    <row r="22">
      <c r="A22" s="3" t="inlineStr">
        <is>
          <t>Subordinated secured promissory note Two [Member]</t>
        </is>
      </c>
    </row>
    <row r="23">
      <c r="A23" s="3" t="inlineStr">
        <is>
          <t>Long-term debt, interest rate</t>
        </is>
      </c>
      <c r="C23" s="3" t="inlineStr">
        <is>
          <t>0.00%</t>
        </is>
      </c>
    </row>
    <row r="24">
      <c r="A24" s="3" t="inlineStr">
        <is>
          <t>Long-term debt, maturity date</t>
        </is>
      </c>
      <c r="C24" s="3" t="inlineStr">
        <is>
          <t>Apr. 5,
		2023</t>
        </is>
      </c>
    </row>
    <row r="25">
      <c r="A25" s="3" t="inlineStr">
        <is>
          <t>Total debt to related parties</t>
        </is>
      </c>
      <c r="C25" s="4" t="n">
        <v>1225911</v>
      </c>
    </row>
    <row r="26">
      <c r="A26" s="3" t="inlineStr">
        <is>
          <t>Company's Majority Owners [Member]</t>
        </is>
      </c>
    </row>
    <row r="27">
      <c r="A27" s="3" t="inlineStr">
        <is>
          <t>Repayments of related party debt</t>
        </is>
      </c>
      <c r="B27" s="4" t="n">
        <v>200000</v>
      </c>
    </row>
    <row r="28">
      <c r="A28" s="3" t="inlineStr">
        <is>
          <t>Long-term debt, security deposit</t>
        </is>
      </c>
      <c r="C28" s="4" t="n">
        <v>267500</v>
      </c>
    </row>
    <row r="29">
      <c r="A29" s="3" t="inlineStr">
        <is>
          <t>Long-term debt, maturity date</t>
        </is>
      </c>
      <c r="C29" s="3" t="inlineStr">
        <is>
          <t>Oct. 31,
		2033</t>
        </is>
      </c>
    </row>
    <row r="30">
      <c r="A30" s="3" t="inlineStr">
        <is>
          <t>Majority Shareholder [Member]</t>
        </is>
      </c>
    </row>
    <row r="31">
      <c r="A31" s="3" t="inlineStr">
        <is>
          <t>Repayments of related party debt</t>
        </is>
      </c>
      <c r="D31" s="5" t="n">
        <v>675000</v>
      </c>
    </row>
    <row r="32">
      <c r="A32" s="3" t="inlineStr">
        <is>
          <t>Related party subordinated secured promissory note</t>
        </is>
      </c>
      <c r="D32" s="5" t="n">
        <v>1150000</v>
      </c>
    </row>
    <row r="33">
      <c r="A33" s="3" t="inlineStr">
        <is>
          <t>Total debt to related parties</t>
        </is>
      </c>
      <c r="C33" s="4" t="n">
        <v>2000000</v>
      </c>
      <c r="D33" s="5" t="n">
        <v>2000000</v>
      </c>
    </row>
    <row r="34">
      <c r="A34" s="3" t="inlineStr">
        <is>
          <t>Majority Shareholder [Member]</t>
        </is>
      </c>
    </row>
    <row r="35">
      <c r="A35" s="3" t="inlineStr">
        <is>
          <t>Repayments of related party debt</t>
        </is>
      </c>
      <c r="C35" s="5" t="n">
        <v>475000</v>
      </c>
    </row>
    <row r="36">
      <c r="A36" s="3" t="inlineStr">
        <is>
          <t>Total debt to related parties</t>
        </is>
      </c>
      <c r="C36" s="4" t="n">
        <v>765655</v>
      </c>
      <c r="D36" s="4" t="n">
        <v>765655</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lated Party Obligations (Long-term debt to related parties) (Details) - USD ($)</t>
        </is>
      </c>
      <c r="B1" s="2" t="inlineStr">
        <is>
          <t>Jan. 03, 2021</t>
        </is>
      </c>
      <c r="D1" s="2" t="inlineStr">
        <is>
          <t>Dec. 29, 2019</t>
        </is>
      </c>
    </row>
    <row r="2">
      <c r="A2" s="3" t="inlineStr">
        <is>
          <t>Total debt to related parties</t>
        </is>
      </c>
      <c r="B2" s="4" t="n">
        <v>4216566</v>
      </c>
      <c r="D2" s="4" t="n">
        <v>3190655</v>
      </c>
    </row>
    <row r="3">
      <c r="A3" s="3" t="inlineStr">
        <is>
          <t>Less: Current portion</t>
        </is>
      </c>
      <c r="B3" s="3" t="inlineStr">
        <is>
          <t xml:space="preserve"> </t>
        </is>
      </c>
      <c r="D3" s="3" t="inlineStr">
        <is>
          <t xml:space="preserve"> </t>
        </is>
      </c>
    </row>
    <row r="4">
      <c r="A4" s="3" t="inlineStr">
        <is>
          <t>Total Long-term Debt to Related Parties</t>
        </is>
      </c>
      <c r="B4" s="5" t="n">
        <v>4216566</v>
      </c>
      <c r="C4" s="3" t="inlineStr">
        <is>
          <t>[1]</t>
        </is>
      </c>
      <c r="D4" s="5" t="n">
        <v>3190655</v>
      </c>
    </row>
    <row r="5">
      <c r="A5" s="3" t="inlineStr">
        <is>
          <t>Majority Shareholder [Member]</t>
        </is>
      </c>
    </row>
    <row r="6">
      <c r="A6" s="3" t="inlineStr">
        <is>
          <t>Total debt to related parties</t>
        </is>
      </c>
      <c r="B6" s="5" t="n">
        <v>2000000</v>
      </c>
      <c r="D6" s="5" t="n">
        <v>2000000</v>
      </c>
    </row>
    <row r="7">
      <c r="A7" s="3" t="inlineStr">
        <is>
          <t>Majority Shareholder [Member]</t>
        </is>
      </c>
    </row>
    <row r="8">
      <c r="A8" s="3" t="inlineStr">
        <is>
          <t>Total debt to related parties</t>
        </is>
      </c>
      <c r="B8" s="5" t="n">
        <v>765655</v>
      </c>
      <c r="D8" s="5" t="n">
        <v>765655</v>
      </c>
    </row>
    <row r="9">
      <c r="A9" s="3" t="inlineStr">
        <is>
          <t>Majority Shareholder [Member]</t>
        </is>
      </c>
    </row>
    <row r="10">
      <c r="A10" s="3" t="inlineStr">
        <is>
          <t>Total debt to related parties</t>
        </is>
      </c>
      <c r="B10" s="5" t="n">
        <v>225000</v>
      </c>
      <c r="D10" s="5" t="n">
        <v>225000</v>
      </c>
    </row>
    <row r="11">
      <c r="A11" s="3" t="inlineStr">
        <is>
          <t>Majority Shareholder [Member]</t>
        </is>
      </c>
    </row>
    <row r="12">
      <c r="A12" s="3" t="inlineStr">
        <is>
          <t>Total debt to related parties</t>
        </is>
      </c>
      <c r="B12" s="3" t="inlineStr">
        <is>
          <t xml:space="preserve"> </t>
        </is>
      </c>
      <c r="D12" s="5" t="n">
        <v>200000</v>
      </c>
    </row>
    <row r="13">
      <c r="A13" s="3" t="inlineStr">
        <is>
          <t>Majority Shareholder [Member]</t>
        </is>
      </c>
    </row>
    <row r="14">
      <c r="A14" s="3" t="inlineStr">
        <is>
          <t>Total debt to related parties</t>
        </is>
      </c>
      <c r="B14" s="4" t="n">
        <v>1225911</v>
      </c>
      <c r="D14" s="3" t="inlineStr">
        <is>
          <t xml:space="preserve"> </t>
        </is>
      </c>
    </row>
    <row r="15"/>
    <row r="16">
      <c r="A16" s="3" t="inlineStr">
        <is>
          <t>[1]</t>
        </is>
      </c>
      <c r="B16"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3">
    <mergeCell ref="B1:C1"/>
    <mergeCell ref="A15:D15"/>
    <mergeCell ref="B16:D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lated Party Obligations (Principal Requirements on Related Party Obligations) (Details) - USD ($)</t>
        </is>
      </c>
      <c r="B1" s="2" t="inlineStr">
        <is>
          <t>Jan. 03, 2021</t>
        </is>
      </c>
      <c r="D1" s="2" t="inlineStr">
        <is>
          <t>Dec. 29, 2019</t>
        </is>
      </c>
    </row>
    <row r="2">
      <c r="A2" s="6" t="inlineStr">
        <is>
          <t>Principal requirements on all related party obligations</t>
        </is>
      </c>
    </row>
    <row r="3">
      <c r="A3" s="3" t="inlineStr">
        <is>
          <t>2021</t>
        </is>
      </c>
      <c r="B3" s="3" t="inlineStr">
        <is>
          <t xml:space="preserve"> </t>
        </is>
      </c>
    </row>
    <row r="4">
      <c r="A4" s="3" t="inlineStr">
        <is>
          <t>2022</t>
        </is>
      </c>
      <c r="B4" s="5" t="n">
        <v>2990655</v>
      </c>
    </row>
    <row r="5">
      <c r="A5" s="3" t="inlineStr">
        <is>
          <t>2023</t>
        </is>
      </c>
      <c r="B5" s="5" t="n">
        <v>1225911</v>
      </c>
    </row>
    <row r="6">
      <c r="A6" s="3" t="inlineStr">
        <is>
          <t>Total</t>
        </is>
      </c>
      <c r="B6" s="4" t="n">
        <v>4216566</v>
      </c>
      <c r="C6" s="3" t="inlineStr">
        <is>
          <t>[1]</t>
        </is>
      </c>
      <c r="D6" s="4" t="n">
        <v>3190655</v>
      </c>
    </row>
    <row r="7"/>
    <row r="8">
      <c r="A8" s="3" t="inlineStr">
        <is>
          <t>[1]</t>
        </is>
      </c>
      <c r="B8"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3">
    <mergeCell ref="B1:C1"/>
    <mergeCell ref="A7:D7"/>
    <mergeCell ref="B8:D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Obligations (Components of Lease Expense) (Details) - USD ($)</t>
        </is>
      </c>
      <c r="B1" s="2" t="inlineStr">
        <is>
          <t>12 Months Ended</t>
        </is>
      </c>
    </row>
    <row r="2">
      <c r="B2" s="2" t="inlineStr">
        <is>
          <t>Jan. 03, 2021</t>
        </is>
      </c>
      <c r="C2" s="2" t="inlineStr">
        <is>
          <t>Dec. 29, 2019</t>
        </is>
      </c>
    </row>
    <row r="3">
      <c r="A3" s="6" t="inlineStr">
        <is>
          <t>Finance lease expense:</t>
        </is>
      </c>
    </row>
    <row r="4">
      <c r="A4" s="3" t="inlineStr">
        <is>
          <t>Amortization of right-of-use assets</t>
        </is>
      </c>
      <c r="B4" s="4" t="n">
        <v>167177</v>
      </c>
      <c r="C4" s="4" t="n">
        <v>165594</v>
      </c>
    </row>
    <row r="5">
      <c r="A5" s="3" t="inlineStr">
        <is>
          <t>Interest on lease liabilities</t>
        </is>
      </c>
      <c r="B5" s="5" t="n">
        <v>420008</v>
      </c>
      <c r="C5" s="5" t="n">
        <v>427680</v>
      </c>
    </row>
    <row r="6">
      <c r="A6" s="3" t="inlineStr">
        <is>
          <t>Total finance lease expense</t>
        </is>
      </c>
      <c r="B6" s="4" t="n">
        <v>587185</v>
      </c>
      <c r="C6" s="4" t="n">
        <v>5932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Obligations (Measurement of Related Party Finance Lease Liabilities) (Details) - USD ($)</t>
        </is>
      </c>
      <c r="B1" s="2" t="inlineStr">
        <is>
          <t>12 Months Ended</t>
        </is>
      </c>
    </row>
    <row r="2">
      <c r="B2" s="2" t="inlineStr">
        <is>
          <t>Jan. 03, 2021</t>
        </is>
      </c>
      <c r="C2" s="2" t="inlineStr">
        <is>
          <t>Dec. 29, 2019</t>
        </is>
      </c>
    </row>
    <row r="3">
      <c r="A3" s="6" t="inlineStr">
        <is>
          <t>Principal requirements on all related party obligations</t>
        </is>
      </c>
    </row>
    <row r="4">
      <c r="A4" s="3" t="inlineStr">
        <is>
          <t>Operating cash flows from finance leases</t>
        </is>
      </c>
      <c r="B4" s="4" t="n">
        <v>420008</v>
      </c>
      <c r="C4" s="4" t="n">
        <v>427680</v>
      </c>
    </row>
    <row r="5">
      <c r="A5" s="3" t="inlineStr">
        <is>
          <t>Financing cash flows from finance leases</t>
        </is>
      </c>
      <c r="B5" s="4" t="n">
        <v>126717</v>
      </c>
      <c r="C5" s="4" t="n">
        <v>1073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lated Party Obligations (Right-of-Use Assets) (Details) - USD ($)</t>
        </is>
      </c>
      <c r="B1" s="2" t="inlineStr">
        <is>
          <t>Jan. 03, 2021</t>
        </is>
      </c>
      <c r="C1" s="2" t="inlineStr">
        <is>
          <t>Dec. 29, 2019</t>
        </is>
      </c>
    </row>
    <row r="2">
      <c r="A2" s="6" t="inlineStr">
        <is>
          <t>Principal requirements on all related party obligations</t>
        </is>
      </c>
    </row>
    <row r="3">
      <c r="A3" s="3" t="inlineStr">
        <is>
          <t>Finance leases</t>
        </is>
      </c>
      <c r="B3" s="3" t="inlineStr">
        <is>
          <t xml:space="preserve"> </t>
        </is>
      </c>
      <c r="C3" s="4" t="n">
        <v>19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7" customWidth="1" min="5" max="5"/>
  </cols>
  <sheetData>
    <row r="1">
      <c r="A1" s="1" t="inlineStr">
        <is>
          <t>Related Party Obligations (Schedule of Supplemental Information Related to Finance Leases) (Details) - USD ($)</t>
        </is>
      </c>
      <c r="B1" s="2" t="inlineStr">
        <is>
          <t>Jan. 03, 2021</t>
        </is>
      </c>
      <c r="D1" s="2" t="inlineStr">
        <is>
          <t>Dec. 29, 2020</t>
        </is>
      </c>
      <c r="E1" s="2" t="inlineStr">
        <is>
          <t>Dec. 29, 2019</t>
        </is>
      </c>
    </row>
    <row r="2">
      <c r="A2" s="6" t="inlineStr">
        <is>
          <t>Finance leases:</t>
        </is>
      </c>
    </row>
    <row r="3">
      <c r="A3" s="3" t="inlineStr">
        <is>
          <t>Property and equipment, net</t>
        </is>
      </c>
      <c r="B3" s="4" t="n">
        <v>18491122</v>
      </c>
      <c r="C3" s="3" t="inlineStr">
        <is>
          <t>[1]</t>
        </is>
      </c>
      <c r="E3" s="4" t="n">
        <v>19103319</v>
      </c>
    </row>
    <row r="4">
      <c r="A4" s="3" t="inlineStr">
        <is>
          <t>Finance lease liabilities, less current portion</t>
        </is>
      </c>
      <c r="B4" s="5" t="n">
        <v>235116</v>
      </c>
      <c r="E4" s="5" t="n">
        <v>492613</v>
      </c>
    </row>
    <row r="5">
      <c r="A5" s="3" t="inlineStr">
        <is>
          <t>Total finance lease liabilities</t>
        </is>
      </c>
      <c r="B5" s="4" t="n">
        <v>492414</v>
      </c>
      <c r="E5" s="4" t="n">
        <v>857485</v>
      </c>
    </row>
    <row r="6">
      <c r="A6" s="3" t="inlineStr">
        <is>
          <t>Weighted average remaining lease term</t>
        </is>
      </c>
      <c r="B6" s="3" t="inlineStr">
        <is>
          <t>1 year 9 months 18 days</t>
        </is>
      </c>
      <c r="E6" s="3" t="inlineStr">
        <is>
          <t>2 years 6 months</t>
        </is>
      </c>
    </row>
    <row r="7">
      <c r="A7" s="3" t="inlineStr">
        <is>
          <t>Weighted average discount rate</t>
        </is>
      </c>
      <c r="B7" s="3" t="inlineStr">
        <is>
          <t>4.56%</t>
        </is>
      </c>
      <c r="E7" s="3" t="inlineStr">
        <is>
          <t>4.73%</t>
        </is>
      </c>
    </row>
    <row r="8">
      <c r="A8" s="3" t="inlineStr">
        <is>
          <t>Related party [Member]</t>
        </is>
      </c>
    </row>
    <row r="9">
      <c r="A9" s="6" t="inlineStr">
        <is>
          <t>Finance leases:</t>
        </is>
      </c>
    </row>
    <row r="10">
      <c r="A10" s="3" t="inlineStr">
        <is>
          <t>Property and equipment, net</t>
        </is>
      </c>
      <c r="B10" s="4" t="n">
        <v>2040681</v>
      </c>
      <c r="D10" s="4" t="n">
        <v>2207858</v>
      </c>
    </row>
    <row r="11">
      <c r="A11" s="3" t="inlineStr">
        <is>
          <t>Current maturities of finance lease liabilities</t>
        </is>
      </c>
      <c r="B11" s="5" t="n">
        <v>149366</v>
      </c>
      <c r="D11" s="5" t="n">
        <v>133517</v>
      </c>
    </row>
    <row r="12">
      <c r="A12" s="3" t="inlineStr">
        <is>
          <t>Finance lease liabilities, less current portion</t>
        </is>
      </c>
      <c r="B12" s="5" t="n">
        <v>2504404</v>
      </c>
      <c r="D12" s="5" t="n">
        <v>2646970</v>
      </c>
    </row>
    <row r="13">
      <c r="A13" s="3" t="inlineStr">
        <is>
          <t>Total finance lease liabilities</t>
        </is>
      </c>
      <c r="B13" s="4" t="n">
        <v>2653770</v>
      </c>
      <c r="D13" s="4" t="n">
        <v>2780487</v>
      </c>
    </row>
    <row r="14">
      <c r="A14" s="3" t="inlineStr">
        <is>
          <t>Weighted average remaining lease term</t>
        </is>
      </c>
      <c r="B14" s="3" t="inlineStr">
        <is>
          <t>11 years 2 months 12 days</t>
        </is>
      </c>
      <c r="D14" s="3" t="inlineStr">
        <is>
          <t>12 years</t>
        </is>
      </c>
    </row>
    <row r="15">
      <c r="A15" s="3" t="inlineStr">
        <is>
          <t>Weighted average discount rate</t>
        </is>
      </c>
      <c r="B15" s="3" t="inlineStr">
        <is>
          <t>16.77%</t>
        </is>
      </c>
      <c r="D15" s="3" t="inlineStr">
        <is>
          <t>16.62%</t>
        </is>
      </c>
    </row>
    <row r="16"/>
    <row r="17">
      <c r="A17" s="3" t="inlineStr">
        <is>
          <t>[1]</t>
        </is>
      </c>
      <c r="B17"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3">
    <mergeCell ref="B1:C1"/>
    <mergeCell ref="A16:E16"/>
    <mergeCell ref="B17:E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lated Party Obligations (Maturities of Related Party Finance Lease Liabilities) (Details)</t>
        </is>
      </c>
      <c r="B1" s="2" t="inlineStr">
        <is>
          <t>Jan. 03, 2021USD ($)</t>
        </is>
      </c>
    </row>
    <row r="2">
      <c r="A2" s="3" t="inlineStr">
        <is>
          <t>2021</t>
        </is>
      </c>
      <c r="B2" s="4" t="n">
        <v>274158</v>
      </c>
    </row>
    <row r="3">
      <c r="A3" s="3" t="inlineStr">
        <is>
          <t>2022</t>
        </is>
      </c>
      <c r="B3" s="5" t="n">
        <v>213869</v>
      </c>
    </row>
    <row r="4">
      <c r="A4" s="3" t="inlineStr">
        <is>
          <t>2023</t>
        </is>
      </c>
      <c r="B4" s="5" t="n">
        <v>26577</v>
      </c>
    </row>
    <row r="5">
      <c r="A5" s="3" t="inlineStr">
        <is>
          <t>2024</t>
        </is>
      </c>
      <c r="B5" s="5" t="n">
        <v>1042</v>
      </c>
    </row>
    <row r="6">
      <c r="A6" s="3" t="inlineStr">
        <is>
          <t>2025</t>
        </is>
      </c>
      <c r="B6" s="3" t="inlineStr">
        <is>
          <t xml:space="preserve"> </t>
        </is>
      </c>
    </row>
    <row r="7">
      <c r="A7" s="3" t="inlineStr">
        <is>
          <t>Thereafter</t>
        </is>
      </c>
      <c r="B7" s="3" t="inlineStr">
        <is>
          <t xml:space="preserve"> </t>
        </is>
      </c>
    </row>
    <row r="8">
      <c r="A8" s="3" t="inlineStr">
        <is>
          <t>Total lease payments</t>
        </is>
      </c>
      <c r="B8" s="5" t="n">
        <v>515646</v>
      </c>
    </row>
    <row r="9">
      <c r="A9" s="3" t="inlineStr">
        <is>
          <t>Related party [Member]</t>
        </is>
      </c>
    </row>
    <row r="10">
      <c r="A10" s="3" t="inlineStr">
        <is>
          <t>2021</t>
        </is>
      </c>
      <c r="B10" s="5" t="n">
        <v>558873</v>
      </c>
    </row>
    <row r="11">
      <c r="A11" s="3" t="inlineStr">
        <is>
          <t>2022</t>
        </is>
      </c>
      <c r="B11" s="5" t="n">
        <v>554794</v>
      </c>
    </row>
    <row r="12">
      <c r="A12" s="3" t="inlineStr">
        <is>
          <t>2023</t>
        </is>
      </c>
      <c r="B12" s="5" t="n">
        <v>546476</v>
      </c>
    </row>
    <row r="13">
      <c r="A13" s="3" t="inlineStr">
        <is>
          <t>2024</t>
        </is>
      </c>
      <c r="B13" s="5" t="n">
        <v>468098</v>
      </c>
    </row>
    <row r="14">
      <c r="A14" s="3" t="inlineStr">
        <is>
          <t>2025</t>
        </is>
      </c>
      <c r="B14" s="5" t="n">
        <v>472275</v>
      </c>
    </row>
    <row r="15">
      <c r="A15" s="3" t="inlineStr">
        <is>
          <t>Thereafter</t>
        </is>
      </c>
      <c r="B15" s="5" t="n">
        <v>3591508</v>
      </c>
    </row>
    <row r="16">
      <c r="A16" s="3" t="inlineStr">
        <is>
          <t>Total lease payments</t>
        </is>
      </c>
      <c r="B16" s="5" t="n">
        <v>6192024</v>
      </c>
    </row>
    <row r="17">
      <c r="A17" s="3" t="inlineStr">
        <is>
          <t>Less: Interest</t>
        </is>
      </c>
      <c r="B17" s="5" t="n">
        <v>-3538254</v>
      </c>
    </row>
    <row r="18">
      <c r="A18" s="3" t="inlineStr">
        <is>
          <t>Total related party finance lease liabilities</t>
        </is>
      </c>
      <c r="B18" s="4" t="n">
        <v>26537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 USD ($)</t>
        </is>
      </c>
      <c r="B1" s="2" t="inlineStr">
        <is>
          <t>12 Months Ended</t>
        </is>
      </c>
    </row>
    <row r="2">
      <c r="B2" s="2" t="inlineStr">
        <is>
          <t>Jan. 03, 2021</t>
        </is>
      </c>
      <c r="D2" s="2" t="inlineStr">
        <is>
          <t>Dec. 29, 2019</t>
        </is>
      </c>
    </row>
    <row r="3">
      <c r="A3" s="6" t="inlineStr">
        <is>
          <t>Net Cash Provided by (Used in) Operating Activities [Abstract]</t>
        </is>
      </c>
    </row>
    <row r="4">
      <c r="A4" s="3" t="inlineStr">
        <is>
          <t>Net (loss) income</t>
        </is>
      </c>
      <c r="B4" s="4" t="n">
        <v>-1223626</v>
      </c>
      <c r="D4" s="4" t="n">
        <v>961423</v>
      </c>
    </row>
    <row r="5">
      <c r="A5" s="6" t="inlineStr">
        <is>
          <t>Adjustments to reconcile net (loss) income to net cash flows from operating activities:</t>
        </is>
      </c>
    </row>
    <row r="6">
      <c r="A6" s="3" t="inlineStr">
        <is>
          <t>Depreciation</t>
        </is>
      </c>
      <c r="B6" s="5" t="n">
        <v>2358001</v>
      </c>
      <c r="D6" s="5" t="n">
        <v>2354650</v>
      </c>
    </row>
    <row r="7">
      <c r="A7" s="3" t="inlineStr">
        <is>
          <t>Stock-based compensation expense</t>
        </is>
      </c>
      <c r="B7" s="3" t="inlineStr">
        <is>
          <t xml:space="preserve"> </t>
        </is>
      </c>
      <c r="D7" s="5" t="n">
        <v>44166</v>
      </c>
    </row>
    <row r="8">
      <c r="A8" s="3" t="inlineStr">
        <is>
          <t>Deferred tax (benefit) expense</t>
        </is>
      </c>
      <c r="B8" s="5" t="n">
        <v>-1319778</v>
      </c>
      <c r="D8" s="5" t="n">
        <v>252690</v>
      </c>
    </row>
    <row r="9">
      <c r="A9" s="3" t="inlineStr">
        <is>
          <t>Amortization of intangible assets</t>
        </is>
      </c>
      <c r="B9" s="5" t="n">
        <v>15948</v>
      </c>
      <c r="D9" s="5" t="n">
        <v>16667</v>
      </c>
    </row>
    <row r="10">
      <c r="A10" s="3" t="inlineStr">
        <is>
          <t>Loss on disposal of property and equipment</t>
        </is>
      </c>
      <c r="B10" s="5" t="n">
        <v>3871</v>
      </c>
      <c r="D10" s="5" t="n">
        <v>74681</v>
      </c>
    </row>
    <row r="11">
      <c r="A11" s="3" t="inlineStr">
        <is>
          <t>Noncash postretirement benefit - health and life</t>
        </is>
      </c>
      <c r="B11" s="3" t="inlineStr">
        <is>
          <t xml:space="preserve"> </t>
        </is>
      </c>
      <c r="D11" s="5" t="n">
        <v>-294468</v>
      </c>
    </row>
    <row r="12">
      <c r="A12" s="3" t="inlineStr">
        <is>
          <t>Funding from Paycheck Protection Program recognized as income</t>
        </is>
      </c>
      <c r="B12" s="5" t="n">
        <v>-2217500</v>
      </c>
      <c r="D12" s="3" t="inlineStr">
        <is>
          <t xml:space="preserve"> </t>
        </is>
      </c>
    </row>
    <row r="13">
      <c r="A13" s="3" t="inlineStr">
        <is>
          <t>Noncash lease adjustment</t>
        </is>
      </c>
      <c r="B13" s="5" t="n">
        <v>89624</v>
      </c>
      <c r="D13" s="5" t="n">
        <v>-4060</v>
      </c>
    </row>
    <row r="14">
      <c r="A14" s="6" t="inlineStr">
        <is>
          <t>Changes in assets and liabilities:</t>
        </is>
      </c>
    </row>
    <row r="15">
      <c r="A15" s="3" t="inlineStr">
        <is>
          <t>Accounts receivable</t>
        </is>
      </c>
      <c r="B15" s="5" t="n">
        <v>1882167</v>
      </c>
      <c r="D15" s="5" t="n">
        <v>990417</v>
      </c>
    </row>
    <row r="16">
      <c r="A16" s="3" t="inlineStr">
        <is>
          <t>Inventories</t>
        </is>
      </c>
      <c r="B16" s="5" t="n">
        <v>1414782</v>
      </c>
      <c r="D16" s="5" t="n">
        <v>588802</v>
      </c>
    </row>
    <row r="17">
      <c r="A17" s="3" t="inlineStr">
        <is>
          <t>Other current assets</t>
        </is>
      </c>
      <c r="B17" s="5" t="n">
        <v>-834868</v>
      </c>
      <c r="D17" s="5" t="n">
        <v>58309</v>
      </c>
    </row>
    <row r="18">
      <c r="A18" s="3" t="inlineStr">
        <is>
          <t>Related party receivable</t>
        </is>
      </c>
      <c r="B18" s="5" t="n">
        <v>-907</v>
      </c>
      <c r="D18" s="5" t="n">
        <v>20118</v>
      </c>
    </row>
    <row r="19">
      <c r="A19" s="3" t="inlineStr">
        <is>
          <t>Other long-term assets</t>
        </is>
      </c>
      <c r="B19" s="5" t="n">
        <v>175693</v>
      </c>
      <c r="D19" s="5" t="n">
        <v>141166</v>
      </c>
    </row>
    <row r="20">
      <c r="A20" s="3" t="inlineStr">
        <is>
          <t>Accounts payable</t>
        </is>
      </c>
      <c r="B20" s="5" t="n">
        <v>-2064395</v>
      </c>
      <c r="D20" s="5" t="n">
        <v>-300897</v>
      </c>
    </row>
    <row r="21">
      <c r="A21" s="3" t="inlineStr">
        <is>
          <t>Accrued expenses and other liabilities</t>
        </is>
      </c>
      <c r="B21" s="5" t="n">
        <v>759757</v>
      </c>
      <c r="D21" s="5" t="n">
        <v>-1391</v>
      </c>
    </row>
    <row r="22">
      <c r="A22" s="3" t="inlineStr">
        <is>
          <t>Postretirement benefit liability - health and life</t>
        </is>
      </c>
      <c r="B22" s="5" t="n">
        <v>-31620</v>
      </c>
      <c r="D22" s="5" t="n">
        <v>-29592</v>
      </c>
    </row>
    <row r="23">
      <c r="A23" s="3" t="inlineStr">
        <is>
          <t>Other long-term liabilities</t>
        </is>
      </c>
      <c r="B23" s="5" t="n">
        <v>693</v>
      </c>
      <c r="D23" s="5" t="n">
        <v>-213154</v>
      </c>
    </row>
    <row r="24">
      <c r="A24" s="3" t="inlineStr">
        <is>
          <t>Cash (used in) provided by operating activities</t>
        </is>
      </c>
      <c r="B24" s="5" t="n">
        <v>-992158</v>
      </c>
      <c r="D24" s="5" t="n">
        <v>4659527</v>
      </c>
    </row>
    <row r="25">
      <c r="A25" s="6" t="inlineStr">
        <is>
          <t>CASH FLOWS FROM INVESTING ACTIVITIES</t>
        </is>
      </c>
    </row>
    <row r="26">
      <c r="A26" s="3" t="inlineStr">
        <is>
          <t>Capital expenditures</t>
        </is>
      </c>
      <c r="B26" s="5" t="n">
        <v>-1368852</v>
      </c>
      <c r="D26" s="5" t="n">
        <v>-1966200</v>
      </c>
    </row>
    <row r="27">
      <c r="A27" s="3" t="inlineStr">
        <is>
          <t>Payments on life insurance policies, net of proceeds from policy loans</t>
        </is>
      </c>
      <c r="B27" s="5" t="n">
        <v>-48771</v>
      </c>
      <c r="D27" s="5" t="n">
        <v>71904</v>
      </c>
    </row>
    <row r="28">
      <c r="A28" s="3" t="inlineStr">
        <is>
          <t>Cash used in investing activities</t>
        </is>
      </c>
      <c r="B28" s="5" t="n">
        <v>-1417623</v>
      </c>
      <c r="D28" s="5" t="n">
        <v>-1894296</v>
      </c>
    </row>
    <row r="29">
      <c r="A29" s="6" t="inlineStr">
        <is>
          <t>CASH FLOWS FROM FINANCING ACTIVITIES</t>
        </is>
      </c>
    </row>
    <row r="30">
      <c r="A30" s="3" t="inlineStr">
        <is>
          <t>Net change in checks issued in excess of bank balance</t>
        </is>
      </c>
      <c r="B30" s="5" t="n">
        <v>-56844</v>
      </c>
      <c r="D30" s="5" t="n">
        <v>-523069</v>
      </c>
    </row>
    <row r="31">
      <c r="A31" s="3" t="inlineStr">
        <is>
          <t>Net (payments) advances on lines of credit</t>
        </is>
      </c>
      <c r="B31" s="5" t="n">
        <v>-3074286</v>
      </c>
      <c r="D31" s="5" t="n">
        <v>891022</v>
      </c>
    </row>
    <row r="32">
      <c r="A32" s="3" t="inlineStr">
        <is>
          <t>Payments on long-term debt</t>
        </is>
      </c>
      <c r="B32" s="5" t="n">
        <v>-1115425</v>
      </c>
      <c r="D32" s="5" t="n">
        <v>-1069904</v>
      </c>
    </row>
    <row r="33">
      <c r="A33" s="3" t="inlineStr">
        <is>
          <t>Proceeds from issuance of long-term debt - Paycheck Protection Program</t>
        </is>
      </c>
      <c r="B33" s="5" t="n">
        <v>2217500</v>
      </c>
      <c r="D33" s="3" t="inlineStr">
        <is>
          <t xml:space="preserve"> </t>
        </is>
      </c>
    </row>
    <row r="34">
      <c r="A34" s="3" t="inlineStr">
        <is>
          <t>Proceeds from issuance of long-term debt - automotive lenders</t>
        </is>
      </c>
      <c r="B34" s="5" t="n">
        <v>3075239</v>
      </c>
      <c r="D34" s="3" t="inlineStr">
        <is>
          <t xml:space="preserve"> </t>
        </is>
      </c>
    </row>
    <row r="35">
      <c r="A35" s="3" t="inlineStr">
        <is>
          <t>Proceeds from issuance of long-term debt - Main Street Lending Program</t>
        </is>
      </c>
      <c r="B35" s="5" t="n">
        <v>2432353</v>
      </c>
      <c r="D35" s="3" t="inlineStr">
        <is>
          <t xml:space="preserve"> </t>
        </is>
      </c>
    </row>
    <row r="36">
      <c r="A36" s="3" t="inlineStr">
        <is>
          <t>Proceeds from issuance of long-term debt - other</t>
        </is>
      </c>
      <c r="B36" s="3" t="inlineStr">
        <is>
          <t xml:space="preserve"> </t>
        </is>
      </c>
      <c r="D36" s="5" t="n">
        <v>604935</v>
      </c>
    </row>
    <row r="37">
      <c r="A37" s="3" t="inlineStr">
        <is>
          <t>Payments on finance lease liabilities</t>
        </is>
      </c>
      <c r="B37" s="5" t="n">
        <v>-363205</v>
      </c>
      <c r="D37" s="5" t="n">
        <v>-641300</v>
      </c>
    </row>
    <row r="38">
      <c r="A38" s="3" t="inlineStr">
        <is>
          <t>Proceeds from related party obligations</t>
        </is>
      </c>
      <c r="B38" s="5" t="n">
        <v>1353367</v>
      </c>
      <c r="D38" s="5" t="n">
        <v>1350000</v>
      </c>
    </row>
    <row r="39">
      <c r="A39" s="3" t="inlineStr">
        <is>
          <t>Payments on related party obligations</t>
        </is>
      </c>
      <c r="B39" s="5" t="n">
        <v>-1001717</v>
      </c>
      <c r="D39" s="5" t="n">
        <v>-782384</v>
      </c>
    </row>
    <row r="40">
      <c r="A40" s="3" t="inlineStr">
        <is>
          <t>Payment of related party preferred stock dividends</t>
        </is>
      </c>
      <c r="B40" s="3" t="inlineStr">
        <is>
          <t xml:space="preserve"> </t>
        </is>
      </c>
      <c r="D40" s="5" t="n">
        <v>-3114592</v>
      </c>
    </row>
    <row r="41">
      <c r="A41" s="3" t="inlineStr">
        <is>
          <t>Purchase and retirement of treasury stock</t>
        </is>
      </c>
      <c r="B41" s="3" t="inlineStr">
        <is>
          <t xml:space="preserve"> </t>
        </is>
      </c>
      <c r="D41" s="5" t="n">
        <v>-13300</v>
      </c>
    </row>
    <row r="42">
      <c r="A42" s="3" t="inlineStr">
        <is>
          <t>Cash provided by (used in) financing activities</t>
        </is>
      </c>
      <c r="B42" s="5" t="n">
        <v>3466982</v>
      </c>
      <c r="D42" s="5" t="n">
        <v>-3298592</v>
      </c>
    </row>
    <row r="43">
      <c r="A43" s="3" t="inlineStr">
        <is>
          <t>Net Change in Cash and Cash Equivalents</t>
        </is>
      </c>
      <c r="B43" s="5" t="n">
        <v>1057201</v>
      </c>
      <c r="D43" s="5" t="n">
        <v>-533361</v>
      </c>
    </row>
    <row r="44">
      <c r="A44" s="3" t="inlineStr">
        <is>
          <t>Cash and Cash Equivalents - Beginning of Period</t>
        </is>
      </c>
      <c r="B44" s="5" t="n">
        <v>513588</v>
      </c>
      <c r="D44" s="5" t="n">
        <v>1028841</v>
      </c>
    </row>
    <row r="45">
      <c r="A45" s="3" t="inlineStr">
        <is>
          <t>Effects of currency translation on cash and cash equivalents</t>
        </is>
      </c>
      <c r="B45" s="5" t="n">
        <v>86093</v>
      </c>
      <c r="D45" s="5" t="n">
        <v>18108</v>
      </c>
    </row>
    <row r="46">
      <c r="A46" s="3" t="inlineStr">
        <is>
          <t>CASH AND CASH EQUIVALENTS - END OF PERIOD</t>
        </is>
      </c>
      <c r="B46" s="4" t="n">
        <v>1656882</v>
      </c>
      <c r="C46" s="3" t="inlineStr">
        <is>
          <t>[1]</t>
        </is>
      </c>
      <c r="D46" s="4" t="n">
        <v>513588</v>
      </c>
    </row>
    <row r="47"/>
    <row r="48">
      <c r="A48" s="3" t="inlineStr">
        <is>
          <t>[1]</t>
        </is>
      </c>
      <c r="B48"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5">
    <mergeCell ref="A1:A2"/>
    <mergeCell ref="B1:D1"/>
    <mergeCell ref="B2:C2"/>
    <mergeCell ref="A47:D47"/>
    <mergeCell ref="B48:D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lated Party Obligations (Current Related Party Obligations) (Details) - USD ($)</t>
        </is>
      </c>
      <c r="B1" s="2" t="inlineStr">
        <is>
          <t>Jan. 03, 2021</t>
        </is>
      </c>
      <c r="D1" s="2" t="inlineStr">
        <is>
          <t>Dec. 29, 2019</t>
        </is>
      </c>
    </row>
    <row r="2">
      <c r="A2" s="6" t="inlineStr">
        <is>
          <t>Related Party Obligations Current Related Party Obligations Details</t>
        </is>
      </c>
    </row>
    <row r="3">
      <c r="A3" s="3" t="inlineStr">
        <is>
          <t>Current portion of related party finance lease liabilities</t>
        </is>
      </c>
      <c r="B3" s="4" t="n">
        <v>149366</v>
      </c>
      <c r="D3" s="4" t="n">
        <v>133517</v>
      </c>
    </row>
    <row r="4">
      <c r="A4" s="3" t="inlineStr">
        <is>
          <t>Related party subordinated secured promissory note</t>
        </is>
      </c>
      <c r="B4" s="3" t="inlineStr">
        <is>
          <t xml:space="preserve"> </t>
        </is>
      </c>
      <c r="D4" s="5" t="n">
        <v>350000</v>
      </c>
    </row>
    <row r="5">
      <c r="A5" s="3" t="inlineStr">
        <is>
          <t>Related party subordinated secured promissory note</t>
        </is>
      </c>
      <c r="B5" s="3" t="inlineStr">
        <is>
          <t xml:space="preserve"> </t>
        </is>
      </c>
      <c r="D5" s="5" t="n">
        <v>125000</v>
      </c>
    </row>
    <row r="6">
      <c r="A6" s="3" t="inlineStr">
        <is>
          <t>Related Party Obligation</t>
        </is>
      </c>
      <c r="B6" s="4" t="n">
        <v>149366</v>
      </c>
      <c r="C6" s="3" t="inlineStr">
        <is>
          <t>[1]</t>
        </is>
      </c>
      <c r="D6" s="4" t="n">
        <v>608517</v>
      </c>
    </row>
    <row r="7"/>
    <row r="8">
      <c r="A8" s="3" t="inlineStr">
        <is>
          <t>[1]</t>
        </is>
      </c>
      <c r="B8"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3">
    <mergeCell ref="B1:C1"/>
    <mergeCell ref="A7:D7"/>
    <mergeCell ref="B8:D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Benefit For Income Taxes) (Details) - USD ($)</t>
        </is>
      </c>
      <c r="B1" s="2" t="inlineStr">
        <is>
          <t>12 Months Ended</t>
        </is>
      </c>
    </row>
    <row r="2">
      <c r="B2" s="2" t="inlineStr">
        <is>
          <t>Jan. 03, 2021</t>
        </is>
      </c>
      <c r="C2" s="2" t="inlineStr">
        <is>
          <t>Dec. 29, 2019</t>
        </is>
      </c>
    </row>
    <row r="3">
      <c r="A3" s="6" t="inlineStr">
        <is>
          <t>Current:</t>
        </is>
      </c>
    </row>
    <row r="4">
      <c r="A4" s="3" t="inlineStr">
        <is>
          <t>Federal</t>
        </is>
      </c>
      <c r="B4" s="3" t="inlineStr">
        <is>
          <t xml:space="preserve"> </t>
        </is>
      </c>
      <c r="C4" s="3" t="inlineStr">
        <is>
          <t xml:space="preserve"> </t>
        </is>
      </c>
    </row>
    <row r="5">
      <c r="A5" s="3" t="inlineStr">
        <is>
          <t>State, net</t>
        </is>
      </c>
      <c r="B5" s="5" t="n">
        <v>220544</v>
      </c>
      <c r="C5" s="5" t="n">
        <v>3570</v>
      </c>
    </row>
    <row r="6">
      <c r="A6" s="3" t="inlineStr">
        <is>
          <t>Foreign</t>
        </is>
      </c>
      <c r="B6" s="5" t="n">
        <v>-176509</v>
      </c>
      <c r="C6" s="5" t="n">
        <v>-359459</v>
      </c>
    </row>
    <row r="7">
      <c r="A7" s="3" t="inlineStr">
        <is>
          <t>Total current income tax provision (benefit)</t>
        </is>
      </c>
      <c r="B7" s="5" t="n">
        <v>44035</v>
      </c>
      <c r="C7" s="5" t="n">
        <v>-355889</v>
      </c>
    </row>
    <row r="8">
      <c r="A8" s="6" t="inlineStr">
        <is>
          <t>Deferred:</t>
        </is>
      </c>
    </row>
    <row r="9">
      <c r="A9" s="3" t="inlineStr">
        <is>
          <t>Federal</t>
        </is>
      </c>
      <c r="B9" s="5" t="n">
        <v>-1346818</v>
      </c>
      <c r="C9" s="5" t="n">
        <v>201756</v>
      </c>
    </row>
    <row r="10">
      <c r="A10" s="3" t="inlineStr">
        <is>
          <t>State</t>
        </is>
      </c>
      <c r="B10" s="5" t="n">
        <v>-30813</v>
      </c>
      <c r="C10" s="5" t="n">
        <v>3328</v>
      </c>
    </row>
    <row r="11">
      <c r="A11" s="3" t="inlineStr">
        <is>
          <t>Foreign</t>
        </is>
      </c>
      <c r="B11" s="5" t="n">
        <v>57853</v>
      </c>
      <c r="C11" s="5" t="n">
        <v>47606</v>
      </c>
    </row>
    <row r="12">
      <c r="A12" s="3" t="inlineStr">
        <is>
          <t>Total deferred income tax provision</t>
        </is>
      </c>
      <c r="B12" s="5" t="n">
        <v>-1319778</v>
      </c>
      <c r="C12" s="5" t="n">
        <v>252690</v>
      </c>
    </row>
    <row r="13">
      <c r="A13" s="3" t="inlineStr">
        <is>
          <t>Total income tax benefit</t>
        </is>
      </c>
      <c r="B13" s="4" t="n">
        <v>-1275743</v>
      </c>
      <c r="C13" s="4" t="n">
        <v>-1031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Income Tax at the Effective Tax Rate) (Details) - USD ($)</t>
        </is>
      </c>
      <c r="B1" s="2" t="inlineStr">
        <is>
          <t>12 Months Ended</t>
        </is>
      </c>
    </row>
    <row r="2">
      <c r="B2" s="2" t="inlineStr">
        <is>
          <t>Jan. 03, 2021</t>
        </is>
      </c>
      <c r="C2" s="2" t="inlineStr">
        <is>
          <t>Dec. 29, 2019</t>
        </is>
      </c>
    </row>
    <row r="3">
      <c r="A3" s="6" t="inlineStr">
        <is>
          <t>Income Tax Disclosure [Abstract]</t>
        </is>
      </c>
    </row>
    <row r="4">
      <c r="A4" s="3" t="inlineStr">
        <is>
          <t>Income tax (benefit) provision at statutory rates</t>
        </is>
      </c>
      <c r="B4" s="4" t="n">
        <v>-524867</v>
      </c>
      <c r="C4" s="4" t="n">
        <v>180227</v>
      </c>
    </row>
    <row r="5">
      <c r="A5" s="3" t="inlineStr">
        <is>
          <t>Foreign tax rate differential</t>
        </is>
      </c>
      <c r="B5" s="5" t="n">
        <v>18417</v>
      </c>
      <c r="C5" s="5" t="n">
        <v>22122</v>
      </c>
    </row>
    <row r="6">
      <c r="A6" s="3" t="inlineStr">
        <is>
          <t>Funding from Paycheck Protection Program not taxable</t>
        </is>
      </c>
      <c r="B6" s="5" t="n">
        <v>-465675</v>
      </c>
      <c r="C6" s="3" t="inlineStr">
        <is>
          <t xml:space="preserve"> </t>
        </is>
      </c>
    </row>
    <row r="7">
      <c r="A7" s="3" t="inlineStr">
        <is>
          <t>UEPH preference dividend</t>
        </is>
      </c>
      <c r="B7" s="3" t="inlineStr">
        <is>
          <t xml:space="preserve"> </t>
        </is>
      </c>
      <c r="C7" s="5" t="n">
        <v>-210753</v>
      </c>
    </row>
    <row r="8">
      <c r="A8" s="3" t="inlineStr">
        <is>
          <t>U.K. Research and development credit</t>
        </is>
      </c>
      <c r="B8" s="5" t="n">
        <v>-130777</v>
      </c>
      <c r="C8" s="5" t="n">
        <v>-171130</v>
      </c>
    </row>
    <row r="9">
      <c r="A9" s="3" t="inlineStr">
        <is>
          <t>Effect of change in U.K. tax rate on deferred items</t>
        </is>
      </c>
      <c r="B9" s="5" t="n">
        <v>137631</v>
      </c>
      <c r="C9" s="5" t="n">
        <v>7514</v>
      </c>
    </row>
    <row r="10">
      <c r="A10" s="3" t="inlineStr">
        <is>
          <t>Prior year true-up</t>
        </is>
      </c>
      <c r="B10" s="5" t="n">
        <v>-324994</v>
      </c>
      <c r="C10" s="5" t="n">
        <v>61923</v>
      </c>
    </row>
    <row r="11">
      <c r="A11" s="3" t="inlineStr">
        <is>
          <t>State tax (benefits) provisions</t>
        </is>
      </c>
      <c r="B11" s="5" t="n">
        <v>-37772</v>
      </c>
      <c r="C11" s="5" t="n">
        <v>51012</v>
      </c>
    </row>
    <row r="12">
      <c r="A12" s="3" t="inlineStr">
        <is>
          <t>Valuation allowance</t>
        </is>
      </c>
      <c r="B12" s="5" t="n">
        <v>10248</v>
      </c>
      <c r="C12" s="5" t="n">
        <v>-44114</v>
      </c>
    </row>
    <row r="13">
      <c r="A13" s="3" t="inlineStr">
        <is>
          <t>Other</t>
        </is>
      </c>
      <c r="B13" s="5" t="n">
        <v>42046</v>
      </c>
      <c r="C13" s="3" t="inlineStr">
        <is>
          <t xml:space="preserve"> </t>
        </is>
      </c>
    </row>
    <row r="14">
      <c r="A14" s="3" t="inlineStr">
        <is>
          <t>Total income tax benefit</t>
        </is>
      </c>
      <c r="B14" s="4" t="n">
        <v>-1275743</v>
      </c>
      <c r="C14" s="4" t="n">
        <v>-103199</v>
      </c>
    </row>
    <row r="15">
      <c r="A15" s="3" t="inlineStr">
        <is>
          <t>Effective income tax rate</t>
        </is>
      </c>
      <c r="B15" s="3" t="inlineStr">
        <is>
          <t>(51.00%)</t>
        </is>
      </c>
      <c r="C15" s="3" t="inlineStr">
        <is>
          <t>(12.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Tax Assets and Liabilities) (Details) - USD ($)</t>
        </is>
      </c>
      <c r="B1" s="2" t="inlineStr">
        <is>
          <t>Jan. 03, 2021</t>
        </is>
      </c>
      <c r="C1" s="2" t="inlineStr">
        <is>
          <t>Dec. 29, 2019</t>
        </is>
      </c>
    </row>
    <row r="2">
      <c r="A2" s="6" t="inlineStr">
        <is>
          <t>Deferred tax assets:</t>
        </is>
      </c>
    </row>
    <row r="3">
      <c r="A3" s="3" t="inlineStr">
        <is>
          <t>Net operating loss carryforward</t>
        </is>
      </c>
      <c r="B3" s="4" t="n">
        <v>5597550</v>
      </c>
      <c r="C3" s="4" t="n">
        <v>3872437</v>
      </c>
    </row>
    <row r="4">
      <c r="A4" s="3" t="inlineStr">
        <is>
          <t>Valuation allowance</t>
        </is>
      </c>
      <c r="B4" s="5" t="n">
        <v>-828411</v>
      </c>
      <c r="C4" s="5" t="n">
        <v>-740818</v>
      </c>
    </row>
    <row r="5">
      <c r="A5" s="3" t="inlineStr">
        <is>
          <t>Total deferred tax assets, net</t>
        </is>
      </c>
      <c r="B5" s="5" t="n">
        <v>4769139</v>
      </c>
      <c r="C5" s="5" t="n">
        <v>3131619</v>
      </c>
    </row>
    <row r="6">
      <c r="A6" s="6" t="inlineStr">
        <is>
          <t>Deferred tax liabilities:</t>
        </is>
      </c>
    </row>
    <row r="7">
      <c r="A7" s="3" t="inlineStr">
        <is>
          <t>Trademarks</t>
        </is>
      </c>
      <c r="B7" s="5" t="n">
        <v>-382510</v>
      </c>
      <c r="C7" s="5" t="n">
        <v>-336817</v>
      </c>
    </row>
    <row r="8">
      <c r="A8" s="3" t="inlineStr">
        <is>
          <t>Deferred gain</t>
        </is>
      </c>
      <c r="B8" s="5" t="n">
        <v>-183801</v>
      </c>
      <c r="C8" s="5" t="n">
        <v>-157850</v>
      </c>
    </row>
    <row r="9">
      <c r="A9" s="3" t="inlineStr">
        <is>
          <t>Capital allowances</t>
        </is>
      </c>
      <c r="B9" s="5" t="n">
        <v>-931780</v>
      </c>
      <c r="C9" s="5" t="n">
        <v>-652347</v>
      </c>
    </row>
    <row r="10">
      <c r="A10" s="3" t="inlineStr">
        <is>
          <t>Total deferred tax liabilities</t>
        </is>
      </c>
      <c r="B10" s="5" t="n">
        <v>-1498091</v>
      </c>
      <c r="C10" s="5" t="n">
        <v>-1147014</v>
      </c>
    </row>
    <row r="11">
      <c r="A11" s="3" t="inlineStr">
        <is>
          <t>Net deferred tax assets</t>
        </is>
      </c>
      <c r="B11" s="4" t="n">
        <v>3271048</v>
      </c>
      <c r="C11" s="4" t="n">
        <v>19846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Narrative) (Details) - USD ($)</t>
        </is>
      </c>
      <c r="B1" s="2" t="inlineStr">
        <is>
          <t>12 Months Ended</t>
        </is>
      </c>
    </row>
    <row r="2">
      <c r="B2" s="2" t="inlineStr">
        <is>
          <t>Jan. 03, 2021</t>
        </is>
      </c>
      <c r="C2" s="2" t="inlineStr">
        <is>
          <t>Dec. 29, 2019</t>
        </is>
      </c>
    </row>
    <row r="3">
      <c r="A3" s="6" t="inlineStr">
        <is>
          <t>Tax Credit Carryforward [Line Items]</t>
        </is>
      </c>
    </row>
    <row r="4">
      <c r="A4" s="3" t="inlineStr">
        <is>
          <t>Tax rate</t>
        </is>
      </c>
      <c r="B4" s="3" t="inlineStr">
        <is>
          <t>12.00%</t>
        </is>
      </c>
      <c r="C4" s="3" t="inlineStr">
        <is>
          <t>12.00%</t>
        </is>
      </c>
    </row>
    <row r="5">
      <c r="A5" s="3" t="inlineStr">
        <is>
          <t>Deferred tax liabilities</t>
        </is>
      </c>
      <c r="B5" s="4" t="n">
        <v>801136</v>
      </c>
      <c r="C5" s="4" t="n">
        <v>709945</v>
      </c>
    </row>
    <row r="6">
      <c r="A6" s="3" t="inlineStr">
        <is>
          <t>Loan to be forgiven</t>
        </is>
      </c>
      <c r="B6" s="4" t="n">
        <v>2217500</v>
      </c>
    </row>
    <row r="7">
      <c r="A7" s="3" t="inlineStr">
        <is>
          <t>Minimum [Member]</t>
        </is>
      </c>
    </row>
    <row r="8">
      <c r="A8" s="6" t="inlineStr">
        <is>
          <t>Tax Credit Carryforward [Line Items]</t>
        </is>
      </c>
    </row>
    <row r="9">
      <c r="A9" s="3" t="inlineStr">
        <is>
          <t>Expiration years</t>
        </is>
      </c>
      <c r="B9" s="3" t="inlineStr">
        <is>
          <t>Dec. 31,
		2022</t>
        </is>
      </c>
    </row>
    <row r="10">
      <c r="A10" s="3" t="inlineStr">
        <is>
          <t>Maximum [Member]</t>
        </is>
      </c>
    </row>
    <row r="11">
      <c r="A11" s="6" t="inlineStr">
        <is>
          <t>Tax Credit Carryforward [Line Items]</t>
        </is>
      </c>
    </row>
    <row r="12">
      <c r="A12" s="3" t="inlineStr">
        <is>
          <t>Expiration years</t>
        </is>
      </c>
      <c r="B12" s="3" t="inlineStr">
        <is>
          <t>Dec. 31,
		2034</t>
        </is>
      </c>
    </row>
    <row r="13">
      <c r="A13" s="3" t="inlineStr">
        <is>
          <t>Federal [Member]</t>
        </is>
      </c>
    </row>
    <row r="14">
      <c r="A14" s="6" t="inlineStr">
        <is>
          <t>Tax Credit Carryforward [Line Items]</t>
        </is>
      </c>
    </row>
    <row r="15">
      <c r="A15" s="3" t="inlineStr">
        <is>
          <t>Operating loss carryforward</t>
        </is>
      </c>
      <c r="B15" s="4" t="n">
        <v>15700000</v>
      </c>
    </row>
    <row r="16">
      <c r="A16" s="3" t="inlineStr">
        <is>
          <t>Net operating loss carryforward</t>
        </is>
      </c>
      <c r="B16" s="5" t="n">
        <v>2800000</v>
      </c>
    </row>
    <row r="17">
      <c r="A17" s="3" t="inlineStr">
        <is>
          <t>Federal [Member] | Carry-forward Indefinitely [Member]</t>
        </is>
      </c>
    </row>
    <row r="18">
      <c r="A18" s="6" t="inlineStr">
        <is>
          <t>Tax Credit Carryforward [Line Items]</t>
        </is>
      </c>
    </row>
    <row r="19">
      <c r="A19" s="3" t="inlineStr">
        <is>
          <t>Operating loss carryforward</t>
        </is>
      </c>
      <c r="B19" s="5" t="n">
        <v>4000000</v>
      </c>
    </row>
    <row r="20">
      <c r="A20" s="3" t="inlineStr">
        <is>
          <t>Federal [Member] | Does Expire [Member]</t>
        </is>
      </c>
    </row>
    <row r="21">
      <c r="A21" s="6" t="inlineStr">
        <is>
          <t>Tax Credit Carryforward [Line Items]</t>
        </is>
      </c>
    </row>
    <row r="22">
      <c r="A22" s="3" t="inlineStr">
        <is>
          <t>Operating loss carryforward</t>
        </is>
      </c>
      <c r="B22" s="5" t="n">
        <v>11700000</v>
      </c>
    </row>
    <row r="23">
      <c r="A23" s="3" t="inlineStr">
        <is>
          <t>State [Member]</t>
        </is>
      </c>
    </row>
    <row r="24">
      <c r="A24" s="6" t="inlineStr">
        <is>
          <t>Tax Credit Carryforward [Line Items]</t>
        </is>
      </c>
    </row>
    <row r="25">
      <c r="A25" s="3" t="inlineStr">
        <is>
          <t>Operating loss carryforward</t>
        </is>
      </c>
      <c r="B25" s="5" t="n">
        <v>14100000</v>
      </c>
    </row>
    <row r="26">
      <c r="A26" s="3" t="inlineStr">
        <is>
          <t>U.K. [Member]</t>
        </is>
      </c>
    </row>
    <row r="27">
      <c r="A27" s="6" t="inlineStr">
        <is>
          <t>Tax Credit Carryforward [Line Items]</t>
        </is>
      </c>
    </row>
    <row r="28">
      <c r="A28" s="3" t="inlineStr">
        <is>
          <t>Deferred tax liabilities</t>
        </is>
      </c>
      <c r="B28" s="5" t="n">
        <v>696955</v>
      </c>
      <c r="C28" s="5" t="n">
        <v>437069</v>
      </c>
    </row>
    <row r="29">
      <c r="A29" s="3" t="inlineStr">
        <is>
          <t>US [Member]</t>
        </is>
      </c>
    </row>
    <row r="30">
      <c r="A30" s="6" t="inlineStr">
        <is>
          <t>Tax Credit Carryforward [Line Items]</t>
        </is>
      </c>
    </row>
    <row r="31">
      <c r="A31" s="3" t="inlineStr">
        <is>
          <t>Deferred tax assets</t>
        </is>
      </c>
      <c r="B31" s="5" t="n">
        <v>4900595</v>
      </c>
      <c r="C31" s="5" t="n">
        <v>3435368</v>
      </c>
    </row>
    <row r="32">
      <c r="A32" s="3" t="inlineStr">
        <is>
          <t>Net operating loss carryforward</t>
        </is>
      </c>
      <c r="B32" s="4" t="n">
        <v>696955</v>
      </c>
      <c r="C32" s="4" t="n">
        <v>4370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Postretirement and Postemployment Benefit Liabilities (Accumulated Postretirement Benefit Obligation) (Details) - USD ($)</t>
        </is>
      </c>
      <c r="B1" s="2" t="inlineStr">
        <is>
          <t>Jan. 03, 2021</t>
        </is>
      </c>
      <c r="D1" s="2" t="inlineStr">
        <is>
          <t>Dec. 29, 2019</t>
        </is>
      </c>
    </row>
    <row r="2">
      <c r="A2" s="6" t="inlineStr">
        <is>
          <t>Accumulated postretirement benefit obligation, plan assets and accrued postretirement liability:</t>
        </is>
      </c>
    </row>
    <row r="3">
      <c r="A3" s="3" t="inlineStr">
        <is>
          <t>Postretirement Benefit Liability - Health and Life</t>
        </is>
      </c>
      <c r="B3" s="4" t="n">
        <v>2721900</v>
      </c>
      <c r="D3" s="4" t="n">
        <v>2753520</v>
      </c>
    </row>
    <row r="4">
      <c r="A4" s="3" t="inlineStr">
        <is>
          <t>Less: Plan assets</t>
        </is>
      </c>
      <c r="B4" s="3" t="inlineStr">
        <is>
          <t xml:space="preserve"> </t>
        </is>
      </c>
      <c r="D4" s="3" t="inlineStr">
        <is>
          <t xml:space="preserve"> </t>
        </is>
      </c>
    </row>
    <row r="5">
      <c r="A5" s="3" t="inlineStr">
        <is>
          <t>Accrued postretirement benefit cost</t>
        </is>
      </c>
      <c r="B5" s="5" t="n">
        <v>2721900</v>
      </c>
      <c r="D5" s="5" t="n">
        <v>2753520</v>
      </c>
    </row>
    <row r="6">
      <c r="A6" s="3" t="inlineStr">
        <is>
          <t>Unrecognized net loss (gain)</t>
        </is>
      </c>
      <c r="B6" s="5" t="n">
        <v>154662</v>
      </c>
      <c r="D6" s="5" t="n">
        <v>-5694</v>
      </c>
    </row>
    <row r="7">
      <c r="A7" s="3" t="inlineStr">
        <is>
          <t>Accumulated postretirement benefit obligation</t>
        </is>
      </c>
      <c r="B7" s="5" t="n">
        <v>2876562</v>
      </c>
      <c r="D7" s="5" t="n">
        <v>2747826</v>
      </c>
    </row>
    <row r="8">
      <c r="A8" s="3" t="inlineStr">
        <is>
          <t>Less: Current portion</t>
        </is>
      </c>
      <c r="B8" s="5" t="n">
        <v>-162977</v>
      </c>
      <c r="C8" s="3" t="inlineStr">
        <is>
          <t>[1]</t>
        </is>
      </c>
      <c r="D8" s="5" t="n">
        <v>-155803</v>
      </c>
    </row>
    <row r="9">
      <c r="A9" s="3" t="inlineStr">
        <is>
          <t>Long-Term Portion</t>
        </is>
      </c>
      <c r="B9" s="4" t="n">
        <v>2713585</v>
      </c>
      <c r="D9" s="4" t="n">
        <v>2592023</v>
      </c>
    </row>
    <row r="10"/>
    <row r="11">
      <c r="A11" s="3" t="inlineStr">
        <is>
          <t>[1]</t>
        </is>
      </c>
      <c r="B11"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3">
    <mergeCell ref="B1:C1"/>
    <mergeCell ref="A10:D10"/>
    <mergeCell ref="B11:D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and Postemployment Benefit Liabilities (Net Pension Expense (Benefit)) (Details) - USD ($)</t>
        </is>
      </c>
      <c r="B1" s="2" t="inlineStr">
        <is>
          <t>12 Months Ended</t>
        </is>
      </c>
    </row>
    <row r="2">
      <c r="B2" s="2" t="inlineStr">
        <is>
          <t>Jan. 03, 2021</t>
        </is>
      </c>
      <c r="C2" s="2" t="inlineStr">
        <is>
          <t>Dec. 29, 2019</t>
        </is>
      </c>
    </row>
    <row r="3">
      <c r="A3" s="6" t="inlineStr">
        <is>
          <t>Related Party Lease Financing Obligation Details</t>
        </is>
      </c>
    </row>
    <row r="4">
      <c r="A4" s="3" t="inlineStr">
        <is>
          <t>Interest cost on projected benefit obligation</t>
        </is>
      </c>
      <c r="B4" s="4" t="n">
        <v>74758</v>
      </c>
      <c r="C4" s="4" t="n">
        <v>82949</v>
      </c>
    </row>
    <row r="5">
      <c r="A5" s="3" t="inlineStr">
        <is>
          <t>Amortization of net gain</t>
        </is>
      </c>
      <c r="B5" s="3" t="inlineStr">
        <is>
          <t xml:space="preserve"> </t>
        </is>
      </c>
      <c r="C5" s="5" t="n">
        <v>-294468</v>
      </c>
    </row>
    <row r="6">
      <c r="A6" s="3" t="inlineStr">
        <is>
          <t>Net postretirement expense (benefit)</t>
        </is>
      </c>
      <c r="B6" s="4" t="n">
        <v>74758</v>
      </c>
      <c r="C6" s="4" t="n">
        <v>-21151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and Postemployment Benefit Liabilities (Reconciliation of losses in other comprehensive income (loss)) (Details) - USD ($)</t>
        </is>
      </c>
      <c r="B1" s="2" t="inlineStr">
        <is>
          <t>12 Months Ended</t>
        </is>
      </c>
    </row>
    <row r="2">
      <c r="B2" s="2" t="inlineStr">
        <is>
          <t>Jan. 03, 2021</t>
        </is>
      </c>
      <c r="C2" s="2" t="inlineStr">
        <is>
          <t>Dec. 29, 2019</t>
        </is>
      </c>
    </row>
    <row r="3">
      <c r="A3" s="6" t="inlineStr">
        <is>
          <t>Reconciliation of losses in other comprehensive income (loss):</t>
        </is>
      </c>
    </row>
    <row r="4">
      <c r="A4" s="3" t="inlineStr">
        <is>
          <t>Net actuarial loss</t>
        </is>
      </c>
      <c r="B4" s="4" t="n">
        <v>-160356</v>
      </c>
      <c r="C4" s="4" t="n">
        <v>-536431</v>
      </c>
    </row>
    <row r="5">
      <c r="A5" s="3" t="inlineStr">
        <is>
          <t>Amortization of actuarial gain</t>
        </is>
      </c>
      <c r="B5" s="3" t="inlineStr">
        <is>
          <t xml:space="preserve"> </t>
        </is>
      </c>
      <c r="C5" s="5" t="n">
        <v>-294468</v>
      </c>
    </row>
    <row r="6">
      <c r="A6" s="3" t="inlineStr">
        <is>
          <t>Postretirement benefit liability adjustment in other comprehensive loss</t>
        </is>
      </c>
      <c r="B6" s="4" t="n">
        <v>-160356</v>
      </c>
      <c r="C6" s="4" t="n">
        <v>-83089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ostretirement and Postemployment Benefit Liabilities (Significant Assumptions) (Details)</t>
        </is>
      </c>
      <c r="B1" s="2" t="inlineStr">
        <is>
          <t>12 Months Ended</t>
        </is>
      </c>
    </row>
    <row r="2">
      <c r="B2" s="2" t="inlineStr">
        <is>
          <t>Jan. 03, 2021</t>
        </is>
      </c>
      <c r="C2" s="2" t="inlineStr">
        <is>
          <t>Dec. 29, 2019</t>
        </is>
      </c>
    </row>
    <row r="3">
      <c r="A3" s="6" t="inlineStr">
        <is>
          <t>Health Care Cost Trend Rates</t>
        </is>
      </c>
    </row>
    <row r="4">
      <c r="A4" s="3" t="inlineStr">
        <is>
          <t>Health Care Cost Trend Rates 2020</t>
        </is>
      </c>
      <c r="B4" s="3" t="inlineStr">
        <is>
          <t>4.00%</t>
        </is>
      </c>
      <c r="C4" s="3" t="inlineStr">
        <is>
          <t>4.00%</t>
        </is>
      </c>
    </row>
    <row r="5">
      <c r="A5" s="3" t="inlineStr">
        <is>
          <t>Health Care Cost Trend Rates Thereafter</t>
        </is>
      </c>
      <c r="B5" s="3" t="inlineStr">
        <is>
          <t>4.00%</t>
        </is>
      </c>
      <c r="C5" s="3" t="inlineStr">
        <is>
          <t>4.00%</t>
        </is>
      </c>
    </row>
    <row r="6">
      <c r="A6" s="3" t="inlineStr">
        <is>
          <t>Discount rate</t>
        </is>
      </c>
      <c r="B6" s="3" t="inlineStr">
        <is>
          <t>1.95%</t>
        </is>
      </c>
      <c r="C6" s="3" t="inlineStr">
        <is>
          <t>2.80%</t>
        </is>
      </c>
    </row>
    <row r="7">
      <c r="A7" s="3" t="inlineStr">
        <is>
          <t>Measurement Date</t>
        </is>
      </c>
      <c r="B7" s="3" t="inlineStr">
        <is>
          <t>Jan. 3,
		2021</t>
        </is>
      </c>
      <c r="C7" s="3" t="inlineStr">
        <is>
          <t>Dec. 29,
		2019</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ostretirement and Postemployment Benefit Liabilities (Estimated Benefit Payments For Next Five Years) (Details)</t>
        </is>
      </c>
      <c r="B1" s="2" t="inlineStr">
        <is>
          <t>Jan. 03, 2021USD ($)</t>
        </is>
      </c>
    </row>
    <row r="2">
      <c r="A2" s="6" t="inlineStr">
        <is>
          <t>Estimated benefit payments from the plan for each of the next years:</t>
        </is>
      </c>
    </row>
    <row r="3">
      <c r="A3" s="3" t="inlineStr">
        <is>
          <t>2021</t>
        </is>
      </c>
      <c r="B3" s="4" t="n">
        <v>162977</v>
      </c>
    </row>
    <row r="4">
      <c r="A4" s="3" t="inlineStr">
        <is>
          <t>2022</t>
        </is>
      </c>
      <c r="B4" s="5" t="n">
        <v>167182</v>
      </c>
    </row>
    <row r="5">
      <c r="A5" s="3" t="inlineStr">
        <is>
          <t>2023</t>
        </is>
      </c>
      <c r="B5" s="5" t="n">
        <v>167701</v>
      </c>
    </row>
    <row r="6">
      <c r="A6" s="3" t="inlineStr">
        <is>
          <t>2024</t>
        </is>
      </c>
      <c r="B6" s="5" t="n">
        <v>165910</v>
      </c>
    </row>
    <row r="7">
      <c r="A7" s="3" t="inlineStr">
        <is>
          <t>2025</t>
        </is>
      </c>
      <c r="B7" s="5" t="n">
        <v>166477</v>
      </c>
    </row>
    <row r="8">
      <c r="A8" s="3" t="inlineStr">
        <is>
          <t>2026-2030</t>
        </is>
      </c>
      <c r="B8" s="5" t="n">
        <v>812992</v>
      </c>
    </row>
    <row r="9">
      <c r="A9" s="3" t="inlineStr">
        <is>
          <t>Total</t>
        </is>
      </c>
      <c r="B9" s="4" t="n">
        <v>16432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03, 2021</t>
        </is>
      </c>
    </row>
    <row r="3">
      <c r="A3" s="6" t="inlineStr">
        <is>
          <t>Accounting Policies [Abstract]</t>
        </is>
      </c>
    </row>
    <row r="4">
      <c r="A4" s="3" t="inlineStr">
        <is>
          <t>Basis of Presentation and Summary of Significant Accounting Policies</t>
        </is>
      </c>
      <c r="B4" s="3" t="inlineStr">
        <is>
          <t>NOTE 1 – Basis of Presentation and Summary of Significant Accounting Policies Description of the Business Uniroyal Global Engineered Products, Inc. (the “Company”) is primarily
engaged in the development, manufacturing and distribution of vinyl coated fabrics mainly for use in transportation, residential,
hospitality, health care, office furniture and automotive applications. The Company’s customers are located primarily throughout
North America and Europe. On April 29, 2015, the Board of Directors adopted an amendment to the Articles
of Incorporation to change the Company’s name from Invisa, Inc. to Uniroyal Global Engineered Products, Inc. On June 25,
2015, the stockholders approved the amendment. The amended and restated Articles of Incorporation were filed with the Nevada Secretary
of State and became effective on July 15, 2015. 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Earby) Limited
(“Wardle Storeys”), a European manufacturer of textured coatings and polymer films. The Company made the acquisition of Uniroyal through its newly formed subsidiary,
UEP Holdings, LLC (“UEPH”). The aggregate purchase consideration paid for 100% of the outstanding equity of Uniroyal
was preferred ownership interests issued by UEPH having a liquidation preference of $35 million. See Note 13 for a description
of the preferred units issued. In a separate transaction, the Company purchased EPAL for 100 shares of the
Company’s Common Stock and the Company’s guaranty of outstanding EPAL preferred stock retained by the seller, having
a liquidation preference of £12,518,240 (approximately $20 million at closing). These preferred
shares were entitled to a fixed cumulative preferential dividend of £625,912 per annum payable quarterly (approximately $1,000,000
at the date of the transaction). On November 24, 2015, the liquidation preference was changed from £12,518,240 to €17,699,314
(approximately $18,851,539) and the payment of the quarterly dividend from £156,478 to €221,241 (approximately $235,644).
These conversions were based on the exchange rates on November 24, 2015. As a result of beneficial ownership between the principal owner of the Company
and the seller of Uniroyal and EPAL, the seller controls in excess of 80% of the Company’s voting rights in all matters to
come before the Company’s shareholders. As a result of this common ownership, the November 10, 2014 transaction was treated
as a combination between entities under common control and was accounted for in a manner similar to the pooling-of-interest method.
The recognized assets and liabilities were transferred at their carrying amounts at the date of the transaction. Further, the companies
were also combined retrospectively for prior year comparative information to the extent permitted. In December 2016, the Company changed the name of EPAL to Uniroyal Global
(Europe) Limited (“UGEL”) and the name of Wardle Storeys to Uniroyal Global Limited (“UGL”). The Company and its subsidiaries use a 52/53-week fiscal year ending on the
Sunday nearest to December 31. The year ended January 3, 2021 was a 53-week year whereas the year ended December 29, 2019 was a
52-week year. The Company’s U.K. subsidiaries use the calendar year end of December 31. The activity of the U.K. subsidiaries
that occurs on the days that do not coincide with the Company’s year-end is not material. Basis of Presentation The consolidated financial statements include the accounts of the Company
and its subsidiaries and are prepared in accordance with U.S. Generally Accepted Accounting Principles (GAAP). All intercompany
transactions have been eliminated. The Company manages its operations on a consolidated, integrated basis in order to optimize
its equipment and facilities and to effectively service its global customer base, and concludes that it operates in a single business
segment. For purposes of comparability, certain reclassifications have been made to
amounts previously reported to conform with the current period presentation. One-for-Five Reverse Stock Split On January 27, 2020, the Company announced a one-for-five reverse stock split
(“reverse stock split”) on its common stock that became effective on February 24, 2020. All share and per share amounts
reflect the effect of the reverse stock split. The amounts in common stock and additional paid-in capital were adjusted as of the
effective date of the reverse stock split. Coronavirus (COVID-19) During the first quarter of 2020, the World Health Organization declared the
novel coronavirus (“COVID-19”) outbreak a public health emergency. There have been mandates from international, federal,
state and local authorities requiring forced closures of various schools, businesses and other facilities and organizations. These
forced closures have negatively impacted the Company’s business. Primarily due to the negative impact that COVID-19 is having
on the global economy, the Company began to experience a decline in sales during the latter part of March 2020. In order to mitigate
the effect of the decrease in revenue, the Company is managing its costs, which included initially reducing staff at its U.S. manufacturing
facility and furloughing the entire production staff at the U.K. facility beginning in late March. During June 2020, the Company
had some employees return to work as its U.K. facility started limited production of vinyl products based on orders it was receiving
from its customers. The Company brought back additional production workers as incoming orders increased during the third quarter
of 2020. All employees returned to work as demand for the Company’s products continued to improve in the fourth quarter although
it was well below normalized levels. As described below, the Company has applied for loans under programs offered
by the governmental agencies in the United States and in the United Kingdom and has found other supplementary cash flow opportunities
to provide further liquidity. For the U.S. operations, during the second quarter of 2020 the Company received
$2,217,500 in funds from One Community Bank (formerly Oregon Community Bank) through the Paycheck Protection Program
(“PPP”) administered by the U.S. Small Business Administration (“SBA”) under the Coronavirus Aid, Relief,
and Economic Security Act (“the CARES Act”). The loan matures on April 13, 2022 and bears an interest rate of 1.0%.
Monthly payments of principal and interest were required to begin on November 13, 2020 based on the amount that was outstanding
on October 13, 2020 in order to fully amortize the loan by April 13, 2022. The loan may be prepaid by the Company at any time prior
to maturity with no prepayment penalties. Loan payments have been deferred pending loan forgiveness from the SBA. All or a portion of the loan may be forgiven by the SBA for costs the Company
incurred for payroll, rent, utilities and all other allowable expenses during the 24-week period that began April 13, 2020. The
Company used all proceeds from the loan to maintain payroll and make payments for lease, utility and other allowable expenses. As a
result, management believes that the Company has met the PPP eligibility criteria for forgiveness and has concluded that the loan
represents, in substance, a government grant that is expected to be forgiven. As such, in accordance with International Accounting
Standards (“IAS”) 20, “Accounting for Government Grants and Disclosure of Government Assistance,” the
Company has recognized the entire loan amount as grant income, which is included in net other income (expense) in the consolidated
statement of operations for the year ended January 3, 2021. The Company submitted its application for loan forgiveness to One
Community Bank in November 2020. Also for the U.S. operations, in December 2020 the Company received $2,432,353
in funds from Wells Fargo Capital Finance, LLC through the Main Street Lending Program established
by the Federal Reserve Board. The loan matures in November 2025 and bears an interest rate of 3.00% above LIBOR. The Company is
required to make monthly interest payments beginning in December 2021 with any deferred interest from the first year of the loan
added to principal. In addition, the Company is required to make annual principal payments in November 2023, 2024 and 2025 in increments
of 15%, 15% and 70% of the principal, respectively. The loan may be prepaid by the Additionally for the U.S. operations, during the first quarter of 2021 the
Company received a $ 2.0 For the U.K. operations, during the year ended January 3, 2021 the Company
recorded reimbursed costs of approximately $1,569 ,000 Additionally for the U.K. operations, during the second half of 2020 the Company
received $ 1,225,911 3,268,664
While the closures and limitations on movement, domestically and internationally,
are expected to be temporary due to the COVID-19 outbreak, the duration of the supply chain disruption and related financial impact
cannot be estimated at this time. Should the closures continue for a more extended period of time or should the effects of the
coronavirus continue to spread, the impact could have a material adverse effect on the Company’s financial position, results
of operations and cash flows which may require that the Company obtain additional financing. The payment of dividends for the year ended January 3, 2021 and the three
months ended December 29, 2019 was deferred to preserve cash and provide additional liquidity. As of January 3, 2021 and December
29, 2019, accrued dividends of $4,019,905 and $788,599, respectively, were included in accrued expenses and other liabilities in
the accompanying consolidated balance sheets. Legal Proceedings From time to time, the Company may be a party to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could differ materially from the Company’s estimates,
and an unfavorable resolution of any matter could have a material adverse effect on the financial condition, results of operations
and/or cash flows of the Company. The Company does not believe, based on the information currently available to it, that the ultimate
resolution of any currently pending matters will have a material effect on the consolidated financial condition, results of operations,
or cash flows of the Company other than the following: On October 1, 2020, the Health and Safety Executive (“HSE”), the
government agency responsible for the enforcement of health and safety law in the U.K., charged our U.K. subsidiary, Uniroyal Global
Limited, with an offense under the Health and Safety at Work etc. Act 1974 arising from an August 2019 incident in which an employee
was injured in the course of his employment. The Company fully cooperated with the HSE investigation and, at this time,
intends to negotiate a plea based on the legal advice provided to it to date. Based on this legal advice, the Company believes
that £ 150,000 Cash and Cash Equivalents The Company defines cash and cash equivalents as highly liquid, short-term
investments with a maturity at the date of acquisition of three months or less. The Company maintains cash in bank accounts which, at times, exceeds federally
insured limits. The Company has not experienced any losses in such accounts and believes it is not exposed to any significant credit
risks. Accounts Receivable Accounts receivable are recorded net of an allowance for doubtful accounts,
returns and discounts of $940,474 and $693,265 as of January 3, 2021 and December 29, 2019, respectively. Accounts receivable are
recorded when obligations under the terms of a contract with a customer are satisfied, which includes the control of products transferring
to the customer. See Note 22 for further discussion. On an ongoing basis, the Company evaluates its accounts receivable based on
individual customer circumstances, historical write-offs and collections, and current industry and customer credit conditions,
and adjusts its allowance for doubtful accounts accordingly. The Company’s policy regarding write-offs and collection efforts
varies based on individual customer circumstances. Past due accounts receivable are determined based on individual customer credit
terms. Customer Rebates The Company records customer rebates as a reduction of net sales. Accounts
receivable are recorded net of an allowance for customer rebates of $ 131,868 Inventories Inventories are valued at the lower of cost using the first-in, first-out
(FIFO) method, or market. To determine the cost of inventory, the Company allocates fixed expense to the costs of production based
on the normal capacity, which refers to a range of production levels and is considered the production expected to be achieved over
a number of periods under normal circumstances, taking into account the loss of capacity resulting from planned maintenance. Fixed
overhead costs allocated to each unit of production should not increase due to abnormally low production. Those excess costs are
recognized as a current period expense. The Company and its subsidiaries have policies which are consistently applied
to maintain reserves for obsolescence based on specific identification, discontinued or obsolete items, or a percentage of the
amount on hand based on inventory aging compared with historical and forecasted usage and sales levels. These inventory recoverability
assessments reduce inventories to their estimated net realizable value. Property and Equipment Property and equipment are stated at cost. Major expenditures for property
and equipment are capitalized. Maintenance, repairs, and minor refurbishments are expensed as incurred. When assets are disposed
of, their costs and related accumulated depreciation are removed from the accounts and resulting gains or losses are included in
income. Property and equipment are depreciated using the straight-line method over
their estimated useful lives. For income tax reporting purposes, depreciation is calculated using both applicable straight-line
methods and accelerated methods or capital allowances based on the various taxing jurisdictions’ approved methods. Leases The Company determines if an arrangement is a lease at inception. Operating
leases are included in operating lease right-of-use assets, accrued expenses and other liabilities, and operating lease liabilities
in the accompanying consolidated balance sheets. Finance leases are included in property and equipment, current maturities of finance
lease liabilities, and finance lease liabilities, less current portion in the accompanying consolidated balance sheets while related
party finance leases are included in property and equipment, related party obligation, and related party finance lease liabilities
in the accompanying consolidated balance sheets. Right-of-use assets represent the Company’s right to use an underlying
asset for the lease term and lease liabilities represent the Company’s obligation to make lease payments arising from the
lease. Generally, lease right-of-use assets and liabilities are recognized at the beginning date of a lease based on the present
value of lease payments over the lease term. The Company uses its incremental borrowing rate based on information that is available
at the beginning date of a lease to determine the present value of lease payments, since its leases generally do not provide an
implicit rate. The implicit rate is used when readily determinable. The Company excludes leases with terms of 12 months or less.
The terms of the Company’s leases may include options to extend or terminate a lease when it is reasonably certain that the
Company will exercise that option. The Company’s lease agreements with lease and non-lease components are generally accounted
for on a combined basis. See Notes 10 and 16 for further discussion. Cash Surrender Value of Insurance Policies Cash surrender value of insurance policies is valued at the cash surrender
value of the contract as determined by the life insurance company. The cash value of the insurance policies totaled $ 776,323
The Company has
obtained loans against the cash value of certain of these insurance policies. At January 3, 2021 and December 29, 2019, these insurance
policy loans totaled $590,841 and $460,841, respectively, and had a weighted average interest rate of 3.63%. The increase in the
amount of insurance policy loans was due to $130,000 in loans obtained by the Company during the third quarter of 2020. Interest
is accrued quarterly. Each loan (and applicable accrued interest) can be repaid at any time. Any loan (or interest) outstanding
at the time of settlement will reduce the proceeds payable under the policies. Impairment of Finite-Lived Long-Lived Assets The Company reviews long-lived assets, including property, equipment, and
intangible assets, for impairment at least annually or whenever events or changes in business circumstances indicate that the carrying
amount of an asset may not be fully recoverable. An impairment loss would be recognized when the estimated future cash flows from
the use of the asset are less than the carrying amount of that asset. There were no impairment losses recognized in the years ended
January 3, 2021 or December 29, 2019. Goodwill and Intangible Indefinite-Lived Assets Goodwill represents the excess of the purchase price over the estimated fair
value of identifiable net assets acquired. Trademarks are recorded at estimated fair value at the date they were acquired in certain
business acquisitions. To the extent it has been determined that the carrying value of the assets associated with goodwill or trademarks
is not recoverable and is in excess of its fair value, an impairment loss is recognized. Impairment is reviewed at least annually.
No impairment loss was deemed necessary as of January 3, 2021 or December 29, 2019. Income Taxes The Company follows ASC 740 Income Taxes for recording the provision for income
taxes. Deferred tax assets and liabilities are computed based upon the difference between the financial statement and income tax
bases of assets and liabilities (temporary differences) using the enacted marginal tax rate applicable when the related asset or
liability is expected to be realized or settled. Deferred income tax expenses or benefits are based on the changes in the asset
or liability each period. The Company reduces its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emporary differences are deductible. In making its valuation
allowance determinations,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The tax effects from an uncertain tax position ar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does not believe there is any uncertainty with respect
to its tax positions which would result in a material change to the financial statements. The Company files income tax returns in the United States as a C-Corporation,
and in several state jurisdictions and in the United Kingdom. The Company’s U.S. operating subsidiary, Uniroyal, is a limited
liability company (LLC) for federal and state income tax purposes and as such, its income, losses, and credits pass through to
its members. Uniroyal’s taxable income is allocated entirely to UEPH, a limited liability corporation, as its sole member.
As the sole member of UEPH, the Company then receives this income allocation less the dividends paid on the preferred ownership
interests held by the former owners of Uniroyal. The Company does not have a history of repatriating a significant portion
of its foreign cash. However, if it decided to repatriate these foreign amounts to fund U.S. operations, the Company would not
be required to pay any additional U.S. tax related to these amounts since the Company previously recorded a one-time transition
tax on deemed repatriation of deferred foreign income. The Company's tax returns for tax years 2017 and thereafter are subject to
examination by taxing authorities. The Company records interest and penalties associated with uncertain tax positions related to
these tax filings as interest expense. No such expense was recorded for the years ended January 3, 2021 and December 29, 2019,
since the Company does not believe it has any uncertain tax positions. Fair Value of Financial Instruments The Company’s short-term financial instruments consist of cash and cash
equivalents, accounts receivable, accounts payable and lines of credit. The Company adjusts the carrying value of financial instruments
denominated in other currencies such as cash, accounts receivable, accounts payable and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The Company uses foreign currency exchange contracts which are recorded at
their estimated fair values in the accompanying consolidated balance sheets. The fair values of the currency exchange contracts
are based upon observable market transactions of spot and forward rates. For the fiscal year ended January 3, 2021, there have been no changes in the
application of valuation methods applied to similar assets and liabilities. The Company follows accounting principles generally accepted in the United
States of America for measuring, reporting, and disclosing fair value. These standards apply to all assets and liabilities that
are measured, reported, and/or disclosed on a fair value basis. 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Assets and liabilities measured, reported and/or
disclosed at fair value will be classified and disclosed in one of the following three categories:
Level 1 - Inputs to the valuation methodology are unadjusted quoted market prices for identical assets in
active markets that the Company has the ability to access.
Level 2 - Observable market based inputs or unobservable inputs that are corroborated by market data. Inputs
to the valuation methodology include:
&gt; quoted prices for similar assets or liabilities in active markets;
&gt; quoted prices for identical or similar assets or liabilities in inactive markets;
&gt; inputs other than quoted prices that are observable for the asset or liability;
&gt; inputs that are derived principally from or corroborated by observable market data by correlation
or other means.
Level 3 - Unobservable inputs that are unobservable and not corroborated
by market data. The asset’s or liability’s fair value measurement level within
the fair value hierarchy is based on the lowest level of any input that is significant to the fair value measurement. Valuation
techniques applied need to maximize the use of observable inputs and minimize the use of unobservable inputs.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year. The resulting translation gains and losses on assets and liabilities are recorded in accumulated
other comprehensive loss and are excluded from net income until realized through a sale or liquidation of the investment. Transaction
gains and losses generated from the remeasurement of assets and liabilities denominated in currencies other than the functional
currency of the Company’s foreign operations are included in other expense in the accompanying consolidated statements of
operations. Estimates The preparation of the consolidated financial statements and related disclosures
in conformity with U.S. generally accepted accounting principles requires management to make estimates and judgments that affect
the reported amounts of assets and liabilities, revenues and expenses, and related disclosures of contingent assets and liabilities.
On an on-going basis, management evaluates estimates and assumptions based upon historical experience and various other factors
and circumstances. Management believes that the estimates and assumptions are reasonable under the circumstances; however, actual
results may vary from these estimates and assumptions under different future circumstances. Revenue Recognition We derive our revenues primarily from the manufacture and sale of vinyl coated
fabrics. Revenues are recognized when control of these products is transferred to our customers, in an amount that reflects the
consideration we expect to be entitled to in exchange for those products. The Company has identified customer purchase orders as contracts. The contract
specifies the transaction price which is based on the amount of consideration the Company expects to receive in exchange for transferring
control of a product to the customer. The Company does not have multiple performance obligations requiring it to allocate a transaction
price. The performance obligation under the contract is the delivery of products. The performance obligation is satisfied and revenue
is recognized when the Company transfers control of the products to its customers. For Uniroyal, this generally occurs when products
are shipped and, for UGL, this generally occurs when the customer accepts delivery either at the Company’s U.K. facility
or at a mutually agreed upon location. However, if the Company has an enforceable right to payment when the customer
is contractually required to accept delivery of any remaining product at the end of a contract, but collectability of the revenue
is uncertain, revenue recognition would occur upon agreement even if the product is not delivered to the customer. See Note 22 for further discussion. Variable Consideration The nature of our business gives rise to variable consideration, including
rebates, allowances and returns that generally decrease the transaction price, which reduces revenue. These various amounts are
generally credited to the customer, based on achieving certain levels of sales activity and product returns. Variable consideration is estimated at the most likely amount that is expected
to be earned. Estimated amounts are included in the transaction price to the extent it is probable that a significant reversal
will not occur or when the uncertainty associated with the variable consideration is resolved. Estimates of variable consideration
are estimated based upon historical experience and known trends and recorded in the same period in which the related revenue is
recognized. Customer Claims and Implied Warranties The Company does not have any formal warranty programs. We generally will provide
product warranties related to manufacturing defects and specific performance standards for our products. We estimate the potential returns
based upon historical experience and record an allowance for potential returns as contra revenue and within accounts receivable. The
allowance for potential customer returns was $774,674 and $401,808 as of January 3, 2021 and December 29, 2019, respectively. Shipping and Handling Costs Shipping and handling costs charged to customers and the costs incurred by
the Company are netted. Shipping and handling costs incurred by the Company for purchases are included in cost of goods sold. Advertising Advertising costs, other than promotional materials, are charged to expense
as incurred. Promotional materials are expensed as they are distributed. Advertising expense was $80,523 and $136,161 for the years
ended January 3, 2021 and December 29, 2019, respectively. As of January 3, 2021 and December 29, 2019, $ 92,820 Research and Development Research and development costs are charged to expense as incurred. Research
and development expense was $ 980,695 Earnings Per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underlying options, warrants or convertible securities) that were outstanding during
the period, unless the effect is anti-dilutive. Environmental Matters The Company’s policy is to conduct its businesses with due regard for
the preservation and protection of the environment. Management is not aware of any environmental matters relating to its operations
that could materially affect liquidity, capital resources, or the financial condition of the Company. Recent Accounting Standards On August 28, 2018, the Financial Accounting Standards Board issued a new
standard, ASU No. 2018-13, “Fair Value Measurement (Topic 820): Disclosure Framework—Changes to the Disclosure Requirements
for Fair Value Measurement.” The new standard modifies the disclosure requirements on fair value measurements in Topic 820,
“Fair Value Measurement.” Certain requirements were removed such as the amount of and reasons for transfers between
Level 1 and Level 2 of the fair value hierarchy, certain requirements were modified and certain disclosures were added such as
the changes in unrealized gains and losses for the period included in other comprehensive income for recurring Level 3 fair value
measurements held at the end of the reporting period. The Company adopted this standard on December 30, 2019. Since this standard
only revises disclosure requirements, the adoption of this standard for the year ending January 3, 2021 did not have a significant
effect on the Company’s consolidated financial position, results of operations and cash flows. On December 18, 2019, the Financial Accounting Standards Board issued a new
standard, ASU No. 2019-12, “Income Taxes (Topic 740): Simplifying the Accounting for Income Taxes.” This new guidance
simplifies the accounting for income taxes by removing certain exceptions such as the exception to the incremental approach for
intraperiod tax allocation when there is a loss from continuing operations and income/gain from other items; and the exception
to the general methodology for calculating income taxes in an interim period when a year-to-date loss exceeds the anticipated loss
for the year. The new guidance also simplifies the accounting for income taxes under certain circumstances such as requiring that
an entity recog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and Postemployment Benefit Liabilities (Narrative) (Details) - USD ($)</t>
        </is>
      </c>
      <c r="B1" s="2" t="inlineStr">
        <is>
          <t>12 Months Ended</t>
        </is>
      </c>
    </row>
    <row r="2">
      <c r="B2" s="2" t="inlineStr">
        <is>
          <t>Jan. 03, 2021</t>
        </is>
      </c>
      <c r="C2" s="2" t="inlineStr">
        <is>
          <t>Dec. 29, 2019</t>
        </is>
      </c>
    </row>
    <row r="3">
      <c r="A3" s="6" t="inlineStr">
        <is>
          <t>Postemployment Benefit Liability - Severance</t>
        </is>
      </c>
    </row>
    <row r="4">
      <c r="A4" s="3" t="inlineStr">
        <is>
          <t>Defined benefit contributions by employer</t>
        </is>
      </c>
      <c r="B4" s="4" t="n">
        <v>106377</v>
      </c>
      <c r="C4" s="4" t="n">
        <v>9777</v>
      </c>
    </row>
    <row r="5">
      <c r="A5" s="3" t="inlineStr">
        <is>
          <t>Defined benefit contributions by employee</t>
        </is>
      </c>
      <c r="B5" s="5" t="n">
        <v>116928</v>
      </c>
      <c r="C5" s="5" t="n">
        <v>10071</v>
      </c>
    </row>
    <row r="6">
      <c r="A6" s="3" t="inlineStr">
        <is>
          <t>Accrued postemployment benefit liability - severance</t>
        </is>
      </c>
      <c r="B6" s="4" t="n">
        <v>6054</v>
      </c>
      <c r="C6" s="4" t="n">
        <v>5363</v>
      </c>
    </row>
    <row r="7">
      <c r="A7" s="3" t="inlineStr">
        <is>
          <t>Accrued postemployment benefit liability was determined using discount rates</t>
        </is>
      </c>
      <c r="B7" s="3" t="inlineStr">
        <is>
          <t>1.95%</t>
        </is>
      </c>
      <c r="C7" s="3" t="inlineStr">
        <is>
          <t>2.80%</t>
        </is>
      </c>
    </row>
    <row r="8">
      <c r="A8" s="6" t="inlineStr">
        <is>
          <t>Postemployment Benefit Liability - Other</t>
        </is>
      </c>
    </row>
    <row r="9">
      <c r="A9" s="3" t="inlineStr">
        <is>
          <t>Unrecognized net gain</t>
        </is>
      </c>
      <c r="B9" s="4" t="n">
        <v>154662</v>
      </c>
      <c r="C9" s="4" t="n">
        <v>-569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27" customWidth="1" min="5" max="5"/>
    <col width="21" customWidth="1" min="6" max="6"/>
    <col width="21" customWidth="1" min="7" max="7"/>
    <col width="21" customWidth="1" min="8" max="8"/>
    <col width="21" customWidth="1" min="9" max="9"/>
  </cols>
  <sheetData>
    <row r="1">
      <c r="A1" s="1" t="inlineStr">
        <is>
          <t>Equity (Narrative) (Details)</t>
        </is>
      </c>
      <c r="B1" s="2" t="inlineStr">
        <is>
          <t>Nov. 10, 2014USD ($)$ / sharesshares</t>
        </is>
      </c>
      <c r="C1" s="2" t="inlineStr">
        <is>
          <t>Dec. 30, 2015shares</t>
        </is>
      </c>
      <c r="D1" s="2" t="inlineStr">
        <is>
          <t>Jan. 03, 2021USD ($)shares</t>
        </is>
      </c>
      <c r="E1" s="2" t="inlineStr">
        <is>
          <t>Dec. 29, 2019USD ($)shares</t>
        </is>
      </c>
      <c r="F1" s="2" t="inlineStr">
        <is>
          <t>Nov. 24, 2015USD ($)</t>
        </is>
      </c>
      <c r="G1" s="2" t="inlineStr">
        <is>
          <t>Nov. 24, 2015GBP (£)</t>
        </is>
      </c>
      <c r="H1" s="2" t="inlineStr">
        <is>
          <t>Nov. 24, 2015EUR (€)</t>
        </is>
      </c>
      <c r="I1" s="2" t="inlineStr">
        <is>
          <t>Nov. 10, 2014GBP (£)</t>
        </is>
      </c>
    </row>
    <row r="2">
      <c r="A2" s="6" t="inlineStr">
        <is>
          <t>Class of Stock [Line Items]</t>
        </is>
      </c>
    </row>
    <row r="3">
      <c r="A3" s="3" t="inlineStr">
        <is>
          <t>Common Stock, shares outstanding | shares</t>
        </is>
      </c>
      <c r="D3" s="5" t="n">
        <v>3736006</v>
      </c>
      <c r="E3" s="5" t="n">
        <v>3736006</v>
      </c>
    </row>
    <row r="4">
      <c r="A4" s="3" t="inlineStr">
        <is>
          <t>Preferred shares, fixed dividend payable quarterly</t>
        </is>
      </c>
      <c r="D4" s="4" t="n">
        <v>4019905</v>
      </c>
      <c r="E4" s="4" t="n">
        <v>788599</v>
      </c>
    </row>
    <row r="5">
      <c r="A5" s="3" t="inlineStr">
        <is>
          <t>UGEL (Previously EPAL) [Member]</t>
        </is>
      </c>
    </row>
    <row r="6">
      <c r="A6" s="6" t="inlineStr">
        <is>
          <t>Class of Stock [Line Items]</t>
        </is>
      </c>
    </row>
    <row r="7">
      <c r="A7" s="3" t="inlineStr">
        <is>
          <t>Number of shares issued to former owners of company acquired | shares</t>
        </is>
      </c>
      <c r="B7" s="5" t="n">
        <v>100</v>
      </c>
    </row>
    <row r="8">
      <c r="A8" s="3" t="inlineStr">
        <is>
          <t>Number of shares of UGEL purchased | shares</t>
        </is>
      </c>
      <c r="B8" s="5" t="n">
        <v>50</v>
      </c>
    </row>
    <row r="9">
      <c r="A9" s="3" t="inlineStr">
        <is>
          <t>Preferred shares, liquidation preference</t>
        </is>
      </c>
      <c r="B9" s="4" t="n">
        <v>20000000</v>
      </c>
      <c r="F9" s="4" t="n">
        <v>18851539</v>
      </c>
    </row>
    <row r="10">
      <c r="A10" s="3" t="inlineStr">
        <is>
          <t>Preferred shares, fixed dividend payable quarterly</t>
        </is>
      </c>
      <c r="B10" s="5" t="n">
        <v>271485</v>
      </c>
    </row>
    <row r="11">
      <c r="A11" s="3" t="inlineStr">
        <is>
          <t>UGEL (Previously EPAL) [Member] | Common Stock [Member]</t>
        </is>
      </c>
    </row>
    <row r="12">
      <c r="A12" s="6" t="inlineStr">
        <is>
          <t>Class of Stock [Line Items]</t>
        </is>
      </c>
    </row>
    <row r="13">
      <c r="A13" s="3" t="inlineStr">
        <is>
          <t>Preferred shares, liquidation preference</t>
        </is>
      </c>
      <c r="B13" s="5" t="n">
        <v>21718828</v>
      </c>
    </row>
    <row r="14">
      <c r="A14" s="3" t="inlineStr">
        <is>
          <t>UGEL (Previously EPAL) [Member] | Euro [Member]</t>
        </is>
      </c>
    </row>
    <row r="15">
      <c r="A15" s="6" t="inlineStr">
        <is>
          <t>Class of Stock [Line Items]</t>
        </is>
      </c>
    </row>
    <row r="16">
      <c r="A16" s="3" t="inlineStr">
        <is>
          <t>Preferred shares, liquidation preference | €</t>
        </is>
      </c>
      <c r="H16" s="10" t="n">
        <v>17699314</v>
      </c>
    </row>
    <row r="17">
      <c r="A17" s="3" t="inlineStr">
        <is>
          <t>Preferred shares, fixed dividend payable quarterly</t>
        </is>
      </c>
      <c r="B17" s="5" t="n">
        <v>221241</v>
      </c>
    </row>
    <row r="18">
      <c r="A18" s="3" t="inlineStr">
        <is>
          <t>UGEL (Previously EPAL) [Member] | British Pound Sterling [Member]</t>
        </is>
      </c>
    </row>
    <row r="19">
      <c r="A19" s="6" t="inlineStr">
        <is>
          <t>Class of Stock [Line Items]</t>
        </is>
      </c>
    </row>
    <row r="20">
      <c r="A20" s="3" t="inlineStr">
        <is>
          <t>Preferred shares, liquidation preference | £</t>
        </is>
      </c>
      <c r="G20" s="9" t="n">
        <v>12518240</v>
      </c>
      <c r="I20" s="9" t="n">
        <v>12518240</v>
      </c>
    </row>
    <row r="21">
      <c r="A21" s="3" t="inlineStr">
        <is>
          <t>UGEL (Previously EPAL) [Member] | British Pound Sterling [Member] | Common Stock [Member]</t>
        </is>
      </c>
    </row>
    <row r="22">
      <c r="A22" s="6" t="inlineStr">
        <is>
          <t>Class of Stock [Line Items]</t>
        </is>
      </c>
    </row>
    <row r="23">
      <c r="A23" s="3" t="inlineStr">
        <is>
          <t>Preferred shares, liquidation preference</t>
        </is>
      </c>
      <c r="B23" s="5" t="n">
        <v>17699314</v>
      </c>
    </row>
    <row r="24">
      <c r="A24" s="3" t="inlineStr">
        <is>
          <t>Common Class B [Member]</t>
        </is>
      </c>
    </row>
    <row r="25">
      <c r="A25" s="6" t="inlineStr">
        <is>
          <t>Class of Stock [Line Items]</t>
        </is>
      </c>
    </row>
    <row r="26">
      <c r="A26" s="3" t="inlineStr">
        <is>
          <t>Common Stock, votes per share</t>
        </is>
      </c>
      <c r="C26" s="3" t="inlineStr">
        <is>
          <t>22</t>
        </is>
      </c>
    </row>
    <row r="27">
      <c r="A27" s="3" t="inlineStr">
        <is>
          <t>Shares issued per share upon conversion of common stock | shares</t>
        </is>
      </c>
      <c r="C27" s="5" t="n">
        <v>1</v>
      </c>
    </row>
    <row r="28">
      <c r="A28" s="3" t="inlineStr">
        <is>
          <t>Common Stock, shares outstanding | shares</t>
        </is>
      </c>
      <c r="D28" s="5" t="n">
        <v>323820</v>
      </c>
      <c r="E28" s="5" t="n">
        <v>323820</v>
      </c>
    </row>
    <row r="29">
      <c r="A29" s="3" t="inlineStr">
        <is>
          <t>Preferred A Shares [Member]</t>
        </is>
      </c>
    </row>
    <row r="30">
      <c r="A30" s="6" t="inlineStr">
        <is>
          <t>Class of Stock [Line Items]</t>
        </is>
      </c>
    </row>
    <row r="31">
      <c r="A31" s="3" t="inlineStr">
        <is>
          <t>Value of shares issued to former owners of Uniroyal</t>
        </is>
      </c>
      <c r="B31" s="4" t="n">
        <v>20000000</v>
      </c>
    </row>
    <row r="32">
      <c r="A32" s="3" t="inlineStr">
        <is>
          <t>Preferred A Shares [Member] | Uniroyal LLC [Member]</t>
        </is>
      </c>
    </row>
    <row r="33">
      <c r="A33" s="6" t="inlineStr">
        <is>
          <t>Class of Stock [Line Items]</t>
        </is>
      </c>
    </row>
    <row r="34">
      <c r="A34" s="3" t="inlineStr">
        <is>
          <t>Number of shares issued to former owners of company acquired | shares</t>
        </is>
      </c>
      <c r="B34" s="5" t="n">
        <v>200000</v>
      </c>
    </row>
    <row r="35">
      <c r="A35" s="3" t="inlineStr">
        <is>
          <t>Price per share of shares issued to former owners | $ / shares</t>
        </is>
      </c>
      <c r="B35" s="4" t="n">
        <v>100</v>
      </c>
    </row>
    <row r="36">
      <c r="A36" s="3" t="inlineStr">
        <is>
          <t>Preferred return per annum</t>
        </is>
      </c>
      <c r="B36" s="3" t="inlineStr">
        <is>
          <t>5.00%</t>
        </is>
      </c>
    </row>
    <row r="37">
      <c r="A37" s="3" t="inlineStr">
        <is>
          <t>Preferred B Shares [Member] | Uniroyal LLC [Member]</t>
        </is>
      </c>
    </row>
    <row r="38">
      <c r="A38" s="6" t="inlineStr">
        <is>
          <t>Class of Stock [Line Items]</t>
        </is>
      </c>
    </row>
    <row r="39">
      <c r="A39" s="3" t="inlineStr">
        <is>
          <t>Number of shares issued to former owners of company acquired | shares</t>
        </is>
      </c>
      <c r="B39" s="5" t="n">
        <v>150000</v>
      </c>
    </row>
    <row r="40">
      <c r="A40" s="3" t="inlineStr">
        <is>
          <t>Price per share of shares issued to former owners | $ / shares</t>
        </is>
      </c>
      <c r="B40" s="4" t="n">
        <v>100</v>
      </c>
    </row>
    <row r="41">
      <c r="A41" s="3" t="inlineStr">
        <is>
          <t>Value of shares issued to former owners of Uniroyal</t>
        </is>
      </c>
      <c r="B41" s="4" t="n">
        <v>15000000</v>
      </c>
    </row>
    <row r="42">
      <c r="A42" s="3" t="inlineStr">
        <is>
          <t>Preferred return per annum</t>
        </is>
      </c>
      <c r="B42" s="3" t="inlineStr">
        <is>
          <t>5.50%</t>
        </is>
      </c>
      <c r="D42" s="3" t="inlineStr">
        <is>
          <t>8.00%</t>
        </is>
      </c>
    </row>
    <row r="43">
      <c r="A43" s="3" t="inlineStr">
        <is>
          <t>Preferred return per annum, first anniversary increase</t>
        </is>
      </c>
      <c r="B43" s="3" t="inlineStr">
        <is>
          <t>0.50%</t>
        </is>
      </c>
    </row>
    <row r="44">
      <c r="A44" s="3" t="inlineStr">
        <is>
          <t>Preferred B Shares [Member] | Uniroyal LLC [Member] | Maximum [Member]</t>
        </is>
      </c>
    </row>
    <row r="45">
      <c r="A45" s="6" t="inlineStr">
        <is>
          <t>Class of Stock [Line Items]</t>
        </is>
      </c>
    </row>
    <row r="46">
      <c r="A46" s="3" t="inlineStr">
        <is>
          <t>Preferred return per annum</t>
        </is>
      </c>
      <c r="B46" s="3" t="inlineStr">
        <is>
          <t>8.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ty (Schedule of Stock by Class) (Details) - shares</t>
        </is>
      </c>
      <c r="B1" s="2" t="inlineStr">
        <is>
          <t>Jan. 03, 2021</t>
        </is>
      </c>
      <c r="C1" s="2" t="inlineStr">
        <is>
          <t>Dec. 29, 2019</t>
        </is>
      </c>
    </row>
    <row r="2">
      <c r="A2" s="6" t="inlineStr">
        <is>
          <t>Class of Stock [Line Items]</t>
        </is>
      </c>
    </row>
    <row r="3">
      <c r="A3" s="3" t="inlineStr">
        <is>
          <t>Ordinary shares of common stock</t>
        </is>
      </c>
      <c r="B3" s="5" t="n">
        <v>3736006</v>
      </c>
      <c r="C3" s="5" t="n">
        <v>3736006</v>
      </c>
    </row>
    <row r="4">
      <c r="A4" s="3" t="inlineStr">
        <is>
          <t>Ordinary Common Stock [Member]</t>
        </is>
      </c>
    </row>
    <row r="5">
      <c r="A5" s="6" t="inlineStr">
        <is>
          <t>Class of Stock [Line Items]</t>
        </is>
      </c>
    </row>
    <row r="6">
      <c r="A6" s="3" t="inlineStr">
        <is>
          <t>Ordinary shares of common stock</t>
        </is>
      </c>
      <c r="B6" s="5" t="n">
        <v>3412186</v>
      </c>
      <c r="C6" s="5" t="n">
        <v>3412186</v>
      </c>
    </row>
    <row r="7">
      <c r="A7" s="3" t="inlineStr">
        <is>
          <t>Common Class B [Member]</t>
        </is>
      </c>
    </row>
    <row r="8">
      <c r="A8" s="6" t="inlineStr">
        <is>
          <t>Class of Stock [Line Items]</t>
        </is>
      </c>
    </row>
    <row r="9">
      <c r="A9" s="3" t="inlineStr">
        <is>
          <t>Ordinary shares of common stock</t>
        </is>
      </c>
      <c r="B9" s="5" t="n">
        <v>323820</v>
      </c>
      <c r="C9" s="5" t="n">
        <v>3238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Based Compensation (Option Activity) (Details) - $ / shares</t>
        </is>
      </c>
      <c r="B1" s="2" t="inlineStr">
        <is>
          <t>12 Months Ended</t>
        </is>
      </c>
    </row>
    <row r="2">
      <c r="B2" s="2" t="inlineStr">
        <is>
          <t>Jan. 03, 2021</t>
        </is>
      </c>
      <c r="C2" s="2" t="inlineStr">
        <is>
          <t>Dec. 29, 2019</t>
        </is>
      </c>
    </row>
    <row r="3">
      <c r="A3" s="6" t="inlineStr">
        <is>
          <t>Total Stock Options</t>
        </is>
      </c>
    </row>
    <row r="4">
      <c r="A4" s="3" t="inlineStr">
        <is>
          <t>Outstanding</t>
        </is>
      </c>
      <c r="B4" s="5" t="n">
        <v>151800</v>
      </c>
      <c r="C4" s="5" t="n">
        <v>189300</v>
      </c>
    </row>
    <row r="5">
      <c r="A5" s="3" t="inlineStr">
        <is>
          <t>Granted</t>
        </is>
      </c>
      <c r="B5" s="3" t="inlineStr">
        <is>
          <t xml:space="preserve"> </t>
        </is>
      </c>
      <c r="C5" s="3" t="inlineStr">
        <is>
          <t xml:space="preserve"> </t>
        </is>
      </c>
    </row>
    <row r="6">
      <c r="A6" s="3" t="inlineStr">
        <is>
          <t>Vested</t>
        </is>
      </c>
      <c r="B6" s="3" t="inlineStr">
        <is>
          <t xml:space="preserve"> </t>
        </is>
      </c>
      <c r="C6" s="3" t="inlineStr">
        <is>
          <t xml:space="preserve"> </t>
        </is>
      </c>
    </row>
    <row r="7">
      <c r="A7" s="3" t="inlineStr">
        <is>
          <t>Exercised</t>
        </is>
      </c>
      <c r="B7" s="3" t="inlineStr">
        <is>
          <t xml:space="preserve"> </t>
        </is>
      </c>
      <c r="C7" s="3" t="inlineStr">
        <is>
          <t xml:space="preserve"> </t>
        </is>
      </c>
    </row>
    <row r="8">
      <c r="A8" s="3" t="inlineStr">
        <is>
          <t>Forfeited or cancelled</t>
        </is>
      </c>
      <c r="B8" s="5" t="n">
        <v>-12500</v>
      </c>
      <c r="C8" s="5" t="n">
        <v>-37500</v>
      </c>
    </row>
    <row r="9">
      <c r="A9" s="3" t="inlineStr">
        <is>
          <t>Outstanding</t>
        </is>
      </c>
      <c r="B9" s="5" t="n">
        <v>139300</v>
      </c>
      <c r="C9" s="5" t="n">
        <v>151800</v>
      </c>
    </row>
    <row r="10">
      <c r="A10" s="6" t="inlineStr">
        <is>
          <t>Total Weighted Average Exercise Price</t>
        </is>
      </c>
    </row>
    <row r="11">
      <c r="A11" s="3" t="inlineStr">
        <is>
          <t>Outstanding</t>
        </is>
      </c>
      <c r="B11" s="7" t="n">
        <v>14.02</v>
      </c>
      <c r="C11" s="7" t="n">
        <v>13.98</v>
      </c>
    </row>
    <row r="12">
      <c r="A12" s="3" t="inlineStr">
        <is>
          <t>Granted</t>
        </is>
      </c>
      <c r="B12" s="3" t="inlineStr">
        <is>
          <t xml:space="preserve"> </t>
        </is>
      </c>
      <c r="C12" s="3" t="inlineStr">
        <is>
          <t xml:space="preserve"> </t>
        </is>
      </c>
    </row>
    <row r="13">
      <c r="A13" s="3" t="inlineStr">
        <is>
          <t>Vested</t>
        </is>
      </c>
      <c r="B13" s="3" t="inlineStr">
        <is>
          <t xml:space="preserve"> </t>
        </is>
      </c>
      <c r="C13" s="3" t="inlineStr">
        <is>
          <t xml:space="preserve"> </t>
        </is>
      </c>
    </row>
    <row r="14">
      <c r="A14" s="3" t="inlineStr">
        <is>
          <t>Exercised</t>
        </is>
      </c>
      <c r="B14" s="3" t="inlineStr">
        <is>
          <t xml:space="preserve"> </t>
        </is>
      </c>
      <c r="C14" s="3" t="inlineStr">
        <is>
          <t xml:space="preserve"> </t>
        </is>
      </c>
    </row>
    <row r="15">
      <c r="A15" s="3" t="inlineStr">
        <is>
          <t>Forfeited or cancelled</t>
        </is>
      </c>
      <c r="B15" s="11" t="n">
        <v>14.01</v>
      </c>
      <c r="C15" s="11" t="n">
        <v>13.85</v>
      </c>
    </row>
    <row r="16">
      <c r="A16" s="3" t="inlineStr">
        <is>
          <t>Outstanding</t>
        </is>
      </c>
      <c r="B16" s="7" t="n">
        <v>14.02</v>
      </c>
      <c r="C16" s="7" t="n">
        <v>14.02</v>
      </c>
    </row>
    <row r="17">
      <c r="A17" s="6" t="inlineStr">
        <is>
          <t>Exercisable</t>
        </is>
      </c>
    </row>
    <row r="18">
      <c r="A18" s="3" t="inlineStr">
        <is>
          <t>Outstanding</t>
        </is>
      </c>
      <c r="B18" s="5" t="n">
        <v>151800</v>
      </c>
      <c r="C18" s="5" t="n">
        <v>166867</v>
      </c>
    </row>
    <row r="19">
      <c r="A19" s="3" t="inlineStr">
        <is>
          <t>Granted</t>
        </is>
      </c>
      <c r="B19" s="3" t="inlineStr">
        <is>
          <t xml:space="preserve"> </t>
        </is>
      </c>
      <c r="C19" s="3" t="inlineStr">
        <is>
          <t xml:space="preserve"> </t>
        </is>
      </c>
    </row>
    <row r="20">
      <c r="A20" s="3" t="inlineStr">
        <is>
          <t>Vested</t>
        </is>
      </c>
      <c r="B20" s="3" t="inlineStr">
        <is>
          <t xml:space="preserve"> </t>
        </is>
      </c>
      <c r="C20" s="5" t="n">
        <v>22433</v>
      </c>
    </row>
    <row r="21">
      <c r="A21" s="3" t="inlineStr">
        <is>
          <t>Exercised</t>
        </is>
      </c>
      <c r="B21" s="3" t="inlineStr">
        <is>
          <t xml:space="preserve"> </t>
        </is>
      </c>
      <c r="C21" s="3" t="inlineStr">
        <is>
          <t xml:space="preserve"> </t>
        </is>
      </c>
    </row>
    <row r="22">
      <c r="A22" s="3" t="inlineStr">
        <is>
          <t>Forfeited or cancelled</t>
        </is>
      </c>
      <c r="B22" s="5" t="n">
        <v>-12500</v>
      </c>
      <c r="C22" s="5" t="n">
        <v>-37500</v>
      </c>
    </row>
    <row r="23">
      <c r="A23" s="3" t="inlineStr">
        <is>
          <t>Outstanding</t>
        </is>
      </c>
      <c r="B23" s="5" t="n">
        <v>139300</v>
      </c>
      <c r="C23" s="5" t="n">
        <v>151800</v>
      </c>
    </row>
    <row r="24">
      <c r="A24" s="6" t="inlineStr">
        <is>
          <t>Exercisable Weighted Average Exercise Price</t>
        </is>
      </c>
    </row>
    <row r="25">
      <c r="A25" s="3" t="inlineStr">
        <is>
          <t>Outstanding</t>
        </is>
      </c>
      <c r="B25" s="7" t="n">
        <v>14.02</v>
      </c>
      <c r="C25" s="7" t="n">
        <v>13.46</v>
      </c>
    </row>
    <row r="26">
      <c r="A26" s="3" t="inlineStr">
        <is>
          <t>Granted</t>
        </is>
      </c>
      <c r="B26" s="3" t="inlineStr">
        <is>
          <t xml:space="preserve"> </t>
        </is>
      </c>
      <c r="C26" s="3" t="inlineStr">
        <is>
          <t xml:space="preserve"> </t>
        </is>
      </c>
    </row>
    <row r="27">
      <c r="A27" s="3" t="inlineStr">
        <is>
          <t>Vested</t>
        </is>
      </c>
      <c r="B27" s="3" t="inlineStr">
        <is>
          <t xml:space="preserve"> </t>
        </is>
      </c>
      <c r="C27" s="11" t="n">
        <v>17.85</v>
      </c>
    </row>
    <row r="28">
      <c r="A28" s="3" t="inlineStr">
        <is>
          <t>Exercised</t>
        </is>
      </c>
      <c r="B28" s="3" t="inlineStr">
        <is>
          <t xml:space="preserve"> </t>
        </is>
      </c>
      <c r="C28" s="3" t="inlineStr">
        <is>
          <t xml:space="preserve"> </t>
        </is>
      </c>
    </row>
    <row r="29">
      <c r="A29" s="3" t="inlineStr">
        <is>
          <t>Forfeited or cancelled</t>
        </is>
      </c>
      <c r="B29" s="11" t="n">
        <v>14.01</v>
      </c>
      <c r="C29" s="11" t="n">
        <v>13.85</v>
      </c>
    </row>
    <row r="30">
      <c r="A30" s="3" t="inlineStr">
        <is>
          <t>Outstanding</t>
        </is>
      </c>
      <c r="B30" s="7" t="n">
        <v>14.02</v>
      </c>
      <c r="C30" s="7" t="n">
        <v>14.02</v>
      </c>
    </row>
    <row r="31">
      <c r="A31" s="6" t="inlineStr">
        <is>
          <t>Nonvested</t>
        </is>
      </c>
    </row>
    <row r="32">
      <c r="A32" s="3" t="inlineStr">
        <is>
          <t>Outstanding</t>
        </is>
      </c>
      <c r="B32" s="3" t="inlineStr">
        <is>
          <t xml:space="preserve"> </t>
        </is>
      </c>
      <c r="C32" s="5" t="n">
        <v>22433</v>
      </c>
    </row>
    <row r="33">
      <c r="A33" s="3" t="inlineStr">
        <is>
          <t>Granted</t>
        </is>
      </c>
      <c r="B33" s="3" t="inlineStr">
        <is>
          <t xml:space="preserve"> </t>
        </is>
      </c>
      <c r="C33" s="3" t="inlineStr">
        <is>
          <t xml:space="preserve"> </t>
        </is>
      </c>
    </row>
    <row r="34">
      <c r="A34" s="3" t="inlineStr">
        <is>
          <t>Vested</t>
        </is>
      </c>
      <c r="B34" s="3" t="inlineStr">
        <is>
          <t xml:space="preserve"> </t>
        </is>
      </c>
      <c r="C34" s="5" t="n">
        <v>-22433</v>
      </c>
    </row>
    <row r="35">
      <c r="A35" s="3" t="inlineStr">
        <is>
          <t>Exercised</t>
        </is>
      </c>
      <c r="B35" s="3" t="inlineStr">
        <is>
          <t xml:space="preserve"> </t>
        </is>
      </c>
      <c r="C35" s="3" t="inlineStr">
        <is>
          <t xml:space="preserve"> </t>
        </is>
      </c>
    </row>
    <row r="36">
      <c r="A36" s="3" t="inlineStr">
        <is>
          <t>Forfeited or cancelled</t>
        </is>
      </c>
      <c r="B36" s="3" t="inlineStr">
        <is>
          <t xml:space="preserve"> </t>
        </is>
      </c>
      <c r="C36" s="3" t="inlineStr">
        <is>
          <t xml:space="preserve"> </t>
        </is>
      </c>
    </row>
    <row r="37">
      <c r="A37" s="3" t="inlineStr">
        <is>
          <t>Outstanding</t>
        </is>
      </c>
      <c r="B37" s="3" t="inlineStr">
        <is>
          <t xml:space="preserve"> </t>
        </is>
      </c>
      <c r="C37" s="3" t="inlineStr">
        <is>
          <t xml:space="preserve"> </t>
        </is>
      </c>
    </row>
    <row r="38">
      <c r="A38" s="6" t="inlineStr">
        <is>
          <t>Nonvested Weighted Average Exercise Price</t>
        </is>
      </c>
    </row>
    <row r="39">
      <c r="A39" s="3" t="inlineStr">
        <is>
          <t>Outstanding</t>
        </is>
      </c>
      <c r="B39" s="3" t="inlineStr">
        <is>
          <t xml:space="preserve"> </t>
        </is>
      </c>
      <c r="C39" s="7" t="n">
        <v>17.85</v>
      </c>
    </row>
    <row r="40">
      <c r="A40" s="3" t="inlineStr">
        <is>
          <t>Granted</t>
        </is>
      </c>
      <c r="B40" s="3" t="inlineStr">
        <is>
          <t xml:space="preserve"> </t>
        </is>
      </c>
      <c r="C40" s="3" t="inlineStr">
        <is>
          <t xml:space="preserve"> </t>
        </is>
      </c>
    </row>
    <row r="41">
      <c r="A41" s="3" t="inlineStr">
        <is>
          <t>Vested</t>
        </is>
      </c>
      <c r="B41" s="3" t="inlineStr">
        <is>
          <t xml:space="preserve"> </t>
        </is>
      </c>
      <c r="C41" s="11" t="n">
        <v>17.85</v>
      </c>
    </row>
    <row r="42">
      <c r="A42" s="3" t="inlineStr">
        <is>
          <t>Exercised</t>
        </is>
      </c>
      <c r="B42" s="3" t="inlineStr">
        <is>
          <t xml:space="preserve"> </t>
        </is>
      </c>
      <c r="C42" s="3" t="inlineStr">
        <is>
          <t xml:space="preserve"> </t>
        </is>
      </c>
    </row>
    <row r="43">
      <c r="A43" s="3" t="inlineStr">
        <is>
          <t>Forfeited or cancelled</t>
        </is>
      </c>
      <c r="B43" s="3" t="inlineStr">
        <is>
          <t xml:space="preserve"> </t>
        </is>
      </c>
      <c r="C43" s="3" t="inlineStr">
        <is>
          <t xml:space="preserve"> </t>
        </is>
      </c>
    </row>
    <row r="44">
      <c r="A44" s="3" t="inlineStr">
        <is>
          <t>Outstanding</t>
        </is>
      </c>
      <c r="B44" s="3" t="inlineStr">
        <is>
          <t xml:space="preserve"> </t>
        </is>
      </c>
      <c r="C44" s="3"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Narrative) (Details) - USD ($)</t>
        </is>
      </c>
      <c r="B1" s="2" t="inlineStr">
        <is>
          <t>12 Months Ended</t>
        </is>
      </c>
    </row>
    <row r="2">
      <c r="B2" s="2" t="inlineStr">
        <is>
          <t>Jan. 03, 2021</t>
        </is>
      </c>
      <c r="C2" s="2" t="inlineStr">
        <is>
          <t>Dec. 29, 2019</t>
        </is>
      </c>
    </row>
    <row r="3">
      <c r="A3" s="6" t="inlineStr">
        <is>
          <t>Stock Options Or Stock Based Compensation Narrative Details</t>
        </is>
      </c>
    </row>
    <row r="4">
      <c r="A4" s="3" t="inlineStr">
        <is>
          <t>Number of options granted in period</t>
        </is>
      </c>
      <c r="B4" s="3" t="inlineStr">
        <is>
          <t xml:space="preserve"> </t>
        </is>
      </c>
      <c r="C4" s="3" t="inlineStr">
        <is>
          <t xml:space="preserve"> </t>
        </is>
      </c>
    </row>
    <row r="5">
      <c r="A5" s="3" t="inlineStr">
        <is>
          <t>Exercise price of options granted in period</t>
        </is>
      </c>
      <c r="B5" s="3" t="inlineStr">
        <is>
          <t xml:space="preserve"> </t>
        </is>
      </c>
      <c r="C5" s="3" t="inlineStr">
        <is>
          <t xml:space="preserve"> </t>
        </is>
      </c>
    </row>
    <row r="6">
      <c r="A6" s="3" t="inlineStr">
        <is>
          <t>Stock-based compensation expense</t>
        </is>
      </c>
      <c r="B6" s="3" t="inlineStr">
        <is>
          <t xml:space="preserve"> </t>
        </is>
      </c>
      <c r="C6" s="4" t="n">
        <v>44166</v>
      </c>
    </row>
    <row r="7">
      <c r="A7" s="3" t="inlineStr">
        <is>
          <t>Option exercise price</t>
        </is>
      </c>
      <c r="B7" s="7" t="n">
        <v>14.02</v>
      </c>
      <c r="C7" s="7" t="n">
        <v>14.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ss Per Common Share (Details) - USD ($)</t>
        </is>
      </c>
      <c r="B1" s="2" t="inlineStr">
        <is>
          <t>12 Months Ended</t>
        </is>
      </c>
    </row>
    <row r="2">
      <c r="B2" s="2" t="inlineStr">
        <is>
          <t>Jan. 03, 2021</t>
        </is>
      </c>
      <c r="C2" s="2" t="inlineStr">
        <is>
          <t>Dec. 29, 2019</t>
        </is>
      </c>
    </row>
    <row r="3">
      <c r="A3" s="6" t="inlineStr">
        <is>
          <t>Numerator</t>
        </is>
      </c>
    </row>
    <row r="4">
      <c r="A4" s="3" t="inlineStr">
        <is>
          <t>Net loss allocable to common shareholders</t>
        </is>
      </c>
      <c r="B4" s="4" t="n">
        <v>-4433467</v>
      </c>
      <c r="C4" s="4" t="n">
        <v>-2165073</v>
      </c>
    </row>
    <row r="5">
      <c r="A5" s="6" t="inlineStr">
        <is>
          <t>Denominator</t>
        </is>
      </c>
    </row>
    <row r="6">
      <c r="A6" s="3" t="inlineStr">
        <is>
          <t>Denominator for basic earnings per share - weighted average shares outstanding</t>
        </is>
      </c>
      <c r="B6" s="5" t="n">
        <v>3736006</v>
      </c>
      <c r="C6" s="5" t="n">
        <v>3736742</v>
      </c>
    </row>
    <row r="7">
      <c r="A7" s="6" t="inlineStr">
        <is>
          <t>Basic and Diluted Net Loss Per Share</t>
        </is>
      </c>
    </row>
    <row r="8">
      <c r="A8" s="3" t="inlineStr">
        <is>
          <t>Net loss allocable to common shareholders</t>
        </is>
      </c>
      <c r="B8" s="7" t="n">
        <v>-1.19</v>
      </c>
      <c r="C8" s="7" t="n">
        <v>-0.58</v>
      </c>
    </row>
    <row r="9">
      <c r="A9" s="3" t="inlineStr">
        <is>
          <t>Effect of dilutive securities</t>
        </is>
      </c>
      <c r="B9" s="5" t="n">
        <v>0</v>
      </c>
      <c r="C9" s="5" t="n">
        <v>0</v>
      </c>
    </row>
    <row r="10">
      <c r="A10" s="3" t="inlineStr">
        <is>
          <t>Net loss allocable to common shareholders</t>
        </is>
      </c>
      <c r="B10" s="7" t="n">
        <v>-1.19</v>
      </c>
      <c r="C10" s="7" t="n">
        <v>-0.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oss Per Common Share (Narrative) (Details) - $ / shares</t>
        </is>
      </c>
      <c r="B1" s="2" t="inlineStr">
        <is>
          <t>12 Months Ended</t>
        </is>
      </c>
    </row>
    <row r="2">
      <c r="B2" s="2" t="inlineStr">
        <is>
          <t>Jan. 03, 2021</t>
        </is>
      </c>
      <c r="C2" s="2" t="inlineStr">
        <is>
          <t>Dec. 29, 2019</t>
        </is>
      </c>
    </row>
    <row r="3">
      <c r="A3" s="3" t="inlineStr">
        <is>
          <t>Option exercise price</t>
        </is>
      </c>
      <c r="B3" s="3" t="inlineStr">
        <is>
          <t xml:space="preserve"> </t>
        </is>
      </c>
      <c r="C3" s="3" t="inlineStr">
        <is>
          <t xml:space="preserve"> </t>
        </is>
      </c>
    </row>
    <row r="4">
      <c r="A4" s="3" t="inlineStr">
        <is>
          <t>Stock Option [Member]</t>
        </is>
      </c>
    </row>
    <row r="5">
      <c r="A5" s="3" t="inlineStr">
        <is>
          <t>Weighted average effect of dilutive securities</t>
        </is>
      </c>
      <c r="B5" s="5" t="n">
        <v>139300</v>
      </c>
      <c r="C5" s="5" t="n">
        <v>151800</v>
      </c>
    </row>
    <row r="6">
      <c r="A6" s="3" t="inlineStr">
        <is>
          <t>Option exercise price</t>
        </is>
      </c>
      <c r="B6" s="7" t="n">
        <v>14.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Schedule of Operating Lease Expense) (Details) - USD ($)</t>
        </is>
      </c>
      <c r="B1" s="2" t="inlineStr">
        <is>
          <t>12 Months Ended</t>
        </is>
      </c>
    </row>
    <row r="2">
      <c r="B2" s="2" t="inlineStr">
        <is>
          <t>Jan. 03, 2021</t>
        </is>
      </c>
      <c r="C2" s="2" t="inlineStr">
        <is>
          <t>Dec. 29, 2019</t>
        </is>
      </c>
    </row>
    <row r="3">
      <c r="A3" s="6" t="inlineStr">
        <is>
          <t>Lessee Disclosure [Abstract]</t>
        </is>
      </c>
    </row>
    <row r="4">
      <c r="A4" s="3" t="inlineStr">
        <is>
          <t>Operating lease expense</t>
        </is>
      </c>
      <c r="B4" s="4" t="n">
        <v>993636</v>
      </c>
      <c r="C4" s="4" t="n">
        <v>1028719</v>
      </c>
    </row>
    <row r="5">
      <c r="A5" s="6" t="inlineStr">
        <is>
          <t>Finance lease expense:</t>
        </is>
      </c>
    </row>
    <row r="6">
      <c r="A6" s="3" t="inlineStr">
        <is>
          <t>Amortization of right-of-use assets</t>
        </is>
      </c>
      <c r="B6" s="5" t="n">
        <v>208859</v>
      </c>
      <c r="C6" s="5" t="n">
        <v>227593</v>
      </c>
    </row>
    <row r="7">
      <c r="A7" s="3" t="inlineStr">
        <is>
          <t>Interest on lease liabilities</t>
        </is>
      </c>
      <c r="B7" s="5" t="n">
        <v>30635</v>
      </c>
      <c r="C7" s="5" t="n">
        <v>55725</v>
      </c>
    </row>
    <row r="8">
      <c r="A8" s="3" t="inlineStr">
        <is>
          <t>Total finance lease expense</t>
        </is>
      </c>
      <c r="B8" s="4" t="n">
        <v>239494</v>
      </c>
      <c r="C8" s="4" t="n">
        <v>28331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Schedule of Cash Paid for Lease Liabilities) (Details) - USD ($)</t>
        </is>
      </c>
      <c r="B1" s="2" t="inlineStr">
        <is>
          <t>12 Months Ended</t>
        </is>
      </c>
    </row>
    <row r="2">
      <c r="B2" s="2" t="inlineStr">
        <is>
          <t>Jan. 03, 2021</t>
        </is>
      </c>
      <c r="C2" s="2" t="inlineStr">
        <is>
          <t>Dec. 29, 2019</t>
        </is>
      </c>
    </row>
    <row r="3">
      <c r="A3" s="6" t="inlineStr">
        <is>
          <t>Lessee Disclosure [Abstract]</t>
        </is>
      </c>
    </row>
    <row r="4">
      <c r="A4" s="3" t="inlineStr">
        <is>
          <t>Operating cash flows from operating leases</t>
        </is>
      </c>
      <c r="B4" s="4" t="n">
        <v>882709</v>
      </c>
      <c r="C4" s="4" t="n">
        <v>971329</v>
      </c>
    </row>
    <row r="5">
      <c r="A5" s="3" t="inlineStr">
        <is>
          <t>Operating cash flows from finance leases</t>
        </is>
      </c>
      <c r="B5" s="5" t="n">
        <v>30635</v>
      </c>
      <c r="C5" s="5" t="n">
        <v>55725</v>
      </c>
    </row>
    <row r="6">
      <c r="A6" s="3" t="inlineStr">
        <is>
          <t>Financing cash flows from finance leases</t>
        </is>
      </c>
      <c r="B6" s="4" t="n">
        <v>363205</v>
      </c>
      <c r="C6" s="4" t="n">
        <v>6413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Right-of-use assets Obtained in Exchange for Lease Obligations) (Details) - USD ($)</t>
        </is>
      </c>
      <c r="B1" s="2" t="inlineStr">
        <is>
          <t>12 Months Ended</t>
        </is>
      </c>
    </row>
    <row r="2">
      <c r="B2" s="2" t="inlineStr">
        <is>
          <t>Jan. 03, 2021</t>
        </is>
      </c>
      <c r="C2" s="2" t="inlineStr">
        <is>
          <t>Dec. 29, 2019</t>
        </is>
      </c>
    </row>
    <row r="3">
      <c r="A3" s="6" t="inlineStr">
        <is>
          <t>Lessee Disclosure [Abstract]</t>
        </is>
      </c>
    </row>
    <row r="4">
      <c r="A4" s="3" t="inlineStr">
        <is>
          <t>Operating leases</t>
        </is>
      </c>
      <c r="B4" s="3" t="inlineStr">
        <is>
          <t xml:space="preserve"> </t>
        </is>
      </c>
      <c r="C4" s="4" t="n">
        <v>287828</v>
      </c>
    </row>
    <row r="5">
      <c r="A5" s="3" t="inlineStr">
        <is>
          <t>Financing leases</t>
        </is>
      </c>
      <c r="B5" s="3" t="inlineStr">
        <is>
          <t xml:space="preserve"> </t>
        </is>
      </c>
      <c r="C5" s="4" t="n">
        <v>131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ash Transactions and Supplemental Disclosure of Cash Flow Information</t>
        </is>
      </c>
      <c r="B1" s="2" t="inlineStr">
        <is>
          <t>12 Months Ended</t>
        </is>
      </c>
    </row>
    <row r="2">
      <c r="B2" s="2" t="inlineStr">
        <is>
          <t>Jan. 03, 2021</t>
        </is>
      </c>
    </row>
    <row r="3">
      <c r="A3" s="6" t="inlineStr">
        <is>
          <t>Supplemental Cash Flow Elements [Abstract]</t>
        </is>
      </c>
    </row>
    <row r="4">
      <c r="A4" s="3" t="inlineStr">
        <is>
          <t>Noncash Transactions and Supplemental Disclosure of Cash Flow Information Text Block</t>
        </is>
      </c>
      <c r="B4" s="3" t="inlineStr">
        <is>
          <t xml:space="preserve">NOTE 2 - Noncash Transactions and Supplemental Disclosure of Cash Flow Information During the year ended January 3, 2021, the Company recorded funding from the
Paycheck Protection Program of $2,217,500, which is the amount of debt forgiveness that it expects to receive for the loan it made
through the Paycheck Protection Program. Although the Company has not been legally released from this amount of the loan, management
concluded that there was reasonable assurance that the Company had substantially met the terms for forgiveness, including using
all proceeds from the loan for eligible costs (as defined under the Paycheck Protection Program). The Company submitted its application
for loan forgiveness in November 2020. During the year ended December 29, 2019, the Company entered into several
equipment financing obligations with an aggregate fair value of $379,126, which are accounted for as capital assets. The fair value
was added to property and equipment and a corresponding amount to related party finance lease liabilities or long-term debt. The Company adopted ASU No. 2016-02, “Leases” on December 31,
2018. Under this new standard, the Company was required to record on its balance sheet previously unrecorded operating leases based
on the present value of remaining lease payments. Per this new standard, the Company recorded operating lease right-of-use (“ROU”)
assets and operating lease liabilities of $6,799,271 on its consolidated balance sheet as of December 31, 2018. During the third quarter of 2020 and 2019, the Company obtained $130,000 and
$249,051, respectively, in loans against the cash value of its company owned life insurance policies and are shown net of payments
of $178,771 and $177,147, respectively, on the life insurance policies in the consolidated statements of cash flows. These loans
have a weighted average interest rate of 3.65% and 3.66%, respectively, and can be repaid at any time. The following is supplemental disclosure of cash paid for the years ended:
January 3, 2021 December 29, 2019
Interest $ 1,595,346 $ 1,987,5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3" customWidth="1" min="3" max="3"/>
    <col width="18" customWidth="1" min="4" max="4"/>
    <col width="14" customWidth="1" min="5" max="5"/>
  </cols>
  <sheetData>
    <row r="1">
      <c r="A1" s="1" t="inlineStr">
        <is>
          <t>Leases (Schedule of Supplemental Information Related to Operating Leases) (Details) - USD ($)</t>
        </is>
      </c>
      <c r="B1" s="2" t="inlineStr">
        <is>
          <t>Jan. 03, 2021</t>
        </is>
      </c>
      <c r="D1" s="2" t="inlineStr">
        <is>
          <t>Dec. 29, 2019</t>
        </is>
      </c>
      <c r="E1" s="2" t="inlineStr">
        <is>
          <t>Jan. 02, 2019</t>
        </is>
      </c>
    </row>
    <row r="2">
      <c r="A2" s="6" t="inlineStr">
        <is>
          <t>Operating leases:</t>
        </is>
      </c>
    </row>
    <row r="3">
      <c r="A3" s="3" t="inlineStr">
        <is>
          <t>Operating lease right-of-use assets</t>
        </is>
      </c>
      <c r="B3" s="4" t="n">
        <v>6242736</v>
      </c>
      <c r="C3" s="3" t="inlineStr">
        <is>
          <t>[1]</t>
        </is>
      </c>
      <c r="D3" s="4" t="n">
        <v>6607963</v>
      </c>
      <c r="E3" s="4" t="n">
        <v>6799271</v>
      </c>
    </row>
    <row r="4">
      <c r="A4" s="3" t="inlineStr">
        <is>
          <t>Accrued expenses and other liabilities</t>
        </is>
      </c>
      <c r="B4" s="5" t="n">
        <v>440386</v>
      </c>
      <c r="D4" s="5" t="n">
        <v>497225</v>
      </c>
    </row>
    <row r="5">
      <c r="A5" s="3" t="inlineStr">
        <is>
          <t>Operating lease liabilities</t>
        </is>
      </c>
      <c r="B5" s="5" t="n">
        <v>5893268</v>
      </c>
      <c r="C5" s="3" t="inlineStr">
        <is>
          <t>[1]</t>
        </is>
      </c>
      <c r="D5" s="5" t="n">
        <v>6106568</v>
      </c>
    </row>
    <row r="6">
      <c r="A6" s="3" t="inlineStr">
        <is>
          <t>Total operating lease liabilities</t>
        </is>
      </c>
      <c r="B6" s="4" t="n">
        <v>6333654</v>
      </c>
      <c r="D6" s="4" t="n">
        <v>6603793</v>
      </c>
      <c r="E6" s="4" t="n">
        <v>6799271</v>
      </c>
    </row>
    <row r="7">
      <c r="A7" s="3" t="inlineStr">
        <is>
          <t>Weighted average remaining lease term</t>
        </is>
      </c>
      <c r="B7" s="3" t="inlineStr">
        <is>
          <t>15 years 8 months 12 days</t>
        </is>
      </c>
      <c r="D7" s="3" t="inlineStr">
        <is>
          <t>15 years 9 months</t>
        </is>
      </c>
    </row>
    <row r="8">
      <c r="A8" s="3" t="inlineStr">
        <is>
          <t>Weighted average discount rate</t>
        </is>
      </c>
      <c r="B8" s="3" t="inlineStr">
        <is>
          <t>7.26%</t>
        </is>
      </c>
      <c r="D8" s="3" t="inlineStr">
        <is>
          <t>7.16%</t>
        </is>
      </c>
    </row>
    <row r="9"/>
    <row r="10">
      <c r="A10" s="3" t="inlineStr">
        <is>
          <t>[1]</t>
        </is>
      </c>
      <c r="B10"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3">
    <mergeCell ref="B1:C1"/>
    <mergeCell ref="A9:E9"/>
    <mergeCell ref="B10:E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s>
  <sheetData>
    <row r="1">
      <c r="A1" s="1" t="inlineStr">
        <is>
          <t>Leases (Schedule of Supplemental Information Related to Finance Leases) (Details) - USD ($)</t>
        </is>
      </c>
      <c r="B1" s="2" t="inlineStr">
        <is>
          <t>Jan. 03, 2021</t>
        </is>
      </c>
      <c r="D1" s="2" t="inlineStr">
        <is>
          <t>Dec. 29, 2019</t>
        </is>
      </c>
    </row>
    <row r="2">
      <c r="A2" s="6" t="inlineStr">
        <is>
          <t>Finance leases:</t>
        </is>
      </c>
    </row>
    <row r="3">
      <c r="A3" s="3" t="inlineStr">
        <is>
          <t>Property and equipment, net</t>
        </is>
      </c>
      <c r="B3" s="4" t="n">
        <v>1084394</v>
      </c>
      <c r="D3" s="4" t="n">
        <v>2458155</v>
      </c>
    </row>
    <row r="4">
      <c r="A4" s="3" t="inlineStr">
        <is>
          <t>Current maturities of finance lease liabilities</t>
        </is>
      </c>
      <c r="B4" s="5" t="n">
        <v>257298</v>
      </c>
      <c r="C4" s="3" t="inlineStr">
        <is>
          <t>[1]</t>
        </is>
      </c>
      <c r="D4" s="5" t="n">
        <v>364872</v>
      </c>
    </row>
    <row r="5">
      <c r="A5" s="3" t="inlineStr">
        <is>
          <t>Finance lease liabilities, less current portion</t>
        </is>
      </c>
      <c r="B5" s="5" t="n">
        <v>235116</v>
      </c>
      <c r="D5" s="5" t="n">
        <v>492613</v>
      </c>
    </row>
    <row r="6">
      <c r="A6" s="3" t="inlineStr">
        <is>
          <t>Total finance lease liabilities</t>
        </is>
      </c>
      <c r="B6" s="4" t="n">
        <v>492414</v>
      </c>
      <c r="D6" s="4" t="n">
        <v>857485</v>
      </c>
    </row>
    <row r="7">
      <c r="A7" s="3" t="inlineStr">
        <is>
          <t>Weighted average remaining lease term</t>
        </is>
      </c>
      <c r="B7" s="3" t="inlineStr">
        <is>
          <t>1 year 9 months 18 days</t>
        </is>
      </c>
      <c r="D7" s="3" t="inlineStr">
        <is>
          <t>2 years 6 months</t>
        </is>
      </c>
    </row>
    <row r="8">
      <c r="A8" s="3" t="inlineStr">
        <is>
          <t>Weighted average discount rate</t>
        </is>
      </c>
      <c r="B8" s="3" t="inlineStr">
        <is>
          <t>4.56%</t>
        </is>
      </c>
      <c r="D8" s="3" t="inlineStr">
        <is>
          <t>4.73%</t>
        </is>
      </c>
    </row>
    <row r="9"/>
    <row r="10">
      <c r="A10" s="3" t="inlineStr">
        <is>
          <t>[1]</t>
        </is>
      </c>
      <c r="B10"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3">
    <mergeCell ref="B1:C1"/>
    <mergeCell ref="A9:D9"/>
    <mergeCell ref="B10:D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Schedule of Maturities of Lease Liabilities) (Details) - USD ($)</t>
        </is>
      </c>
      <c r="B1" s="2" t="inlineStr">
        <is>
          <t>Jan. 03, 2021</t>
        </is>
      </c>
      <c r="C1" s="2" t="inlineStr">
        <is>
          <t>Dec. 29, 2019</t>
        </is>
      </c>
      <c r="D1" s="2" t="inlineStr">
        <is>
          <t>Jan. 02, 2019</t>
        </is>
      </c>
    </row>
    <row r="2">
      <c r="A2" s="6" t="inlineStr">
        <is>
          <t>Operating leases</t>
        </is>
      </c>
    </row>
    <row r="3">
      <c r="A3" s="3" t="inlineStr">
        <is>
          <t>Due in one year or less</t>
        </is>
      </c>
      <c r="B3" s="4" t="n">
        <v>882617</v>
      </c>
    </row>
    <row r="4">
      <c r="A4" s="3" t="inlineStr">
        <is>
          <t>Due after one year through two years</t>
        </is>
      </c>
      <c r="B4" s="5" t="n">
        <v>849338</v>
      </c>
    </row>
    <row r="5">
      <c r="A5" s="3" t="inlineStr">
        <is>
          <t>Due after two years through three years</t>
        </is>
      </c>
      <c r="B5" s="5" t="n">
        <v>671284</v>
      </c>
    </row>
    <row r="6">
      <c r="A6" s="3" t="inlineStr">
        <is>
          <t>Due after three years through four years</t>
        </is>
      </c>
      <c r="B6" s="5" t="n">
        <v>546004</v>
      </c>
    </row>
    <row r="7">
      <c r="A7" s="3" t="inlineStr">
        <is>
          <t>Due after four years through five years</t>
        </is>
      </c>
      <c r="B7" s="5" t="n">
        <v>532110</v>
      </c>
    </row>
    <row r="8">
      <c r="A8" s="3" t="inlineStr">
        <is>
          <t>Thereafter</t>
        </is>
      </c>
      <c r="B8" s="5" t="n">
        <v>7815638</v>
      </c>
    </row>
    <row r="9">
      <c r="A9" s="3" t="inlineStr">
        <is>
          <t>Total lease payments</t>
        </is>
      </c>
      <c r="B9" s="5" t="n">
        <v>11296991</v>
      </c>
    </row>
    <row r="10">
      <c r="A10" s="3" t="inlineStr">
        <is>
          <t>Less: Interest</t>
        </is>
      </c>
      <c r="B10" s="5" t="n">
        <v>-4963337</v>
      </c>
    </row>
    <row r="11">
      <c r="A11" s="3" t="inlineStr">
        <is>
          <t>Total operating lease liabilities</t>
        </is>
      </c>
      <c r="B11" s="5" t="n">
        <v>6333654</v>
      </c>
      <c r="C11" s="4" t="n">
        <v>6603793</v>
      </c>
      <c r="D11" s="4" t="n">
        <v>6799271</v>
      </c>
    </row>
    <row r="12">
      <c r="A12" s="6" t="inlineStr">
        <is>
          <t>Finance lease</t>
        </is>
      </c>
    </row>
    <row r="13">
      <c r="A13" s="3" t="inlineStr">
        <is>
          <t>Due in one year or less</t>
        </is>
      </c>
      <c r="B13" s="5" t="n">
        <v>274158</v>
      </c>
    </row>
    <row r="14">
      <c r="A14" s="3" t="inlineStr">
        <is>
          <t>Due after one year through two years</t>
        </is>
      </c>
      <c r="B14" s="5" t="n">
        <v>213869</v>
      </c>
    </row>
    <row r="15">
      <c r="A15" s="3" t="inlineStr">
        <is>
          <t>Due after two years through three years</t>
        </is>
      </c>
      <c r="B15" s="5" t="n">
        <v>26577</v>
      </c>
    </row>
    <row r="16">
      <c r="A16" s="3" t="inlineStr">
        <is>
          <t>Due after three years through four years</t>
        </is>
      </c>
      <c r="B16" s="5" t="n">
        <v>1042</v>
      </c>
    </row>
    <row r="17">
      <c r="A17" s="3" t="inlineStr">
        <is>
          <t>Due after four years through five years</t>
        </is>
      </c>
      <c r="B17" s="3" t="inlineStr">
        <is>
          <t xml:space="preserve"> </t>
        </is>
      </c>
    </row>
    <row r="18">
      <c r="A18" s="3" t="inlineStr">
        <is>
          <t>Thereafter</t>
        </is>
      </c>
      <c r="B18" s="3" t="inlineStr">
        <is>
          <t xml:space="preserve"> </t>
        </is>
      </c>
    </row>
    <row r="19">
      <c r="A19" s="3" t="inlineStr">
        <is>
          <t>Total lease payments</t>
        </is>
      </c>
      <c r="B19" s="5" t="n">
        <v>515646</v>
      </c>
    </row>
    <row r="20">
      <c r="A20" s="3" t="inlineStr">
        <is>
          <t>Less: Interest</t>
        </is>
      </c>
      <c r="B20" s="5" t="n">
        <v>-23232</v>
      </c>
    </row>
    <row r="21">
      <c r="A21" s="3" t="inlineStr">
        <is>
          <t>Total finance lease liabilities</t>
        </is>
      </c>
      <c r="B21" s="4" t="n">
        <v>492414</v>
      </c>
      <c r="C21" s="4" t="n">
        <v>8574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s>
  <sheetData>
    <row r="1">
      <c r="A1" s="1" t="inlineStr">
        <is>
          <t>Accumulated Other Comprehensive Loss (Details) - USD ($)</t>
        </is>
      </c>
      <c r="B1" s="2" t="inlineStr">
        <is>
          <t>12 Months Ended</t>
        </is>
      </c>
    </row>
    <row r="2">
      <c r="B2" s="2" t="inlineStr">
        <is>
          <t>Jan. 03, 2021</t>
        </is>
      </c>
      <c r="D2" s="2" t="inlineStr">
        <is>
          <t>Dec. 29, 2019</t>
        </is>
      </c>
    </row>
    <row r="3">
      <c r="A3" s="6" t="inlineStr">
        <is>
          <t>Accumulated Other Comprehensive Income (Loss) [Line Items]</t>
        </is>
      </c>
    </row>
    <row r="4">
      <c r="A4" s="3" t="inlineStr">
        <is>
          <t>Balance</t>
        </is>
      </c>
      <c r="B4" s="4" t="n">
        <v>-1297439</v>
      </c>
      <c r="D4" s="4" t="n">
        <v>-702645</v>
      </c>
    </row>
    <row r="5">
      <c r="A5" s="3" t="inlineStr">
        <is>
          <t>Other comprehensive (losses) gains before reclassifications</t>
        </is>
      </c>
      <c r="B5" s="5" t="n">
        <v>26118</v>
      </c>
      <c r="D5" s="5" t="n">
        <v>-300326</v>
      </c>
    </row>
    <row r="6">
      <c r="A6" s="3" t="inlineStr">
        <is>
          <t>Reclassification adjustment for gains included in net income</t>
        </is>
      </c>
      <c r="D6" s="5" t="n">
        <v>-294468</v>
      </c>
    </row>
    <row r="7">
      <c r="A7" s="3" t="inlineStr">
        <is>
          <t>Balance</t>
        </is>
      </c>
      <c r="B7" s="5" t="n">
        <v>-1271321</v>
      </c>
      <c r="C7" s="3" t="inlineStr">
        <is>
          <t>[1]</t>
        </is>
      </c>
      <c r="D7" s="5" t="n">
        <v>-1297439</v>
      </c>
    </row>
    <row r="8">
      <c r="A8" s="3" t="inlineStr">
        <is>
          <t>Minimum Benefit Liability Adjustments [Member]</t>
        </is>
      </c>
    </row>
    <row r="9">
      <c r="A9" s="6" t="inlineStr">
        <is>
          <t>Accumulated Other Comprehensive Income (Loss) [Line Items]</t>
        </is>
      </c>
    </row>
    <row r="10">
      <c r="A10" s="3" t="inlineStr">
        <is>
          <t>Balance</t>
        </is>
      </c>
      <c r="B10" s="5" t="n">
        <v>5694</v>
      </c>
      <c r="D10" s="5" t="n">
        <v>836593</v>
      </c>
    </row>
    <row r="11">
      <c r="A11" s="3" t="inlineStr">
        <is>
          <t>Other comprehensive (losses) gains before reclassifications</t>
        </is>
      </c>
      <c r="B11" s="5" t="n">
        <v>-160356</v>
      </c>
      <c r="D11" s="5" t="n">
        <v>-536431</v>
      </c>
    </row>
    <row r="12">
      <c r="A12" s="3" t="inlineStr">
        <is>
          <t>Reclassification adjustment for gains included in net income</t>
        </is>
      </c>
      <c r="D12" s="5" t="n">
        <v>-294468</v>
      </c>
    </row>
    <row r="13">
      <c r="A13" s="3" t="inlineStr">
        <is>
          <t>Balance</t>
        </is>
      </c>
      <c r="B13" s="5" t="n">
        <v>-154662</v>
      </c>
      <c r="D13" s="5" t="n">
        <v>5694</v>
      </c>
    </row>
    <row r="14">
      <c r="A14" s="3" t="inlineStr">
        <is>
          <t>Foreign Currency Translation Adjustment [Member]</t>
        </is>
      </c>
    </row>
    <row r="15">
      <c r="A15" s="6" t="inlineStr">
        <is>
          <t>Accumulated Other Comprehensive Income (Loss) [Line Items]</t>
        </is>
      </c>
    </row>
    <row r="16">
      <c r="A16" s="3" t="inlineStr">
        <is>
          <t>Balance</t>
        </is>
      </c>
      <c r="B16" s="5" t="n">
        <v>-1303133</v>
      </c>
      <c r="D16" s="5" t="n">
        <v>-1539238</v>
      </c>
    </row>
    <row r="17">
      <c r="A17" s="3" t="inlineStr">
        <is>
          <t>Other comprehensive (losses) gains before reclassifications</t>
        </is>
      </c>
      <c r="B17" s="5" t="n">
        <v>186474</v>
      </c>
      <c r="D17" s="5" t="n">
        <v>236105</v>
      </c>
    </row>
    <row r="18">
      <c r="A18" s="3" t="inlineStr">
        <is>
          <t>Reclassification adjustment for gains included in net income</t>
        </is>
      </c>
      <c r="D18" s="3" t="inlineStr">
        <is>
          <t xml:space="preserve"> </t>
        </is>
      </c>
    </row>
    <row r="19">
      <c r="A19" s="3" t="inlineStr">
        <is>
          <t>Balance</t>
        </is>
      </c>
      <c r="B19" s="4" t="n">
        <v>-1116659</v>
      </c>
      <c r="D19" s="4" t="n">
        <v>-1303133</v>
      </c>
    </row>
    <row r="20"/>
    <row r="21">
      <c r="A21" s="3" t="inlineStr">
        <is>
          <t>[1]</t>
        </is>
      </c>
      <c r="B21"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5">
    <mergeCell ref="A1:A2"/>
    <mergeCell ref="B1:D1"/>
    <mergeCell ref="B2:C2"/>
    <mergeCell ref="A20:D20"/>
    <mergeCell ref="B21:D2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tirement Plans (Details) - USD ($)</t>
        </is>
      </c>
      <c r="B1" s="2" t="inlineStr">
        <is>
          <t>12 Months Ended</t>
        </is>
      </c>
    </row>
    <row r="2">
      <c r="B2" s="2" t="inlineStr">
        <is>
          <t>Jan. 03, 2021</t>
        </is>
      </c>
      <c r="C2" s="2" t="inlineStr">
        <is>
          <t>Dec. 29, 2019</t>
        </is>
      </c>
    </row>
    <row r="3">
      <c r="A3" s="6" t="inlineStr">
        <is>
          <t>Defined Benefit Plan Disclosure [Line Items]</t>
        </is>
      </c>
    </row>
    <row r="4">
      <c r="A4" s="3" t="inlineStr">
        <is>
          <t>Contributions made by the employer</t>
        </is>
      </c>
      <c r="B4" s="4" t="n">
        <v>224898</v>
      </c>
      <c r="C4" s="4" t="n">
        <v>377117</v>
      </c>
    </row>
    <row r="5">
      <c r="A5" s="3" t="inlineStr">
        <is>
          <t>British Pound Sterling [Member]</t>
        </is>
      </c>
    </row>
    <row r="6">
      <c r="A6" s="6" t="inlineStr">
        <is>
          <t>Defined Benefit Plan Disclosure [Line Items]</t>
        </is>
      </c>
    </row>
    <row r="7">
      <c r="A7" s="3" t="inlineStr">
        <is>
          <t>Contributions made by the employer</t>
        </is>
      </c>
      <c r="B7" s="5" t="n">
        <v>175134</v>
      </c>
      <c r="C7" s="5" t="n">
        <v>295603</v>
      </c>
    </row>
    <row r="8">
      <c r="A8" s="3" t="inlineStr">
        <is>
          <t>United States of America, Dollars [Member]</t>
        </is>
      </c>
    </row>
    <row r="9">
      <c r="A9" s="6" t="inlineStr">
        <is>
          <t>Defined Benefit Plan Disclosure [Line Items]</t>
        </is>
      </c>
    </row>
    <row r="10">
      <c r="A10" s="3" t="inlineStr">
        <is>
          <t>Contributions made by the employer</t>
        </is>
      </c>
      <c r="B10" s="4" t="n">
        <v>0</v>
      </c>
      <c r="C10" s="4" t="n">
        <v>85000</v>
      </c>
    </row>
    <row r="11">
      <c r="A11" s="3" t="inlineStr">
        <is>
          <t>Employee 2% [Member]</t>
        </is>
      </c>
    </row>
    <row r="12">
      <c r="A12" s="6" t="inlineStr">
        <is>
          <t>Defined Benefit Plan Disclosure [Line Items]</t>
        </is>
      </c>
    </row>
    <row r="13">
      <c r="A13" s="3" t="inlineStr">
        <is>
          <t>Employee contribution</t>
        </is>
      </c>
      <c r="B13" s="3" t="inlineStr">
        <is>
          <t>2.00%</t>
        </is>
      </c>
    </row>
    <row r="14">
      <c r="A14" s="3" t="inlineStr">
        <is>
          <t>Company contribution</t>
        </is>
      </c>
      <c r="B14" s="3" t="inlineStr">
        <is>
          <t>6.00%</t>
        </is>
      </c>
    </row>
    <row r="15">
      <c r="A15" s="3" t="inlineStr">
        <is>
          <t>Employee 3% [Member]</t>
        </is>
      </c>
    </row>
    <row r="16">
      <c r="A16" s="6" t="inlineStr">
        <is>
          <t>Defined Benefit Plan Disclosure [Line Items]</t>
        </is>
      </c>
    </row>
    <row r="17">
      <c r="A17" s="3" t="inlineStr">
        <is>
          <t>Employee contribution</t>
        </is>
      </c>
      <c r="B17" s="3" t="inlineStr">
        <is>
          <t>3.00%</t>
        </is>
      </c>
    </row>
    <row r="18">
      <c r="A18" s="3" t="inlineStr">
        <is>
          <t>Company contribution</t>
        </is>
      </c>
      <c r="B18" s="3" t="inlineStr">
        <is>
          <t>7.00%</t>
        </is>
      </c>
    </row>
    <row r="19">
      <c r="A19" s="3" t="inlineStr">
        <is>
          <t>Employee 4% [Member]</t>
        </is>
      </c>
    </row>
    <row r="20">
      <c r="A20" s="6" t="inlineStr">
        <is>
          <t>Defined Benefit Plan Disclosure [Line Items]</t>
        </is>
      </c>
    </row>
    <row r="21">
      <c r="A21" s="3" t="inlineStr">
        <is>
          <t>Employee contribution</t>
        </is>
      </c>
      <c r="B21" s="3" t="inlineStr">
        <is>
          <t>4.00%</t>
        </is>
      </c>
    </row>
    <row r="22">
      <c r="A22" s="3" t="inlineStr">
        <is>
          <t>Company contribution</t>
        </is>
      </c>
      <c r="B22" s="3" t="inlineStr">
        <is>
          <t>7.50%</t>
        </is>
      </c>
    </row>
    <row r="23">
      <c r="A23" s="3" t="inlineStr">
        <is>
          <t>Employee 5% [Member]</t>
        </is>
      </c>
    </row>
    <row r="24">
      <c r="A24" s="6" t="inlineStr">
        <is>
          <t>Defined Benefit Plan Disclosure [Line Items]</t>
        </is>
      </c>
    </row>
    <row r="25">
      <c r="A25" s="3" t="inlineStr">
        <is>
          <t>Employee contribution</t>
        </is>
      </c>
      <c r="B25" s="3" t="inlineStr">
        <is>
          <t>5.00%</t>
        </is>
      </c>
    </row>
    <row r="26">
      <c r="A26" s="3" t="inlineStr">
        <is>
          <t>Company contribution</t>
        </is>
      </c>
      <c r="B26" s="3" t="inlineStr">
        <is>
          <t>8.00%</t>
        </is>
      </c>
    </row>
    <row r="27">
      <c r="A27" s="3" t="inlineStr">
        <is>
          <t>Prior to April 2018 [Member]</t>
        </is>
      </c>
    </row>
    <row r="28">
      <c r="A28" s="6" t="inlineStr">
        <is>
          <t>Defined Benefit Plan Disclosure [Line Items]</t>
        </is>
      </c>
    </row>
    <row r="29">
      <c r="A29" s="3" t="inlineStr">
        <is>
          <t>Employee contribution</t>
        </is>
      </c>
      <c r="B29" s="3" t="inlineStr">
        <is>
          <t>1.00%</t>
        </is>
      </c>
    </row>
    <row r="30">
      <c r="A30" s="3" t="inlineStr">
        <is>
          <t>Company contribution</t>
        </is>
      </c>
      <c r="B30" s="3" t="inlineStr">
        <is>
          <t>1.00%</t>
        </is>
      </c>
    </row>
    <row r="31">
      <c r="A31" s="3" t="inlineStr">
        <is>
          <t>April 2018 to April 2019 [Member]</t>
        </is>
      </c>
    </row>
    <row r="32">
      <c r="A32" s="6" t="inlineStr">
        <is>
          <t>Defined Benefit Plan Disclosure [Line Items]</t>
        </is>
      </c>
    </row>
    <row r="33">
      <c r="A33" s="3" t="inlineStr">
        <is>
          <t>Employee contribution</t>
        </is>
      </c>
      <c r="B33" s="3" t="inlineStr">
        <is>
          <t>3.00%</t>
        </is>
      </c>
    </row>
    <row r="34">
      <c r="A34" s="3" t="inlineStr">
        <is>
          <t>Company contribution</t>
        </is>
      </c>
      <c r="B34" s="3" t="inlineStr">
        <is>
          <t>2.00%</t>
        </is>
      </c>
    </row>
    <row r="35">
      <c r="A35" s="3" t="inlineStr">
        <is>
          <t>After April 2019 [Member]</t>
        </is>
      </c>
    </row>
    <row r="36">
      <c r="A36" s="6" t="inlineStr">
        <is>
          <t>Defined Benefit Plan Disclosure [Line Items]</t>
        </is>
      </c>
    </row>
    <row r="37">
      <c r="A37" s="3" t="inlineStr">
        <is>
          <t>Employee contribution</t>
        </is>
      </c>
      <c r="B37" s="3" t="inlineStr">
        <is>
          <t>5.00%</t>
        </is>
      </c>
    </row>
    <row r="38">
      <c r="A38" s="3" t="inlineStr">
        <is>
          <t>Company contribution</t>
        </is>
      </c>
      <c r="B38" s="3" t="inlineStr">
        <is>
          <t>3.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Concentrations (Details)</t>
        </is>
      </c>
      <c r="B1" s="2" t="inlineStr">
        <is>
          <t>12 Months Ended</t>
        </is>
      </c>
    </row>
    <row r="2">
      <c r="B2" s="2" t="inlineStr">
        <is>
          <t>Jan. 03, 2021</t>
        </is>
      </c>
      <c r="C2" s="2" t="inlineStr">
        <is>
          <t>Dec. 29, 2019</t>
        </is>
      </c>
    </row>
    <row r="3">
      <c r="A3" s="3" t="inlineStr">
        <is>
          <t>Sales Revenue, Net [Member]</t>
        </is>
      </c>
    </row>
    <row r="4">
      <c r="A4" s="6" t="inlineStr">
        <is>
          <t>Concentration Risk [Line Items]</t>
        </is>
      </c>
    </row>
    <row r="5">
      <c r="A5" s="3" t="inlineStr">
        <is>
          <t>Concentration risk percentage</t>
        </is>
      </c>
      <c r="B5" s="3" t="inlineStr">
        <is>
          <t>46.30%</t>
        </is>
      </c>
      <c r="C5" s="3" t="inlineStr">
        <is>
          <t>46.20%</t>
        </is>
      </c>
    </row>
    <row r="6">
      <c r="A6" s="3" t="inlineStr">
        <is>
          <t>Accounts Receivable [Member]</t>
        </is>
      </c>
    </row>
    <row r="7">
      <c r="A7" s="6" t="inlineStr">
        <is>
          <t>Concentration Risk [Line Items]</t>
        </is>
      </c>
    </row>
    <row r="8">
      <c r="A8" s="3" t="inlineStr">
        <is>
          <t>Concentration risk percentage</t>
        </is>
      </c>
      <c r="B8" s="3" t="inlineStr">
        <is>
          <t>56.60%</t>
        </is>
      </c>
      <c r="C8" s="3" t="inlineStr">
        <is>
          <t>52.8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80" customWidth="1" min="2" max="2"/>
    <col width="13" customWidth="1" min="3" max="3"/>
    <col width="14" customWidth="1" min="4" max="4"/>
  </cols>
  <sheetData>
    <row r="1">
      <c r="A1" s="1" t="inlineStr">
        <is>
          <t>Related Party Transactions (Details) - USD ($)</t>
        </is>
      </c>
      <c r="B1" s="2" t="inlineStr">
        <is>
          <t>12 Months Ended</t>
        </is>
      </c>
    </row>
    <row r="2">
      <c r="B2" s="2" t="inlineStr">
        <is>
          <t>Jan. 03, 2021</t>
        </is>
      </c>
      <c r="D2" s="2" t="inlineStr">
        <is>
          <t>Dec. 29, 2019</t>
        </is>
      </c>
    </row>
    <row r="3">
      <c r="A3" s="3" t="inlineStr">
        <is>
          <t>Related party receivable</t>
        </is>
      </c>
      <c r="B3" s="4" t="n">
        <v>907</v>
      </c>
      <c r="C3" s="3" t="inlineStr">
        <is>
          <t>[1]</t>
        </is>
      </c>
      <c r="D3" s="3" t="inlineStr">
        <is>
          <t xml:space="preserve"> </t>
        </is>
      </c>
    </row>
    <row r="4">
      <c r="A4" s="3" t="inlineStr">
        <is>
          <t>Consulting fees paid to a related party</t>
        </is>
      </c>
      <c r="B4" s="5" t="n">
        <v>24000</v>
      </c>
      <c r="D4" s="5" t="n">
        <v>24000</v>
      </c>
    </row>
    <row r="5">
      <c r="A5" s="3" t="inlineStr">
        <is>
          <t>Chief Financial Officer [Member]</t>
        </is>
      </c>
    </row>
    <row r="6">
      <c r="A6" s="3" t="inlineStr">
        <is>
          <t>Prepaid expenses</t>
        </is>
      </c>
      <c r="B6" s="4" t="n">
        <v>14000</v>
      </c>
      <c r="D6" s="4" t="n">
        <v>10000</v>
      </c>
    </row>
    <row r="7"/>
    <row r="8">
      <c r="A8" s="3" t="inlineStr">
        <is>
          <t>[1]</t>
        </is>
      </c>
      <c r="B8" s="3" t="inlineStr">
        <is>
          <t>The amounts in common stock and additional paid-in capital were adjusted to reflect the one-for-five reverse stock split ("reverse stock split") as of February 24, 2020, the effective date of the reverse stock split. See Note 1 for additional information.</t>
        </is>
      </c>
    </row>
  </sheetData>
  <mergeCells count="5">
    <mergeCell ref="A1:A2"/>
    <mergeCell ref="B1:D1"/>
    <mergeCell ref="B2:C2"/>
    <mergeCell ref="A7:D7"/>
    <mergeCell ref="B8:D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chedule of Revenue Disaggregated by Automotive and Industrial Sectors) (Details) - USD ($)</t>
        </is>
      </c>
      <c r="B1" s="2" t="inlineStr">
        <is>
          <t>12 Months Ended</t>
        </is>
      </c>
    </row>
    <row r="2">
      <c r="B2" s="2" t="inlineStr">
        <is>
          <t>Jan. 03, 2021</t>
        </is>
      </c>
      <c r="C2" s="2" t="inlineStr">
        <is>
          <t>Dec. 29, 2019</t>
        </is>
      </c>
    </row>
    <row r="3">
      <c r="A3" s="6" t="inlineStr">
        <is>
          <t>Revenue by product sector:</t>
        </is>
      </c>
    </row>
    <row r="4">
      <c r="A4" s="3" t="inlineStr">
        <is>
          <t>Automotive</t>
        </is>
      </c>
      <c r="B4" s="4" t="n">
        <v>35906304</v>
      </c>
      <c r="C4" s="4" t="n">
        <v>59177764</v>
      </c>
    </row>
    <row r="5">
      <c r="A5" s="3" t="inlineStr">
        <is>
          <t>Industrial</t>
        </is>
      </c>
      <c r="B5" s="5" t="n">
        <v>24312051</v>
      </c>
      <c r="C5" s="5" t="n">
        <v>31958480</v>
      </c>
    </row>
    <row r="6">
      <c r="A6" s="3" t="inlineStr">
        <is>
          <t>Total Revenue</t>
        </is>
      </c>
      <c r="B6" s="4" t="n">
        <v>60218355</v>
      </c>
      <c r="C6" s="4" t="n">
        <v>9113624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chedule of Revenue Disaggregated by Geopgraphic Location) (Details) - USD ($)</t>
        </is>
      </c>
      <c r="B1" s="2" t="inlineStr">
        <is>
          <t>12 Months Ended</t>
        </is>
      </c>
    </row>
    <row r="2">
      <c r="B2" s="2" t="inlineStr">
        <is>
          <t>Jan. 03, 2021</t>
        </is>
      </c>
      <c r="C2" s="2" t="inlineStr">
        <is>
          <t>Dec. 29, 2019</t>
        </is>
      </c>
    </row>
    <row r="3">
      <c r="A3" s="3" t="inlineStr">
        <is>
          <t>Total Revenue</t>
        </is>
      </c>
      <c r="B3" s="4" t="n">
        <v>60218355</v>
      </c>
      <c r="C3" s="4" t="n">
        <v>91136244</v>
      </c>
    </row>
    <row r="4">
      <c r="A4" s="3" t="inlineStr">
        <is>
          <t>North America [Member]</t>
        </is>
      </c>
    </row>
    <row r="5">
      <c r="A5" s="3" t="inlineStr">
        <is>
          <t>Total Revenue</t>
        </is>
      </c>
      <c r="B5" s="5" t="n">
        <v>30604611</v>
      </c>
      <c r="C5" s="5" t="n">
        <v>44492947</v>
      </c>
    </row>
    <row r="6">
      <c r="A6" s="3" t="inlineStr">
        <is>
          <t>Europe [Member]</t>
        </is>
      </c>
    </row>
    <row r="7">
      <c r="A7" s="3" t="inlineStr">
        <is>
          <t>Total Revenue</t>
        </is>
      </c>
      <c r="B7" s="5" t="n">
        <v>25733859</v>
      </c>
      <c r="C7" s="5" t="n">
        <v>41209589</v>
      </c>
    </row>
    <row r="8">
      <c r="A8" s="3" t="inlineStr">
        <is>
          <t>Asia [Member]</t>
        </is>
      </c>
    </row>
    <row r="9">
      <c r="A9" s="3" t="inlineStr">
        <is>
          <t>Total Revenue</t>
        </is>
      </c>
      <c r="B9" s="5" t="n">
        <v>3311849</v>
      </c>
      <c r="C9" s="5" t="n">
        <v>5128851</v>
      </c>
    </row>
    <row r="10">
      <c r="A10" s="3" t="inlineStr">
        <is>
          <t>Other Countries [Member]</t>
        </is>
      </c>
    </row>
    <row r="11">
      <c r="A11" s="3" t="inlineStr">
        <is>
          <t>Total Revenue</t>
        </is>
      </c>
      <c r="B11" s="4" t="n">
        <v>568036</v>
      </c>
      <c r="C11" s="4" t="n">
        <v>30485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tructuring Expenses (Narrative) (Details) - USD ($)</t>
        </is>
      </c>
      <c r="B1" s="2" t="inlineStr">
        <is>
          <t>12 Months Ended</t>
        </is>
      </c>
    </row>
    <row r="2">
      <c r="B2" s="2" t="inlineStr">
        <is>
          <t>Jan. 03, 2021</t>
        </is>
      </c>
      <c r="C2" s="2" t="inlineStr">
        <is>
          <t>Dec. 29, 2019</t>
        </is>
      </c>
    </row>
    <row r="3">
      <c r="A3" s="6" t="inlineStr">
        <is>
          <t>Restructuring Expenses [Abstract]</t>
        </is>
      </c>
    </row>
    <row r="4">
      <c r="A4" s="3" t="inlineStr">
        <is>
          <t>Other operating expenses</t>
        </is>
      </c>
      <c r="B4" s="3" t="inlineStr">
        <is>
          <t xml:space="preserve"> </t>
        </is>
      </c>
      <c r="C4" s="4" t="n">
        <v>3430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6:32:29Z</dcterms:created>
  <dcterms:modified xmlns:dcterms="http://purl.org/dc/terms/" xmlns:xsi="http://www.w3.org/2001/XMLSchema-instance" xsi:type="dcterms:W3CDTF">2021-04-01T16:32:29Z</dcterms:modified>
</cp:coreProperties>
</file>